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A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Details)" sheetId="27" state="visible" r:id="rId27"/>
    <sheet xmlns:r="http://schemas.openxmlformats.org/officeDocument/2006/relationships" name="COMMITMENTS - Forward Purchase " sheetId="28" state="visible" r:id="rId28"/>
    <sheet xmlns:r="http://schemas.openxmlformats.org/officeDocument/2006/relationships" name="SHAREHOLDERS' DEFICIT - Preferr" sheetId="29" state="visible" r:id="rId29"/>
    <sheet xmlns:r="http://schemas.openxmlformats.org/officeDocument/2006/relationships" name="SHAREHOLDERS' DEFICIT - Common " sheetId="30" state="visible" r:id="rId30"/>
    <sheet xmlns:r="http://schemas.openxmlformats.org/officeDocument/2006/relationships" name="SHAREHOLDERS' DEFICIT - Warrant" sheetId="31" state="visible" r:id="rId31"/>
    <sheet xmlns:r="http://schemas.openxmlformats.org/officeDocument/2006/relationships" name="SUBSEQUENT EVENTS (Details)" sheetId="32" state="visible" r:id="rId32"/>
    <sheet xmlns:r="http://schemas.openxmlformats.org/officeDocument/2006/relationships" name="CONDENSED CONSOLIDATED BALANCE " sheetId="33" state="visible" r:id="rId33"/>
    <sheet xmlns:r="http://schemas.openxmlformats.org/officeDocument/2006/relationships" name="CONDENSED CONSOLIDATED BALANC_2" sheetId="34" state="visible" r:id="rId34"/>
    <sheet xmlns:r="http://schemas.openxmlformats.org/officeDocument/2006/relationships" name="CONDENSED CONSOLIDATED STATEMEN" sheetId="35" state="visible" r:id="rId35"/>
    <sheet xmlns:r="http://schemas.openxmlformats.org/officeDocument/2006/relationships" name="CONDENSED CONSOLIDATED STATEM_2" sheetId="36" state="visible" r:id="rId36"/>
    <sheet xmlns:r="http://schemas.openxmlformats.org/officeDocument/2006/relationships" name="CONDENSED CONSOLIDATED STATEM_3" sheetId="37" state="visible" r:id="rId37"/>
    <sheet xmlns:r="http://schemas.openxmlformats.org/officeDocument/2006/relationships" name="CONDENSED CONSOLIDATED STATEM_4" sheetId="38" state="visible" r:id="rId38"/>
    <sheet xmlns:r="http://schemas.openxmlformats.org/officeDocument/2006/relationships" name="CONDENSED CONSOLIDATED STATEM_5" sheetId="39" state="visible" r:id="rId39"/>
    <sheet xmlns:r="http://schemas.openxmlformats.org/officeDocument/2006/relationships" name="DESCRIPTION OF ORGANIZATION A_3" sheetId="40" state="visible" r:id="rId40"/>
    <sheet xmlns:r="http://schemas.openxmlformats.org/officeDocument/2006/relationships" name="SUMMARY OF SIGNIFICANT ACCOUN_9" sheetId="41" state="visible" r:id="rId41"/>
    <sheet xmlns:r="http://schemas.openxmlformats.org/officeDocument/2006/relationships" name="INITIAL PUBLIC OFFERING_2" sheetId="42" state="visible" r:id="rId42"/>
    <sheet xmlns:r="http://schemas.openxmlformats.org/officeDocument/2006/relationships" name="PRIVATE PLACEMENT_2" sheetId="43" state="visible" r:id="rId43"/>
    <sheet xmlns:r="http://schemas.openxmlformats.org/officeDocument/2006/relationships" name="RELATED PARTY TRANSACTIONS_2" sheetId="44" state="visible" r:id="rId44"/>
    <sheet xmlns:r="http://schemas.openxmlformats.org/officeDocument/2006/relationships" name="COMMITMENTS_2" sheetId="45" state="visible" r:id="rId45"/>
    <sheet xmlns:r="http://schemas.openxmlformats.org/officeDocument/2006/relationships" name="SHAREHOLDERS' EQUITY (DEFICIT)" sheetId="46" state="visible" r:id="rId46"/>
    <sheet xmlns:r="http://schemas.openxmlformats.org/officeDocument/2006/relationships" name="FAIR VALUE MEASUREMENTS" sheetId="47" state="visible" r:id="rId47"/>
    <sheet xmlns:r="http://schemas.openxmlformats.org/officeDocument/2006/relationships" name="SUBSEQUENT EVENTS_2"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FAIR VALUE MEASUREMENTS (Tables" sheetId="51" state="visible" r:id="rId51"/>
    <sheet xmlns:r="http://schemas.openxmlformats.org/officeDocument/2006/relationships" name="DESCRIPTION OF ORGANIZATION A_4"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INITIAL PUBLIC OFFERING (Deta_2" sheetId="58" state="visible" r:id="rId58"/>
    <sheet xmlns:r="http://schemas.openxmlformats.org/officeDocument/2006/relationships" name="PRIVATE PLACEMENT (Details)_2" sheetId="59" state="visible" r:id="rId59"/>
    <sheet xmlns:r="http://schemas.openxmlformats.org/officeDocument/2006/relationships" name="RELATED PARTY TRANSACTIONS - _2" sheetId="60" state="visible" r:id="rId60"/>
    <sheet xmlns:r="http://schemas.openxmlformats.org/officeDocument/2006/relationships" name="RELATED PARTY TRANSACTIONS - _3" sheetId="61" state="visible" r:id="rId61"/>
    <sheet xmlns:r="http://schemas.openxmlformats.org/officeDocument/2006/relationships" name="COMMITMENTS (Details)_2" sheetId="62" state="visible" r:id="rId62"/>
    <sheet xmlns:r="http://schemas.openxmlformats.org/officeDocument/2006/relationships" name="COMMITMENTS - Forward Purchas_2" sheetId="63" state="visible" r:id="rId63"/>
    <sheet xmlns:r="http://schemas.openxmlformats.org/officeDocument/2006/relationships" name="SHAREHOLDERS' EQUITY (DEFICIT) " sheetId="64" state="visible" r:id="rId64"/>
    <sheet xmlns:r="http://schemas.openxmlformats.org/officeDocument/2006/relationships" name="SHAREHOLDERS' EQUITY (DEFICIT_2" sheetId="65" state="visible" r:id="rId65"/>
    <sheet xmlns:r="http://schemas.openxmlformats.org/officeDocument/2006/relationships" name="SHAREHOLDERS' EQUITY (DEFICIT)-" sheetId="66" state="visible" r:id="rId66"/>
    <sheet xmlns:r="http://schemas.openxmlformats.org/officeDocument/2006/relationships" name="FAIR VALUE MEASUREMENTS (Detail" sheetId="67" state="visible" r:id="rId67"/>
    <sheet xmlns:r="http://schemas.openxmlformats.org/officeDocument/2006/relationships" name="FAIR VALUE MEASUREMENTS - Level" sheetId="68" state="visible" r:id="rId68"/>
    <sheet xmlns:r="http://schemas.openxmlformats.org/officeDocument/2006/relationships" name="FAIR VALUE MEASUREMENTS - Chang"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3 Months Ended</t>
        </is>
      </c>
    </row>
    <row r="2">
      <c r="B2" s="2" t="inlineStr">
        <is>
          <t>Mar. 31, 2022</t>
        </is>
      </c>
    </row>
    <row r="3">
      <c r="A3" s="3" t="inlineStr">
        <is>
          <t>Document and Entity Information</t>
        </is>
      </c>
    </row>
    <row r="4">
      <c r="A4" s="4" t="inlineStr">
        <is>
          <t>Document Type</t>
        </is>
      </c>
      <c r="B4" s="4" t="inlineStr">
        <is>
          <t>S-4/A</t>
        </is>
      </c>
    </row>
    <row r="5">
      <c r="A5" s="4" t="inlineStr">
        <is>
          <t>Amendment Description</t>
        </is>
      </c>
      <c r="B5" s="4" t="inlineStr">
        <is>
          <t>AMENDMENT NO. 1</t>
        </is>
      </c>
    </row>
    <row r="6">
      <c r="A6" s="4" t="inlineStr">
        <is>
          <t>Entity Registrant Name</t>
        </is>
      </c>
      <c r="B6" s="4" t="inlineStr">
        <is>
          <t>AVISTA PUBLIC ACQUISITION CORP. II</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Entity Central Index Key</t>
        </is>
      </c>
      <c r="B11" s="4" t="inlineStr">
        <is>
          <t>0001846253</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1 Months Ended</t>
        </is>
      </c>
    </row>
    <row r="2">
      <c r="B2" s="2" t="inlineStr">
        <is>
          <t>Mar. 31, 2022</t>
        </is>
      </c>
      <c r="C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8,233,333 Private Placement Warrants, including 900,000 Private Placement Warrants that were issued pursuant to the underwriter’s exercise of its over-allotment option in full, at a price of $1.50 per Private Placement Warrant ( $12,350,000 in the aggregate). Each Private Placement Warrant is exercisable to purchase one Class A ordinary share at a price of $11.50 per share.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4. PRIVATE PLACEMENT Simultaneously with the closing of the Initial Public Offering, the Sponsor purchased an aggregate of 8,233,333 Private Placement Warrants, including 900,000 Private Placement Warrants that were issued pursuant to the underwriter’s exercise of its over-allotment option in full, at a price of $1.50 per Private Placement Warrant ($12,350,000 in the aggregate). Each Private Placement Warrant is exercisable to purchase one Class A ordinary share at a price of $11.50 per share.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2</t>
        </is>
      </c>
      <c r="C2" s="2" t="inlineStr">
        <is>
          <t>Dec. 31, 2021</t>
        </is>
      </c>
    </row>
    <row r="3">
      <c r="A3" s="3" t="inlineStr">
        <is>
          <t>RELATED PARTY TRANSACTIONS</t>
        </is>
      </c>
    </row>
    <row r="4">
      <c r="A4" s="4" t="inlineStr">
        <is>
          <t>RELATED PARTY TRANSACTIONS</t>
        </is>
      </c>
      <c r="B4" s="4" t="inlineStr">
        <is>
          <t>NOTE 5. RELATED PARTY TRANSACTIONS Founder Shares On February 12, 2021, the Sponsor paid an aggregate of $25,000 to cover certain expenses on behalf of the Company in exchange for the issuance of 5,750,000 Class B ordinary shares (the “Founder Shares”). The Founder Shares include an aggregate of up to 750,000 Class B ordinary shares subject to forfeiture by the Sponsor to the extent that the underwriters’ over-allotment option is not exercised in full or in part, so that the holders of the Founder Shares will own, on an as-converted basis, 20% of the Company’s issued and outstanding shares after the Initial Public Offering. On June 16, 2021, the Company transferred 35,000 Class B ordinary shares each to three members of the Company’s board of directors (or 105,000 Class B ordinary shares in total) at their original cost (see Note 7). The underwriters exercised their over-allotment option in full on August 12, 2021; thus, no ordinary shares remain subject to forfeiture (see Note 6).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 - 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Promissory Note — Related Party On February 12,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December 31, 2021 or (ii) the consummation of the Initial Public Offering. The Company’s Sponsor paid certain offering costs totaling $55,725 , which was included in the outstanding balance of the Promissory Note as of March 22, 2021, and the Company borrowed $119,275 on June 23, 2021. On August 12, 2021, the Company repaid the outstanding balance under the Promissory Note of $175,000 . The Promissory Note is no longer available to the Company. Administrative Support Agreement The Company entered into an agreement, commencing on August 9, 2021, to pay an affiliate of the Sponsor a total of $10,000 per month for administrative, financial and support services. Upon the completion of an initial Business Combination, the Company will cease paying these monthly fees. During the three months ended March 31, 2022, and for the period from February 5, 2021 (inception) through March 31, 2021, the Company incurred expenses of $ 30,000 and $ 0 , respectively, under the administrative support agreement. Due to Related Party Due to related party consists of payments made by the Sponsor and/or an affiliate of the Sponsor on behalf of the Company for offering costs and formation costs, along with the Administrative Support monthly fee and are payable on demand. Convertible Promissory Note In order to finance transaction costs in connection with an intended initial Business Combination, the Company’s sponsor or an affiliate of the sponsor or certain of the Company’s officers and directors may, but are not obligated to, loan the Company funds as may be required (the “working capital loans”). If the Company completes the initial Business Combination, it may repay such loaned amounts out of the proceeds of the Trust Account released to us. Otherwise, such loans may be repaid only out of funds held outside the Trust Account. In the event that the initial Business Combination does not close, the Company may use a portion of the working capital held outside the Trust Account to repay such loaned amounts but no proceeds from the Company’s Trust Account would be used to repay such loaned amounts. Up to $2,000,000 of such loans may be convertible into warrants of the post-Business Combination entity at a price of $1.50 per warrant at the option of the lender. The warrants would be identical to the Private Placement Warrants. Except as set forth above, the terms of such loans, if any, have not been determined and no written agreements exist with respect to such loans. Prior to the completion of the initial Business Combination, the Company does not expect to seek loans from parties other than the Company’s sponsor, its affiliates or any members of the management team as the Company does not believe third parties will be willing to loan such funds and provide a waiver against any and all rights to seek access to funds in the Trust Account. On March 14, 2022, the Company entered into a promissory note pursuant to the Working Capital Loans terms with the Sponsor (the “Sponsor Working Capital Loan”) to which the Company could borrow up to an aggregate of $ 750,000 . The Sponsor Working Capital Loan is non-interest bearing and payable upon the earlier of (i) completion of the initial Business Combination or (ii) the date that the winding up of the Company is effective. The unpaid principal balance on the Sponsor Working Capital Loan may be convertible into warrants at the option of the Sponsor at a price of $ 1.50 per warrant. The warrants would be identical to the Private Placement Warrants. As of March 31, 2022, the outstanding balance on the promissory note is $ 500,000 .</t>
        </is>
      </c>
      <c r="C4" s="4" t="inlineStr">
        <is>
          <t>NOTE 5. RELATED PARTY TRANSACTIONS Founder Shares On February 12, 2021, the Sponsor paid an aggregate of $25,000 to cover certain expenses on behalf of the Company in exchange for the issuance of 5,750,000 Class B ordinary shares (the “Founder Shares”). The Founder Shares include an aggregate of up to 750,000 Class B ordinary shares subject to forfeiture by the Sponsor to the extent that the underwriters’ over-allotment option is not exercised in full or in part, so that the holders of the Founder Shares will own, on an as-converted basis, 20% of the Company’s issued and outstanding shares after the Initial Public Offering. On June 16, 2021, the Company transferred 35,000 Class B ordinary shares each to three members of the Company’s board of directors (or 105,000 Class B ordinary shares in total) at their original cost (see Note 7). The underwriters exercised their over-allotment option in full on August 12, 2021; thus, no ordinary shares remain subject to forfeiture (see Note 6).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 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Promissory Note — Related Party On February 12,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December 31, 2021 or (ii) the consummation of the Initial Public Offering. The Company’s Sponsor paid certain offering costs totaling $55,725, which was included in the outstanding balance of the Promissory Note as of March 22, 2021, and the Company borrowed $119,275 on June 23, 2021. On August 12, 2021, the Company repaid the outstanding balance under the Promissory Note of $175,000. Administrative Support Agreement The Company entered into an agreement, commencing on August 9, 2021, to pay an affiliate of the Sponsor a total of $10,000 per month for administrative, financial and support services. Upon the completion of an initial Business Combination, the Company will cease paying these monthly fees. Under this agreement, $46,129 of expenses were incurred during the period from February 5, 2021 (inception) through December 31, 2021. Due to Related Party Due to related party consists of advances from the Sponsor to pay for offering costs and formation costs on behalf of the Company and are payable on demand. Related Party Loans In order to finance transaction costs in connection with an intended initial Business Combination, the Company’s sponsor or an affiliate of the sponsor or certain of the Company’s officers and directors may, but are not obligated to, loan the Company funds as may be required (the “Working Capital Loans”). If the Company completes the initial Business Combination, it may repay such loaned amounts out of the proceeds of the trust account released to us. Otherwise, such loans may be repaid only out of funds held outside the trust account. In the event that the initial Business Combination does not close, the Company may use a portion of the working capital held outside the trust account to repay such loaned amounts but no proceeds from the Company’s trust account would be used to repay such loaned amounts. Up to $2,000,000 of such loans may be convertible into warrants of the post-Business Combination entity at a price of $1.50 per warrant at the option of the lender. The warrants would be identical to the Private Placement Warrants. Except as set forth above, the terms of such loans, if any, have not been determined and no written agreements exist with respect to such loans. Prior to the completion of the initial Business Combination, the Company does not expect to seek loans from parties other than the Company’s sponsor, its affiliates or any members of the management team as the Company does not believe third parties will be willing to loan such funds and provide a waiver against any and all rights to seek access to funds in the trust account. As of December 31, 2021, there was no balance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11 Months Ended</t>
        </is>
      </c>
    </row>
    <row r="2">
      <c r="B2" s="2" t="inlineStr">
        <is>
          <t>Mar. 31, 2022</t>
        </is>
      </c>
      <c r="C2" s="2" t="inlineStr">
        <is>
          <t>Dec. 31, 2021</t>
        </is>
      </c>
    </row>
    <row r="3">
      <c r="A3" s="3" t="inlineStr">
        <is>
          <t>COMMITMENTS</t>
        </is>
      </c>
    </row>
    <row r="4">
      <c r="A4" s="4" t="inlineStr">
        <is>
          <t>COMMITMENTS</t>
        </is>
      </c>
      <c r="B4" s="4" t="inlineStr">
        <is>
          <t>NOTE 6. COMMITMENTS Registration and Shareholder Rights Agreement Pursuant to a registration rights agreement entered into on August 9,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underwriters were paid a cash underwriting discount of $0.20 per Unit, or $4,600,000 in the aggregate, upon the closing of the Initial Public Offering and exercise of the over-allotment in full on August 12, 2021.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the Sponsor which provides for the purchase of an aggregate of 10,000,000 Class A ordinary shares plus an aggregate of 3,333,333 redeemable warrants to purchase Class A ordinary shares at $11.50 per share, for an aggregate purchase price of $100,000,000 , in the private placement. The obligations under the forward purchase agreement do not depend on whether any Class A ordinary shares are redeemed by the Company’s Public Shareholders. The forward purchase securities will be issued in connection with the closing of the initial Business Combination. The proceeds from the sale of forward purchase securities will be used as part of the consideration to the sellers in the Company’s initial Business Combination, expenses in connection with the initial Business Combination or for working capital in the post-transaction company. On March 23, 2022, in connection with the execution of the Merger Agreement, the Company entered into the A&amp;R FPA with the Sponsor and OmniAb. Pursuant to the A&amp;R FPA, the Company has agreed that, in connection with the consummation of the proposed OmniAb Business Combination, they will issue and sell to the Sponsor 1,500,000 shares of APAC Common Stock and warrants to acquire 1,666,667 shares of APAC Common Stock for an aggregate purchase price of $ 15.0 million with such purchases to be consummated immediately following the re-domestication to Delaware and prior to the proposed OmniAb Business Combination. In addition, the Sponsor has agreed to purchase up to an additional 10,000,000 shares of APAC Common Stock and up to an additional 1,666,667 warrants, for an aggregate additional purchase price of up to $ 100.0 million, in order to backstop shareholder redemptions to the extent such redemptions would result in the cash proceeds to be received by OmniAb stockholders from the Trust Account to be less than $ 100.0 million. The A&amp;R FPA also provides that in the event the Merger Agreement is terminated by Ligand under circumstances in which the Termination Fee (as defined in the Merger Agreement) would be payable under the Merger Agreement, Ligand shall pay the Sponsor a termination fee of $ 12.5 million in connection therewith. As a result of the A&amp;R FPA, the Company evaluated the modification of the equity contract, which resulted in a reclassification between equity and a liability, in which the difference between the fair value at issuance of the original forward purchase agreement and the fair value at issuance of the A&amp;R FPA (the modification date) was treated as a deemed dividend. An amount of $225,000 was recorded to accumulated deficit as a deemed dividend upon modification of the forward purchase agreement on March 23, 2022.</t>
        </is>
      </c>
      <c r="C4" s="4" t="inlineStr">
        <is>
          <t>NOTE 6. COMMITMENTS Registration and Shareholder Rights Agreement Pursuant to a registration rights agreement entered into on August 9,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underwriters were paid a cash underwriting discount of $0.20 per Unit, or $4,600,000 in the aggregate, upon the closing of the Initial Public Offering and exercise of the over-allotment in full on August 12, 2021.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the Sponsor, Avista Acquisition LP II, a Cayman Islands exempted limited partnership, which provides for the purchase of an aggregate of 10,000,000 Class A ordinary shares plus an aggregate of 3,333,333 redeemable warrants to purchase Class A ordinary shares at $11.50 per share, for an aggregate purchase price of $100,000,000, in the private placement. The obligations under the forward purchase agreement do not depend on whether any Class A ordinary shares are redeemed by the Company’s public shareholders. The forward purchase securities will be issued in connection with the closing of the initial Business Combination. The proceeds from the sale of forward purchase securities will be used as part of the consideration to the sellers in the Company’s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DEFICIT</t>
        </is>
      </c>
      <c r="B1" s="2" t="inlineStr">
        <is>
          <t>3 Months Ended</t>
        </is>
      </c>
      <c r="C1" s="2" t="inlineStr">
        <is>
          <t>11 Months Ended</t>
        </is>
      </c>
    </row>
    <row r="2">
      <c r="B2" s="2" t="inlineStr">
        <is>
          <t>Mar. 31, 2022</t>
        </is>
      </c>
      <c r="C2" s="2" t="inlineStr">
        <is>
          <t>Dec. 31, 2021</t>
        </is>
      </c>
    </row>
    <row r="3">
      <c r="A3" s="3" t="inlineStr">
        <is>
          <t>SHAREHOLDERS' EQUITY (DEFICIT)</t>
        </is>
      </c>
    </row>
    <row r="4">
      <c r="A4" s="4" t="inlineStr">
        <is>
          <t>SHAREHOLDERS' DEFICIT</t>
        </is>
      </c>
      <c r="B4" s="4" t="inlineStr">
        <is>
          <t>NOTE 7. SHAREHOLDERS’ EQUITY (DEFICIT) Preference shares — The Company is authorized to issue 5,000,000 preference shares with a par value of $0.0001 per share with such designations, voting and other rights and preferences as may be determined from time to time by the Company’s board of directors. As of March 31, 2022 and December 31, 2021, there were no preference shares issued or outstanding . Class A ordinary shares — The Company is authorized to issue 500,000,000 Class A ordinary shares with a par value of $0.0001 per share. Holders of Class A ordinary shares are entitled to one vote for each share. At March 31, 2022 and December 31, 2021, there were 23,000,000 Class A ordinary shares issued and outstanding , including 23,000,000 Class A ordinary shares subject to possible redemption. Class B ordinary shares — The Company is authorized to issue 50,000,000 Class B ordinary shares with a par value of $0.0001 per share. Holders of Class B ordinary shares are entitled to one vote for each share. As of March 31, 2022 and December 31, 2021, there were 5,750,000 Class B ordinary shares issued and outstanding , and the holders of the Founder Shares own, on an as-converted basis, 20% of the Company’s issued and outstanding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ompany’s Class B ordinary shares will have ten votes for every Class B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Redeemable Warrants— Each whole warrant entitles the registered holder to purchase one Class A ordinary share at a price of $11.50 per share, subject to adjustment as discussed below, at any time commencing 30 days after the completion of the Company’s initial Business Combination, except as discussed in the immediately succeeding paragraph. Pursuant to the warrant agreement, a warrant holder may exercise its warrants only for a whole number of Class A ordinary shares. This means only a whole warrant may be exercised at a given time by a warrant holder. No fractional warrants will be issued upon separation of the units and only whole warrants will trade. Accordingly, unless you purchase at least three units, you will not be able to receive or trade a whole warrant. The warrants will expire five years after the completion of the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of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the initial Business Combination, the Company will use commercially reasonable efforts to file with the SEC a registration statement (which may be a post-effective amendment to the registration statement of which the Company’s prospectus is a part or any other applicable registration statement) for the registration,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will not be required to file or maintain in effect a registration statement, and will use commercially reasonably efforts to register or qualify the shares under applicable blue sky laws to the exten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commercially reasonably efforts to register or qualify the shares under applicable blue sky laws to the exten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 -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share subdivisions, share capitalizations, reorganizations, recapitalizations and the like) as well as the $11.50 (for whole shares) warrant exercise price after the redemption notice is issued.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Company’s initial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If the number of outstanding Class A ordinary shares is increased by a capitalization or share dividend payable in Class A ordinary shares, or by a sub-division of ordinary shares or other similar event, then, on the effective date of such capitalization or share dividend,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historical fair market value” (as defined below) will be deemed a share dividend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one minus the quotient of (x) the price per Class A ordinary share paid in such rights offering and (y) the historical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historical fair market value” means the volume weighted average price of Class A ordinary shares as reported during the 10 trading day period ending on the trading day prior to the first date on which the Class A ordinary shares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all or substantially all of the holders of the Class A ordinary shares on account of such Class A ordinary shares (or other securities into which the warrants are convertible), other than (a) as described above, (b) any cash dividends or cash distributions which, when combined on a per share basis with all other cash dividends and cash distributions paid on the Class A ordinary shares during the 365-day period ending on the date of declaration of such dividend or distribution does not exceed $0.50 (as adjusted to appropriately reflect any other adjustments and excluding cash dividends or cash distributions that resulted in an adjustment to the exercise price or to the number of Class A ordinary shares issuable on exercise of each warrant) but only with respect to the amount of the aggregate cash dividends or cash distributions equal to or less than $0.50 per share, (c) to satisfy the redemption rights of the holders of Class A ordinary shares in connection with a proposed initial Business Combination, (d) to satisfy the redemption rights of the holders of Class A ordinary shares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8 months from the closing of the Initial Public Offering or (B) with respect to any other provision relating to the rights of holders of the Company’s Class A ordinary shares, or (e) in connection with the redemption of the Company’s public shares upon failure to complete the Company’s initial Business Combination, then the warrant exercise price will be decreased, effective immediately after the effective date of such event, by the amount of cash and/or the fair market value of any securities or other assets paid on each Class A ordinary share in respect of such event. Whenever the number of Class A ordinary shares purchasable upon the exercise of the warrants is adjusted, as described above, the warrant exercise price will be adjusted by multiplying the warrant exercise price immediately prior to such adjustment by a fraction (x) the numerator of which will be the number of Class A ordinary shares purchasable upon the exercise of the warrants immediately prior to such adjustment and (y) the denominator of which will be the number of Class A ordinary shares so purchasable immediately thereafter.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ill be adjusted (to the nearest cent) to be equal to 180% of the higher of the Market Value and the Newly Issued Price. No fractional warrants will be issued upon separation of the units and only whole warrants will trade. If, upon exercise of the warrants, a holder would be entitled to receive a fractional interest in a share, the Company will, upon exercise, round down to the nearest whole number the number of Class A ordinary shares to be issued to the warrant holder. The Private Placement Warrants have terms and provisions that are identical to those of the warrants being sold as part of the units in the Company’s Initial Public Offering except that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The Private Placement Warrants will be redeemable by the Company in all redemption scenarios and exercisable by the holders on the same basis as the warrants included in the units being sold in the Initial Public Offering. The Company accounts for the 15,900,000 warrants issued in connection with the Initial Public Offering and to be issued in connection with the initial Business Combination (including 7,666,667 Public Warrants, 8,233,333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c r="C4" s="4" t="inlineStr">
        <is>
          <t>NOTE 7. SHAREHOLDERS’ DEFICIT Preference shares— outstanding Class A ordinary shares— outstanding Class B ordinary shares—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ompany’s Class B ordinary shares will have ten votes for every Class B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Redeemabl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of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the initial Business Combination, the Company will use commercially reasonable efforts to file with the SEC a registration statement (which may be a post-effective amendment to the registration statement of which the Company’s prospectus is a part or any other applicable registration statement) for the registration,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will not be required to file or maintain in effect a registration statement, and will use commercially reasonably efforts to register or qualify the shares under applicable blue sky laws to the exten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commercially reasonably efforts to register or qualify the shares under applicable blue sky laws to the exten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 -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the Company's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share subdivisions, share capitalizations, reorganizations, recapitalizations and the like) as well as the $11.50 (for whole shares) warrant exercise price after the redemption notice is issued.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Company’s initial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If the number of outstanding Class A ordinary shares is increased by a capitalization or share dividend payable in Class A ordinary shares, or by a sub-division of ordinary shares or other similar event, then, on the effective date of such capitalization or share dividend,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historical fair market value” (as defined below) will be deemed a share dividend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one minus the quotient of (x) the price per Class A ordinary share paid in such rights offering and (y) the historical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historical fair market value” means the volume weighted average price of Class A ordinary shares as reported during the 10 trading day period ending on the trading day prior to the first date on which the Class A ordinary shares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all or substantially all of the holders of the Class A ordinary shares on account of such Class A ordinary shares (or other securities into which the warrants are convertible), other than (a) as described above, (b) any cash dividends or cash distributions which, when combined on a per share basis with all other cash dividends and cash distributions paid on the Class A ordinary shares during the 365-day period ending on the date of declaration of such dividend or distribution does not exceed $0.50 (as adjusted to appropriately reflect any other adjustments and excluding cash dividends or cash distributions that resulted in an adjustment to the exercise price or to the number of Class A ordinary shares issuable on exercise of each warrant) but only with respect to the amount of the aggregate cash dividends or cash distributions equal to or less than $0.50 per share, (c) to satisfy the redemption rights of the holders of Class A ordinary shares in connection with a proposed initial Business Combination, (d) to satisfy the redemption rights of the holders of Class A ordinary shares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8 months from the closing of the Initial Public Offering or (B) with respect to any other provision relating to the rights of holders of the Company’s Class A ordinary shares, or (e) in connection with the redemption of the Company’s public shares upon failure to complete the Company’s initial Business Combination, then the warrant exercise price will be decreased, effective immediately after the effective date of such event, by the amount of cash and/or the fair market value of any securities or other assets paid on each Class A ordinary share in respect of such event. Whenever the number of Class A ordinary shares purchasable upon the exercise of the warrants is adjusted, as described above, the warrant exercise price will be adjusted by multiplying the warrant exercise price immediately prior to such adjustment by a fraction (x) the numerator of which will be the number of Class A ordinary shares purchasable upon the exercise of the warrants immediately prior to such adjustment and (y) the denominator of which will be the number of Class A ordinary shares so purchasable immediately thereafter.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ill be adjusted (to the nearest cent) to be equal to 180% of the higher of the Market Value and the Newly Issued Price. No fractional warrants will be issued upon separation of the units and only whole warrants will trade. If, upon exercise of the warrants, a holder would be entitled to receive a fractional interest in a share, the Company will, upon exercise, round down to the nearest whole number the number of Class A ordinary shares to be issued to the warrant holder. The Private Placement Warrants have terms and provisions that are identical to those of the warrants being sold as part of the units in the Company’s Initial Public Offering except that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The Private Placement Warrants will be redeemable by the Company in all redemption scenarios and exercisable by the holders on the same basis as the warrants included in the units being sold in the Initial Public Offering. The Company accounts for the 15,900,000 warrants issued in connection with the Initial Public Offering (including 7,666,667 Public Warrants and 8,233,333 Private Placement Warrants), and will account for the 3,333,333 Forward Purchase Warrants to be issued in connection with the initial Business Combination, in accordance with the guidance contained in ASC 815-40,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2</t>
        </is>
      </c>
      <c r="C2" s="2" t="inlineStr">
        <is>
          <t>Dec. 31,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c r="C4" s="4" t="inlineStr">
        <is>
          <t>NOTE 8. SUBSEQUENT EVENTS The Company evaluated subsequent events and transactions that occurred after the balance sheet date up to the date that the financial statements were issued. Based upon this review, other than the items disclosed below, the Company did not identify any subsequent events that would have required adjustment or disclosure in the financial statements. On March 14, 2022, the Company entered into a promissory note pursuant to the Working Capital Loans terms as outlined in Note 5 with the Sponsor (the “Sponsor Working Capital Loan”) to which the Company could borrow up to an aggregate of $750,000. The Sponsor Working Capital Loan is non-interest bearing and payable upon the earlier of (i) completion of the initial Business Combination or (ii) the date that the winding up of the Company is effective. The unpaid principal balance on the Sponsor Working Capital Loan may be convertible into warrants at the option of the Sponsor at a price of $1.50 per warrant. The warrants would be identical to the Private Placement Warrants. On March 15, 2022, the Company drew down $500,000 under the Sponsor Working Capital Loan. ​ Proposed Business Combination ​ On March 23, 2022, we entered into an Agreement and Plan of Merger (the “Merger Agreement”), by and among the Company, Ligand Pharmaceuticals Incorporated, a Delaware corporation (“Ligand”), OmniAb, Inc., a Delaware corporation and wholly-owned subsidiary of Ligand (“OmniAb” and, together with Ligand, collectively, the “Companies”), and Orwell Merger Sub Inc., a Delaware corporation and a wholly-owned subsidiary of the Company (“Merger Sub”), pursuant to which we will combine with OmniAb, Ligand’s antibody discovery business (the “OmniAb Business”), in a Reverse Morris Trust transaction. Also on March 23, 2022, and in connection with the execution of the Merger Agreement, (a) the Company, Ligand, OmniAb and Merger Sub entered into that certain Employee Matters Agreement (the “Employee Matters Agreement”), (b) OmniAb and our sponsor entered into that certain sponsor insider letter agreement (the “Sponsor Insider Agreement”) with the Company and certain insiders of the Company (the “Insiders”) and (c) we amended and restated that certain forward purchase agreement, dated August 9, 2021, by entering into the amended and restated forward purchase agreement (the “A&amp;R FPA”), by and among the Company , our sponsor and OmniAb. Immediately prior to the Merger (as defined below) and pursuant to a Separation and Distribution Agreement, dated as of March 23, 2022, among the Company, Ligand and OmniAb (the “Separation Agreement”), Ligand will, among other things and subject to the terms and conditions of the Separation Agreement, transfer the OmniAb Business, including certain related subsidiaries of Ligand, to OmniAb and, in connection therewith, will distribute (the “Distribution”) to Ligand stockholders 100% of the common stock of OmniAb, par value $0.001 (the “OmniAb Common Stock”). Immediately following the Distribution, in accordance with and subject to the terms and conditions of the Merger Agreement, Merger Sub will merge with and into OmniAb (the “Merger”), with OmniAb continuing as the surviving company in the Merger and as a wholly-owned subsidiary of the Company. The Merger Agreement, along with the Separation Agreement and the other transaction documents to be entered into in connection therewith, provides for, among other things, the consummation of the following transactions (collectively, the “OmniAb Business Combination”): (i) we will redomicile by way of continuation from the Cayman Islands to Delaware and domesticate as a Delaware corporation in accordance with Section 388 of the Delaware General Corporation Law and with Section 206 of the Cayman Islands Companies Act (As Revised) at least one business day prior to the closing of the proposed OmniAb Business Combination (the “Domestication”), (ii) Ligand will transfer the OmniAb Business (the “Separation”) to its wholly-owned subsidiary, OmniAb, and contribute $15 million in capital thereto (less certain transaction and other expenses), and (iii) following the Separation, Ligand will distribute 100% of the shares of OmniAb Common Stock, to Ligand stockholders by way of the Distribution. Following the completion of the foregoing transactions and subject to the satisfaction or waiver of certain other conditions set forth in the Merger Agreement, the parties shall consummate the Merger. The Distribution and Merger are intended to qualify as “tax-free” transactions. Upon consummation of the proposed OmniAb Business Combination, and after the Domestication, we will have one class of common stock, par value $0.0001 per share (the “APAC Common Stock”), which will be listed on Nasdaq under the ticker symbol “OABI.” Our then-outstanding warrants will be listed on Nasdaq under the ticker symbol “OABIW.” At the time the proposed OmniAb Business Combination is effected (the “Closing”), each share of OmniAb Common Stock outstanding after the Distribution and immediately prior to the effective time of the Merger will be converted into a number of shares of APAC Common Stock based on an exchange ratio determined by reference to a pre-money equity value for OmniAb of $850 million. Holders of OmniAb options, restricted stock units and performance stock units (determined after the Distribution and the division of Ligand equity awards into both Ligand equity awards and OmniAb equity awards pursuant to the Employee Matters Agreement) will have their awards rolled over into equity awards of the Company and adjusted pursuant to the exchange ratio. In addition, at the Closing, holders of OmniAb Common Stock and equity awards will also receive earnout consideration in the form of an additional 15,000,000 shares of APAC Common Stock (the “OmniAb Earnout Shares”), with 50% of such earnout shares vesting upon the combined company’s achievement of a post-transaction volume-weighted average price (“VWAP”) of $12.50 per share of APAC Common Stock for any 20 trading days over a consecutive 30 trading-day period, and the remainder vesting upon achievement of a post-transaction VWAP of $15.00 per share of APAC Common Stock for any 20 trading days over a consecutive 30 trading-day period, in each case provided such vesting occurs during the five-year period following the Closing. In connection with the proposed OmniAb Business Combination, upon the Domestication (i) all issued and outstanding Class A ordinary shares and Class B ordinary shares will convert automatically, on a one-for-one basis, into shares of APAC Common Stock, (ii) all issued and outstanding warrants will convert automatically into warrants to acquire shares of APAC Common Stock and (iii) all issued and outstanding Units will separate and convert automatically into one share of APAC Common Stock and one-third of one warrant to purchase APAC Common Stock. The consummation of the proposed OmniAb Business Combination is subject to certain conditions as further described in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row>
    <row r="4">
      <c r="A4" s="4" t="inlineStr">
        <is>
          <t>Basis of Presentation</t>
        </is>
      </c>
      <c r="B4" s="4" t="inlineStr">
        <is>
          <t>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8, 2022. The interim results for the three months ended March 31, 2022 are not necessarily indicative of the results to be expected for the year ending December 31, 2022 or for any future periods.</t>
        </is>
      </c>
      <c r="C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valuation of the Forward Purchase and Backstop Securities required management to exercise significant judgment in its estimates.</t>
        </is>
      </c>
      <c r="C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2 or December 31, 2021.</t>
        </is>
      </c>
      <c r="C7" s="4" t="inlineStr">
        <is>
          <t>Cash and Cash Equivalents The Company considers all short-term investments with an original maturity of three months or less when purchased to be cash equivalents. The Company did not have any cash equivalents as of December 31, 2021.</t>
        </is>
      </c>
    </row>
    <row r="8">
      <c r="A8" s="4" t="inlineStr">
        <is>
          <t>Class A Ordinary Shares Subject to Possible Redemption</t>
        </is>
      </c>
      <c r="B8" s="4" t="inlineStr">
        <is>
          <t>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March 31, 2022 and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s: ​ Accretion of carrying value to redemption value ​ 28,593,235 Class A ordinary shares subject to possible redemption ​ $ 235,750,000</t>
        </is>
      </c>
      <c r="C8" s="4" t="inlineStr">
        <is>
          <t>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 ​ Accretion of carrying value to redemption value ​ 28,593,235 Class A ordinary shares subject to possible redemption ​ $ 235,750,000 ​</t>
        </is>
      </c>
    </row>
    <row r="9">
      <c r="A9" s="4" t="inlineStr">
        <is>
          <t>Offering Costs associated with the Initial Public Offering</t>
        </is>
      </c>
      <c r="B9"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662,256 as a result of the Initial Public Offering (consisting of $4,600,000 of cash underwriting discounts, $8,050,000 in deferred underwriting fees and $1,012,256 of other offering costs). As such, the Company recorded $13,029,901 of offering costs as a reduction of temporary equity and $ 632,355 of offering costs as a reduction of permanent equity in connection with the issuance of the Units in the Initial Public Offering and the Private Placement Warrants.</t>
        </is>
      </c>
      <c r="C9" s="4" t="inlineStr">
        <is>
          <t>Offering Costs associated with the Initial Public Offering The Company complies with the requirements of ASC 340-10-S99-1 and SEC Staff Accounting Bulletin Topic 5A — Expenses of Offering</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densed consolidated financial statement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condensed consolidated financial statements.</t>
        </is>
      </c>
      <c r="C10"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5, 2021, the evaluation was performed for the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t>
        </is>
      </c>
    </row>
    <row r="11">
      <c r="A11" s="4" t="inlineStr">
        <is>
          <t>Net Loss Per Ordinary Share</t>
        </is>
      </c>
      <c r="B11" s="4" t="inlineStr">
        <is>
          <t>Net Loss Per Ordinary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 ​ ​ ​ ​ ​ ​ ​ ​ ​ ​ ​ For the Period from ​ ​ Three Months Ended ​ February 5, 2021 (Inception) Through ​ ​ March 31,2022 ​ March 31,2021 ​ Class A Class B Class A Class B Basic and diluted net loss per share: ​ ​ ​ ​ ​ ​ ​ ​ Numerator: ​ ​ ​ ​ ​ ​ ​ ​ Net loss ​ $ (3,668,992) ​ $ (917,248) ​ $ — ​ $ (7,786) Denominator: ​ ​ ​ ​ ​ ​ ​ ​ Basic and diluted weighted average shares outstanding ​ ​ 23,000,000 ​ ​ 5,750,000 ​ ​ — ​ ​ 5,000,000 Basic and diluted net loss per share ​ $ (0.16) ​ $ (0.16) ​ $ — ​ $ (0.00)</t>
        </is>
      </c>
      <c r="C11" s="4" t="inlineStr">
        <is>
          <t>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For the Period from February 5, ​ ​ 2021 (inception) Through ​ ​ December 31, 2021 ​ Class A Class B Basic and diluted net loss per share: ​ ​ ​ ​ Numerator: ​ ​ ​ ​ Net loss ​ $ (335,384) ​ $ (181,058) Denominator: ​ ​ ​ ​ Basic and diluted weighted average shares outstanding ​ 9,857,143 ​ ​ 5,321,429 Basic and diluted net loss per share ​ $ (0.03) ​ $ (0.03)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3" s="4" t="inlineStr">
        <is>
          <t>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Recent Accounting Standards</t>
        </is>
      </c>
      <c r="B14" s="4" t="inlineStr">
        <is>
          <t>Recent Accounting Pronouncements Management does not believe that any recently issued, but not yet effective, accounting standards, if currently adopted, would have a material effect on the Company’s condensed consolidated financial statements.</t>
        </is>
      </c>
      <c r="C14"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modified retrospective method of transition. The adoption of ASU 2020-06 did not have a material impact on the financial statements for the period from February 5, 2021 (inception) through December 31,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11 Months Ended</t>
        </is>
      </c>
      <c r="D1" s="2" t="inlineStr">
        <is>
          <t>15 Months Ended</t>
        </is>
      </c>
    </row>
    <row r="2">
      <c r="B2" s="2" t="inlineStr">
        <is>
          <t>Mar. 31, 2022</t>
        </is>
      </c>
      <c r="C2" s="2" t="inlineStr">
        <is>
          <t>Dec. 31, 2021</t>
        </is>
      </c>
      <c r="D2" s="2" t="inlineStr">
        <is>
          <t>Mar. 31, 2022</t>
        </is>
      </c>
    </row>
    <row r="3">
      <c r="A3" s="3" t="inlineStr">
        <is>
          <t>SUMMARY OF SIGNIFICANT ACCOUNTING POLICIES</t>
        </is>
      </c>
    </row>
    <row r="4">
      <c r="A4" s="4" t="inlineStr">
        <is>
          <t>Summary of reconciliation of Class A ordinary shares subject to possible redemption reflected in the condensed balance</t>
        </is>
      </c>
      <c r="C4" s="4" t="inlineStr">
        <is>
          <t>​ ​ ​ ​ ​ Gross proceeds $ 230,000,000 Less: ​ Proceeds allocated to Public Warrants ​ (9,813,334) Issuance costs allocated to Class A ordinary shares ​ (13,029,901) Plus: ​ Accretion of carrying value to redemption value ​ 28,593,235 Class A ordinary shares subject to possible redemption ​ $ 235,750,000</t>
        </is>
      </c>
      <c r="D4" s="4" t="inlineStr">
        <is>
          <t>​ ​ ​ ​ ​ Gross proceeds $ 230,000,000 Less: ​ Proceeds allocated to Public Warrants ​ (9,813,334) Issuance costs allocated to Class A ordinary shares ​ (13,029,901) Pluss: ​ Accretion of carrying value to redemption value ​ 28,593,235 Class A ordinary shares subject to possible redemption ​ $ 235,750,000</t>
        </is>
      </c>
    </row>
    <row r="5">
      <c r="A5" s="4" t="inlineStr">
        <is>
          <t>Summary of calculation of basic and diluted net income per ordinary share</t>
        </is>
      </c>
      <c r="B5" s="4" t="inlineStr">
        <is>
          <t>​ ​ ​ ​ ​ ​ ​ ​ ​ ​ ​ ​ ​ ​ ​ ​ ​ ​ ​ ​ ​ ​ For the Period from ​ ​ Three Months Ended ​ February 5, 2021 (Inception) Through ​ ​ March 31,2022 ​ March 31,2021 ​ Class A Class B Class A Class B Basic and diluted net loss per share: ​ ​ ​ ​ ​ ​ ​ ​ Numerator: ​ ​ ​ ​ ​ ​ ​ ​ Net loss ​ $ (3,668,992) ​ $ (917,248) ​ $ — ​ $ (7,786) Denominator: ​ ​ ​ ​ ​ ​ ​ ​ Basic and diluted weighted average shares outstanding ​ ​ 23,000,000 ​ ​ 5,750,000 ​ ​ — ​ ​ 5,000,000 Basic and diluted net loss per share ​ $ (0.16) ​ $ (0.16) ​ $ — ​ $ (0.00)</t>
        </is>
      </c>
      <c r="C5" s="4" t="inlineStr">
        <is>
          <t>​ ​ ​ ​ ​ ​ ​ ​ ​ ​ For the Period from February 5, ​ ​ 2021 (inception) Through ​ ​ December 31, 2021 ​ Class A Class B Basic and diluted net loss per share: ​ ​ ​ ​ Numerator: ​ ​ ​ ​ Net loss ​ $ (335,384) ​ $ (181,058) Denominator: ​ ​ ​ ​ Basic and diluted weighted average shares outstanding ​ 9,857,143 ​ ​ 5,321,429 Basic and diluted net loss per share ​ $ (0.03) ​ $ (0.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SCRIPTION OF ORGANIZATION AND BUSINESS OPERATIONS AND LIQUIDITY (Details)</t>
        </is>
      </c>
      <c r="B1" s="2" t="inlineStr">
        <is>
          <t>Aug. 12, 2021USD ($)$ / sharesshares</t>
        </is>
      </c>
      <c r="C1" s="2" t="inlineStr">
        <is>
          <t>Mar. 31, 2022USD ($)$ / sharesshares</t>
        </is>
      </c>
      <c r="D1" s="2" t="inlineStr">
        <is>
          <t>Dec. 31, 2021USD ($)$ / sharesshares</t>
        </is>
      </c>
    </row>
    <row r="2">
      <c r="A2" s="3" t="inlineStr">
        <is>
          <t>Subsidiary, Sale of Stock [Line Items]</t>
        </is>
      </c>
    </row>
    <row r="3">
      <c r="A3" s="4" t="inlineStr">
        <is>
          <t>Condition for future business combination, number of businesses, minimum</t>
        </is>
      </c>
      <c r="C3" s="6" t="n">
        <v>1</v>
      </c>
      <c r="D3" s="6" t="n">
        <v>1</v>
      </c>
    </row>
    <row r="4">
      <c r="A4" s="4" t="inlineStr">
        <is>
          <t>Transaction Costs</t>
        </is>
      </c>
      <c r="C4" s="5" t="n">
        <v>13662256</v>
      </c>
      <c r="D4" s="5" t="n">
        <v>13662256</v>
      </c>
    </row>
    <row r="5">
      <c r="A5" s="4" t="inlineStr">
        <is>
          <t>Underwriting fees</t>
        </is>
      </c>
      <c r="C5" s="6" t="n">
        <v>4600000</v>
      </c>
      <c r="D5" s="6" t="n">
        <v>4600000</v>
      </c>
    </row>
    <row r="6">
      <c r="A6" s="4" t="inlineStr">
        <is>
          <t>Deferred underwriting fee payable</t>
        </is>
      </c>
      <c r="C6" s="6" t="n">
        <v>8050000</v>
      </c>
      <c r="D6" s="6" t="n">
        <v>8050000</v>
      </c>
    </row>
    <row r="7">
      <c r="A7" s="4" t="inlineStr">
        <is>
          <t>Other offering costs</t>
        </is>
      </c>
      <c r="C7" s="6" t="n">
        <v>1012256</v>
      </c>
      <c r="D7" s="6" t="n">
        <v>1012256</v>
      </c>
    </row>
    <row r="8">
      <c r="A8" s="4" t="inlineStr">
        <is>
          <t>Cash held outside of the Trust Account</t>
        </is>
      </c>
      <c r="C8" s="5" t="n">
        <v>434629</v>
      </c>
      <c r="D8" s="5" t="n">
        <v>189971</v>
      </c>
    </row>
    <row r="9">
      <c r="A9" s="4" t="inlineStr">
        <is>
          <t>Maturity term of U.S. government securities</t>
        </is>
      </c>
      <c r="C9" s="4" t="inlineStr">
        <is>
          <t>185 days</t>
        </is>
      </c>
      <c r="D9" s="4" t="inlineStr">
        <is>
          <t>185 days</t>
        </is>
      </c>
    </row>
    <row r="10">
      <c r="A10" s="4" t="inlineStr">
        <is>
          <t>Months to complete initial business combination</t>
        </is>
      </c>
      <c r="C10" s="4" t="inlineStr">
        <is>
          <t>18 months</t>
        </is>
      </c>
      <c r="D10" s="4" t="inlineStr">
        <is>
          <t>18 months</t>
        </is>
      </c>
    </row>
    <row r="11">
      <c r="A11" s="4" t="inlineStr">
        <is>
          <t>Obligation to redeem public shares if entity does not complete a business combination (as a percent)</t>
        </is>
      </c>
      <c r="C11" s="4" t="inlineStr">
        <is>
          <t>100.00%</t>
        </is>
      </c>
      <c r="D11" s="4" t="inlineStr">
        <is>
          <t>100.00%</t>
        </is>
      </c>
    </row>
    <row r="12">
      <c r="A12" s="4" t="inlineStr">
        <is>
          <t>Threshold percentage of public shares subject to redemption without the company's prior written consent</t>
        </is>
      </c>
      <c r="C12" s="4" t="inlineStr">
        <is>
          <t>15.00%</t>
        </is>
      </c>
      <c r="D12" s="4" t="inlineStr">
        <is>
          <t>15.00%</t>
        </is>
      </c>
    </row>
    <row r="13">
      <c r="A13" s="4" t="inlineStr">
        <is>
          <t>Threshold business days for redemption of public shares</t>
        </is>
      </c>
      <c r="C13" s="4" t="inlineStr">
        <is>
          <t>10 days</t>
        </is>
      </c>
      <c r="D13" s="4" t="inlineStr">
        <is>
          <t>10 days</t>
        </is>
      </c>
    </row>
    <row r="14">
      <c r="A14" s="4" t="inlineStr">
        <is>
          <t>Maximum net interest to pay dissolution expenses</t>
        </is>
      </c>
      <c r="C14" s="5" t="n">
        <v>100000</v>
      </c>
      <c r="D14" s="5" t="n">
        <v>100000</v>
      </c>
    </row>
    <row r="15">
      <c r="A15" s="4" t="inlineStr">
        <is>
          <t>Working capital surplus</t>
        </is>
      </c>
      <c r="C15" s="6" t="n">
        <v>4364603</v>
      </c>
      <c r="D15" s="6" t="n">
        <v>496302</v>
      </c>
    </row>
    <row r="16">
      <c r="A16" s="4" t="inlineStr">
        <is>
          <t>Proceeds from the Initial Public offering and sale of the private placement warrants</t>
        </is>
      </c>
      <c r="C16" s="6" t="n">
        <v>2000000</v>
      </c>
      <c r="D16" s="6" t="n">
        <v>2000000</v>
      </c>
    </row>
    <row r="17">
      <c r="A17" s="4" t="inlineStr">
        <is>
          <t>Warrants</t>
        </is>
      </c>
    </row>
    <row r="18">
      <c r="A18" s="3" t="inlineStr">
        <is>
          <t>Subsidiary, Sale of Stock [Line Items]</t>
        </is>
      </c>
    </row>
    <row r="19">
      <c r="A19" s="4" t="inlineStr">
        <is>
          <t>Gross proceeds</t>
        </is>
      </c>
      <c r="C19" s="5" t="n">
        <v>100000000</v>
      </c>
      <c r="D19" s="5" t="n">
        <v>100000000</v>
      </c>
    </row>
    <row r="20">
      <c r="A20" s="4" t="inlineStr">
        <is>
          <t>Share price | $ / shares</t>
        </is>
      </c>
      <c r="C20" s="8" t="n">
        <v>11.5</v>
      </c>
      <c r="D20" s="8" t="n">
        <v>11.5</v>
      </c>
    </row>
    <row r="21">
      <c r="A21" s="4" t="inlineStr">
        <is>
          <t>Initial Public Offering</t>
        </is>
      </c>
    </row>
    <row r="22">
      <c r="A22" s="3" t="inlineStr">
        <is>
          <t>Subsidiary, Sale of Stock [Line Items]</t>
        </is>
      </c>
    </row>
    <row r="23">
      <c r="A23" s="4" t="inlineStr">
        <is>
          <t>Number of units issued | shares</t>
        </is>
      </c>
      <c r="B23" s="6" t="n">
        <v>23000000</v>
      </c>
      <c r="C23" s="6" t="n">
        <v>15900000</v>
      </c>
      <c r="D23" s="6" t="n">
        <v>15900000</v>
      </c>
    </row>
    <row r="24">
      <c r="A24" s="4" t="inlineStr">
        <is>
          <t>Share issued price per Unit | $ / shares</t>
        </is>
      </c>
      <c r="B24" s="5" t="n">
        <v>10</v>
      </c>
      <c r="C24" s="5" t="n">
        <v>10</v>
      </c>
      <c r="D24" s="5" t="n">
        <v>10</v>
      </c>
    </row>
    <row r="25">
      <c r="A25" s="4" t="inlineStr">
        <is>
          <t>Proceeds from issuance initial public offering</t>
        </is>
      </c>
      <c r="B25" s="5" t="n">
        <v>230000000</v>
      </c>
    </row>
    <row r="26">
      <c r="A26" s="4" t="inlineStr">
        <is>
          <t>Share price | $ / shares</t>
        </is>
      </c>
      <c r="C26" s="8" t="n">
        <v>10.25</v>
      </c>
      <c r="D26" s="8" t="n">
        <v>10.25</v>
      </c>
    </row>
    <row r="27">
      <c r="A27" s="4" t="inlineStr">
        <is>
          <t>Months to complete initial business combination</t>
        </is>
      </c>
      <c r="C27" s="4" t="inlineStr">
        <is>
          <t>18 months</t>
        </is>
      </c>
      <c r="D27" s="4" t="inlineStr">
        <is>
          <t>18 months</t>
        </is>
      </c>
    </row>
    <row r="28">
      <c r="A28" s="4" t="inlineStr">
        <is>
          <t>Obligation to redeem public shares if entity does not complete a business combination (as a percent)</t>
        </is>
      </c>
      <c r="C28" s="4" t="inlineStr">
        <is>
          <t>100.00%</t>
        </is>
      </c>
      <c r="D28" s="4" t="inlineStr">
        <is>
          <t>100.00%</t>
        </is>
      </c>
    </row>
    <row r="29">
      <c r="A29" s="4" t="inlineStr">
        <is>
          <t>Minimum net tangible assets upon consummation of the business combination</t>
        </is>
      </c>
      <c r="C29" s="5" t="n">
        <v>5000001</v>
      </c>
      <c r="D29" s="5" t="n">
        <v>5000001</v>
      </c>
    </row>
    <row r="30">
      <c r="A30" s="4" t="inlineStr">
        <is>
          <t>Initial Public Offering | Warrants</t>
        </is>
      </c>
    </row>
    <row r="31">
      <c r="A31" s="3" t="inlineStr">
        <is>
          <t>Subsidiary, Sale of Stock [Line Items]</t>
        </is>
      </c>
    </row>
    <row r="32">
      <c r="A32" s="4" t="inlineStr">
        <is>
          <t>Number of units issued | shares</t>
        </is>
      </c>
      <c r="D32" s="6" t="n">
        <v>3333333</v>
      </c>
    </row>
    <row r="33">
      <c r="A33" s="4" t="inlineStr">
        <is>
          <t>Initial Public Offering | Private Placement Warrants</t>
        </is>
      </c>
    </row>
    <row r="34">
      <c r="A34" s="3" t="inlineStr">
        <is>
          <t>Subsidiary, Sale of Stock [Line Items]</t>
        </is>
      </c>
    </row>
    <row r="35">
      <c r="A35" s="4" t="inlineStr">
        <is>
          <t>Number of units issued | shares</t>
        </is>
      </c>
      <c r="C35" s="6" t="n">
        <v>8233333</v>
      </c>
      <c r="D35" s="6" t="n">
        <v>8233333</v>
      </c>
    </row>
    <row r="36">
      <c r="A36" s="4" t="inlineStr">
        <is>
          <t>Gross proceeds</t>
        </is>
      </c>
      <c r="C36" s="5" t="n">
        <v>235750000</v>
      </c>
      <c r="D36" s="5" t="n">
        <v>235750000</v>
      </c>
    </row>
    <row r="37">
      <c r="A37" s="4" t="inlineStr">
        <is>
          <t>Share price | $ / shares</t>
        </is>
      </c>
      <c r="C37" s="8" t="n">
        <v>10.25</v>
      </c>
      <c r="D37" s="8" t="n">
        <v>10.25</v>
      </c>
    </row>
    <row r="38">
      <c r="A38" s="4" t="inlineStr">
        <is>
          <t>Initial Public Offering | Public Warrants</t>
        </is>
      </c>
    </row>
    <row r="39">
      <c r="A39" s="3" t="inlineStr">
        <is>
          <t>Subsidiary, Sale of Stock [Line Items]</t>
        </is>
      </c>
    </row>
    <row r="40">
      <c r="A40" s="4" t="inlineStr">
        <is>
          <t>Number of units issued | shares</t>
        </is>
      </c>
      <c r="C40" s="6" t="n">
        <v>7666667</v>
      </c>
      <c r="D40" s="6" t="n">
        <v>7666667</v>
      </c>
    </row>
    <row r="41">
      <c r="A41" s="4" t="inlineStr">
        <is>
          <t>Private Placement | Private Placement Warrants</t>
        </is>
      </c>
    </row>
    <row r="42">
      <c r="A42" s="3" t="inlineStr">
        <is>
          <t>Subsidiary, Sale of Stock [Line Items]</t>
        </is>
      </c>
    </row>
    <row r="43">
      <c r="A43" s="4" t="inlineStr">
        <is>
          <t>Number of warrants issued | shares</t>
        </is>
      </c>
      <c r="C43" s="6" t="n">
        <v>8233333</v>
      </c>
      <c r="D43" s="6" t="n">
        <v>8233333</v>
      </c>
    </row>
    <row r="44">
      <c r="A44" s="4" t="inlineStr">
        <is>
          <t>Price of warrant | $ / shares</t>
        </is>
      </c>
      <c r="C44" s="8" t="n">
        <v>1.5</v>
      </c>
      <c r="D44" s="8" t="n">
        <v>1.5</v>
      </c>
    </row>
    <row r="45">
      <c r="A45" s="4" t="inlineStr">
        <is>
          <t>Proceeds from sale of warrants</t>
        </is>
      </c>
      <c r="C45" s="5" t="n">
        <v>12350000</v>
      </c>
      <c r="D45" s="5" t="n">
        <v>12350000</v>
      </c>
    </row>
    <row r="46">
      <c r="A46" s="4" t="inlineStr">
        <is>
          <t>Over-allotment option</t>
        </is>
      </c>
    </row>
    <row r="47">
      <c r="A47" s="3" t="inlineStr">
        <is>
          <t>Subsidiary, Sale of Stock [Line Items]</t>
        </is>
      </c>
    </row>
    <row r="48">
      <c r="A48" s="4" t="inlineStr">
        <is>
          <t>Number of units issued | shares</t>
        </is>
      </c>
      <c r="B48" s="6" t="n">
        <v>3000000</v>
      </c>
    </row>
    <row r="49">
      <c r="A49" s="4" t="inlineStr">
        <is>
          <t>Over-allotment option | Private Placement Warrants</t>
        </is>
      </c>
    </row>
    <row r="50">
      <c r="A50" s="3" t="inlineStr">
        <is>
          <t>Subsidiary, Sale of Stock [Line Items]</t>
        </is>
      </c>
    </row>
    <row r="51">
      <c r="A51" s="4" t="inlineStr">
        <is>
          <t>Number of warrants issued | shares</t>
        </is>
      </c>
      <c r="C51" s="6" t="n">
        <v>900000</v>
      </c>
      <c r="D51" s="6" t="n">
        <v>900000</v>
      </c>
    </row>
    <row r="52">
      <c r="A52" s="4" t="inlineStr">
        <is>
          <t>Class A ordinary shares | Initial Public Offering</t>
        </is>
      </c>
    </row>
    <row r="53">
      <c r="A53" s="3" t="inlineStr">
        <is>
          <t>Subsidiary, Sale of Stock [Line Items]</t>
        </is>
      </c>
    </row>
    <row r="54">
      <c r="A54" s="4" t="inlineStr">
        <is>
          <t>Number of units issued | shares</t>
        </is>
      </c>
      <c r="B54" s="6" t="n">
        <v>23000000</v>
      </c>
      <c r="C54" s="6" t="n">
        <v>23000000</v>
      </c>
      <c r="D54" s="6" t="n">
        <v>23000000</v>
      </c>
    </row>
    <row r="55">
      <c r="A55" s="4" t="inlineStr">
        <is>
          <t>Share issued price per Unit | $ / shares</t>
        </is>
      </c>
      <c r="B55" s="5" t="n">
        <v>10</v>
      </c>
    </row>
    <row r="56">
      <c r="A56" s="4" t="inlineStr">
        <is>
          <t>Proceeds from issuance initial public offering</t>
        </is>
      </c>
      <c r="B56" s="5" t="n">
        <v>230000000</v>
      </c>
    </row>
    <row r="57">
      <c r="A57" s="4" t="inlineStr">
        <is>
          <t>Class A ordinary shares | Over-allotment option</t>
        </is>
      </c>
    </row>
    <row r="58">
      <c r="A58" s="3" t="inlineStr">
        <is>
          <t>Subsidiary, Sale of Stock [Line Items]</t>
        </is>
      </c>
    </row>
    <row r="59">
      <c r="A59" s="4" t="inlineStr">
        <is>
          <t>Number of units issued | shares</t>
        </is>
      </c>
      <c r="B59" s="6" t="n">
        <v>3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ug. 12, 2021</t>
        </is>
      </c>
      <c r="C1" s="2" t="inlineStr">
        <is>
          <t>Mar. 31, 2022</t>
        </is>
      </c>
      <c r="D1" s="2" t="inlineStr">
        <is>
          <t>Dec. 31, 2021</t>
        </is>
      </c>
      <c r="E1" s="2" t="inlineStr">
        <is>
          <t>Sep. 30, 2021</t>
        </is>
      </c>
    </row>
    <row r="2">
      <c r="A2" s="4" t="inlineStr">
        <is>
          <t>Unrecognized tax benefits</t>
        </is>
      </c>
      <c r="C2" s="5" t="n">
        <v>0</v>
      </c>
      <c r="D2" s="5" t="n">
        <v>0</v>
      </c>
    </row>
    <row r="3">
      <c r="A3" s="4" t="inlineStr">
        <is>
          <t>Unrecognized tax benefits accrued for interest and penalties</t>
        </is>
      </c>
      <c r="C3" s="5" t="n">
        <v>0</v>
      </c>
      <c r="D3" s="6" t="n">
        <v>0</v>
      </c>
    </row>
    <row r="4">
      <c r="A4" s="4" t="inlineStr">
        <is>
          <t>Federal Depository Insurance Coverage</t>
        </is>
      </c>
      <c r="D4" s="5" t="n">
        <v>250000</v>
      </c>
      <c r="E4" s="5" t="n">
        <v>250000</v>
      </c>
    </row>
    <row r="5">
      <c r="A5" s="4" t="inlineStr">
        <is>
          <t>Over-allotment option</t>
        </is>
      </c>
    </row>
    <row r="6">
      <c r="A6" s="4" t="inlineStr">
        <is>
          <t>Sale of Units, net of underwriting discounts (in shares)</t>
        </is>
      </c>
      <c r="B6" s="6" t="n">
        <v>3000000</v>
      </c>
    </row>
    <row r="7">
      <c r="A7" s="4" t="inlineStr">
        <is>
          <t>Initial Public Offering</t>
        </is>
      </c>
    </row>
    <row r="8">
      <c r="A8" s="4" t="inlineStr">
        <is>
          <t>Sale of Units, net of underwriting discounts (in shares)</t>
        </is>
      </c>
      <c r="B8" s="6" t="n">
        <v>23000000</v>
      </c>
      <c r="C8" s="6" t="n">
        <v>15900000</v>
      </c>
      <c r="D8" s="6" t="n">
        <v>15900000</v>
      </c>
    </row>
    <row r="9">
      <c r="A9" s="4" t="inlineStr">
        <is>
          <t>Class A ordinary shares | Over-allotment option</t>
        </is>
      </c>
    </row>
    <row r="10">
      <c r="A10" s="4" t="inlineStr">
        <is>
          <t>Sale of Units, net of underwriting discounts (in shares)</t>
        </is>
      </c>
      <c r="B10" s="6" t="n">
        <v>3000000</v>
      </c>
    </row>
    <row r="11">
      <c r="A11" s="4" t="inlineStr">
        <is>
          <t>Class A ordinary shares | Initial Public Offering</t>
        </is>
      </c>
    </row>
    <row r="12">
      <c r="A12" s="4" t="inlineStr">
        <is>
          <t>Sale of Units, net of underwriting discounts (in shares)</t>
        </is>
      </c>
      <c r="B12" s="6" t="n">
        <v>23000000</v>
      </c>
      <c r="C12" s="6" t="n">
        <v>23000000</v>
      </c>
      <c r="D12" s="6" t="n">
        <v>2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Class A Ordinary Shares Subject to Possible Redemption (Details) - USD ($)</t>
        </is>
      </c>
      <c r="B1" s="2" t="inlineStr">
        <is>
          <t>11 Months Ended</t>
        </is>
      </c>
      <c r="C1" s="2" t="inlineStr">
        <is>
          <t>15 Months Ended</t>
        </is>
      </c>
    </row>
    <row r="2">
      <c r="B2" s="2" t="inlineStr">
        <is>
          <t>Dec. 31, 2021</t>
        </is>
      </c>
      <c r="C2" s="2" t="inlineStr">
        <is>
          <t>Mar. 31, 2022</t>
        </is>
      </c>
    </row>
    <row r="3">
      <c r="A3" s="3" t="inlineStr">
        <is>
          <t>SUMMARY OF SIGNIFICANT ACCOUNTING POLICIES</t>
        </is>
      </c>
    </row>
    <row r="4">
      <c r="A4" s="4" t="inlineStr">
        <is>
          <t>Gross proceeds</t>
        </is>
      </c>
      <c r="B4" s="5" t="n">
        <v>230000000</v>
      </c>
      <c r="C4" s="5" t="n">
        <v>230000000</v>
      </c>
    </row>
    <row r="5">
      <c r="A5" s="4" t="inlineStr">
        <is>
          <t>Proceeds allocated to Public Warrants</t>
        </is>
      </c>
      <c r="B5" s="6" t="n">
        <v>-9813334</v>
      </c>
      <c r="C5" s="6" t="n">
        <v>-9813334</v>
      </c>
    </row>
    <row r="6">
      <c r="A6" s="4" t="inlineStr">
        <is>
          <t>Issuance costs allocated to Class A ordinary shares</t>
        </is>
      </c>
      <c r="B6" s="6" t="n">
        <v>-13029901</v>
      </c>
      <c r="C6" s="6" t="n">
        <v>-13029901</v>
      </c>
    </row>
    <row r="7">
      <c r="A7" s="4" t="inlineStr">
        <is>
          <t>Accretion of carrying value to redemption value</t>
        </is>
      </c>
      <c r="B7" s="6" t="n">
        <v>28593235</v>
      </c>
      <c r="C7" s="6" t="n">
        <v>28593235</v>
      </c>
    </row>
    <row r="8">
      <c r="A8" s="4" t="inlineStr">
        <is>
          <t>Class A ordinary shares subject to possible redemption</t>
        </is>
      </c>
      <c r="B8" s="5" t="n">
        <v>235750000</v>
      </c>
      <c r="C8" s="5" t="n">
        <v>235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Mar. 31, 2022</t>
        </is>
      </c>
      <c r="C1" s="2" t="inlineStr">
        <is>
          <t>Dec. 31, 2021</t>
        </is>
      </c>
      <c r="D1" s="2" t="inlineStr">
        <is>
          <t>Mar. 31, 2021</t>
        </is>
      </c>
      <c r="E1" s="2" t="inlineStr">
        <is>
          <t>Feb. 04, 2021</t>
        </is>
      </c>
    </row>
    <row r="2">
      <c r="A2" s="3" t="inlineStr">
        <is>
          <t>Current assets:</t>
        </is>
      </c>
    </row>
    <row r="3">
      <c r="A3" s="4" t="inlineStr">
        <is>
          <t>Cash</t>
        </is>
      </c>
      <c r="B3" s="5" t="n">
        <v>434629</v>
      </c>
      <c r="C3" s="5" t="n">
        <v>189971</v>
      </c>
    </row>
    <row r="4">
      <c r="A4" s="4" t="inlineStr">
        <is>
          <t>Prepaid expenses</t>
        </is>
      </c>
      <c r="B4" s="6" t="n">
        <v>664180</v>
      </c>
      <c r="C4" s="6" t="n">
        <v>744542</v>
      </c>
    </row>
    <row r="5">
      <c r="A5" s="4" t="inlineStr">
        <is>
          <t>Total current assets</t>
        </is>
      </c>
      <c r="B5" s="6" t="n">
        <v>1098809</v>
      </c>
      <c r="C5" s="6" t="n">
        <v>934513</v>
      </c>
    </row>
    <row r="6">
      <c r="A6" s="4" t="inlineStr">
        <is>
          <t>Cash held in trust account</t>
        </is>
      </c>
      <c r="B6" s="6" t="n">
        <v>235801285</v>
      </c>
      <c r="C6" s="6" t="n">
        <v>235750000</v>
      </c>
    </row>
    <row r="7">
      <c r="A7" s="4" t="inlineStr">
        <is>
          <t>TOTAL ASSETS</t>
        </is>
      </c>
      <c r="B7" s="6" t="n">
        <v>236900094</v>
      </c>
      <c r="C7" s="6" t="n">
        <v>236684513</v>
      </c>
    </row>
    <row r="8">
      <c r="A8" s="3" t="inlineStr">
        <is>
          <t>Current liabilities:</t>
        </is>
      </c>
    </row>
    <row r="9">
      <c r="A9" s="4" t="inlineStr">
        <is>
          <t>Accounts payable</t>
        </is>
      </c>
      <c r="B9" s="6" t="n">
        <v>370376</v>
      </c>
      <c r="C9" s="6" t="n">
        <v>15440</v>
      </c>
    </row>
    <row r="10">
      <c r="A10" s="4" t="inlineStr">
        <is>
          <t>Accrued expenses</t>
        </is>
      </c>
      <c r="B10" s="6" t="n">
        <v>3196562</v>
      </c>
      <c r="C10" s="6" t="n">
        <v>107734</v>
      </c>
    </row>
    <row r="11">
      <c r="A11" s="4" t="inlineStr">
        <is>
          <t>Accrued offering costs</t>
        </is>
      </c>
      <c r="B11" s="6" t="n">
        <v>314153</v>
      </c>
      <c r="C11" s="6" t="n">
        <v>314153</v>
      </c>
    </row>
    <row r="12">
      <c r="A12" s="4" t="inlineStr">
        <is>
          <t>Due to related party</t>
        </is>
      </c>
      <c r="B12" s="6" t="n">
        <v>42631</v>
      </c>
      <c r="C12" s="6" t="n">
        <v>884</v>
      </c>
    </row>
    <row r="13">
      <c r="A13" s="4" t="inlineStr">
        <is>
          <t>Total current liabilities</t>
        </is>
      </c>
      <c r="B13" s="6" t="n">
        <v>5463412</v>
      </c>
      <c r="C13" s="6" t="n">
        <v>438211</v>
      </c>
    </row>
    <row r="14">
      <c r="A14" s="4" t="inlineStr">
        <is>
          <t>Deferred underwriting fee payable</t>
        </is>
      </c>
      <c r="B14" s="6" t="n">
        <v>8050000</v>
      </c>
      <c r="C14" s="6" t="n">
        <v>8050000</v>
      </c>
    </row>
    <row r="15">
      <c r="A15" s="4" t="inlineStr">
        <is>
          <t>TOTAL LIABILITIES</t>
        </is>
      </c>
      <c r="B15" s="6" t="n">
        <v>13513412</v>
      </c>
      <c r="C15" s="6" t="n">
        <v>8488211</v>
      </c>
    </row>
    <row r="16">
      <c r="A16" s="4" t="inlineStr">
        <is>
          <t>Commitments (see Note 6)</t>
        </is>
      </c>
      <c r="B16" s="4" t="inlineStr">
        <is>
          <t xml:space="preserve"> </t>
        </is>
      </c>
      <c r="C16" s="4" t="inlineStr">
        <is>
          <t xml:space="preserve"> </t>
        </is>
      </c>
    </row>
    <row r="17">
      <c r="A17" s="4" t="inlineStr">
        <is>
          <t>Class A ordinary shares, $0.0001 par value, subject to possible redemption; 23,000,000 shares at redemption value</t>
        </is>
      </c>
      <c r="B17" s="6" t="n">
        <v>235750000</v>
      </c>
      <c r="C17" s="6" t="n">
        <v>235750000</v>
      </c>
    </row>
    <row r="18">
      <c r="A18" s="3" t="inlineStr">
        <is>
          <t>Shareholders' Deficit</t>
        </is>
      </c>
    </row>
    <row r="19">
      <c r="A19" s="4" t="inlineStr">
        <is>
          <t>Additional paid-in capital</t>
        </is>
      </c>
      <c r="B19" s="4" t="inlineStr">
        <is>
          <t xml:space="preserve"> </t>
        </is>
      </c>
      <c r="C19" s="4" t="inlineStr">
        <is>
          <t xml:space="preserve"> </t>
        </is>
      </c>
    </row>
    <row r="20">
      <c r="A20" s="4" t="inlineStr">
        <is>
          <t>Total Shareholders' Deficit</t>
        </is>
      </c>
      <c r="B20" s="6" t="n">
        <v>-12363318</v>
      </c>
      <c r="C20" s="6" t="n">
        <v>-7553698</v>
      </c>
      <c r="D20" s="5" t="n">
        <v>17214</v>
      </c>
      <c r="E20" s="5" t="n">
        <v>0</v>
      </c>
    </row>
    <row r="21">
      <c r="A21" s="4" t="inlineStr">
        <is>
          <t>TOTAL LIABILITIES AND SHAREHOLDERS' DEFICIT</t>
        </is>
      </c>
      <c r="B21" s="6" t="n">
        <v>236900094</v>
      </c>
      <c r="C21" s="6" t="n">
        <v>236684513</v>
      </c>
    </row>
    <row r="22">
      <c r="A22" s="4" t="inlineStr">
        <is>
          <t>Class A ordinary shares</t>
        </is>
      </c>
    </row>
    <row r="23">
      <c r="A23" s="3" t="inlineStr">
        <is>
          <t>Shareholders' Deficit</t>
        </is>
      </c>
    </row>
    <row r="24">
      <c r="A24" s="4" t="inlineStr">
        <is>
          <t>Accumulated deficit</t>
        </is>
      </c>
      <c r="B24" s="6" t="n">
        <v>-12363893</v>
      </c>
      <c r="C24" s="6" t="n">
        <v>-7554273</v>
      </c>
    </row>
    <row r="25">
      <c r="A25" s="4" t="inlineStr">
        <is>
          <t>Class B ordinary shares</t>
        </is>
      </c>
    </row>
    <row r="26">
      <c r="A26" s="3" t="inlineStr">
        <is>
          <t>Shareholders' Deficit</t>
        </is>
      </c>
    </row>
    <row r="27">
      <c r="A27" s="4" t="inlineStr">
        <is>
          <t>Common Stock</t>
        </is>
      </c>
      <c r="B27" s="5" t="n">
        <v>575</v>
      </c>
      <c r="C2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Offering Costs associated with the Initial Public Offering (Details) - USD ($)</t>
        </is>
      </c>
      <c r="B1" s="2" t="inlineStr">
        <is>
          <t>3 Months Ended</t>
        </is>
      </c>
      <c r="C1" s="2" t="inlineStr">
        <is>
          <t>11 Months Ended</t>
        </is>
      </c>
    </row>
    <row r="2">
      <c r="B2" s="2" t="inlineStr">
        <is>
          <t>Mar. 31, 2022</t>
        </is>
      </c>
      <c r="C2" s="2" t="inlineStr">
        <is>
          <t>Dec. 31, 2021</t>
        </is>
      </c>
    </row>
    <row r="3">
      <c r="A3" s="3" t="inlineStr">
        <is>
          <t>SUMMARY OF SIGNIFICANT ACCOUNTING POLICIES</t>
        </is>
      </c>
    </row>
    <row r="4">
      <c r="A4" s="4" t="inlineStr">
        <is>
          <t>Offering Costs</t>
        </is>
      </c>
      <c r="B4" s="5" t="n">
        <v>13662256</v>
      </c>
      <c r="C4" s="5" t="n">
        <v>13662256</v>
      </c>
    </row>
    <row r="5">
      <c r="A5" s="4" t="inlineStr">
        <is>
          <t>Underwriting fees</t>
        </is>
      </c>
      <c r="B5" s="6" t="n">
        <v>4600000</v>
      </c>
      <c r="C5" s="6" t="n">
        <v>4600000</v>
      </c>
    </row>
    <row r="6">
      <c r="A6" s="4" t="inlineStr">
        <is>
          <t>Deferred underwriting fee payable</t>
        </is>
      </c>
      <c r="B6" s="6" t="n">
        <v>8050000</v>
      </c>
      <c r="C6" s="6" t="n">
        <v>8050000</v>
      </c>
    </row>
    <row r="7">
      <c r="A7" s="4" t="inlineStr">
        <is>
          <t>Other offering costs</t>
        </is>
      </c>
      <c r="B7" s="6" t="n">
        <v>1012256</v>
      </c>
      <c r="C7" s="6" t="n">
        <v>1012256</v>
      </c>
    </row>
    <row r="8">
      <c r="A8" s="4" t="inlineStr">
        <is>
          <t>Offering costs reduction of temporary equity</t>
        </is>
      </c>
      <c r="B8" s="6" t="n">
        <v>13029901</v>
      </c>
      <c r="C8" s="6" t="n">
        <v>13029901</v>
      </c>
    </row>
    <row r="9">
      <c r="A9" s="4" t="inlineStr">
        <is>
          <t>Offering costs as a reduction of equity</t>
        </is>
      </c>
      <c r="B9" s="5" t="n">
        <v>632355</v>
      </c>
      <c r="C9" s="5" t="n">
        <v>63235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s>
  <sheetData>
    <row r="1">
      <c r="A1" s="1" t="inlineStr">
        <is>
          <t>SUMMARY OF SIGNIFICANT ACCOUNTING POLICIES - Calculation of basic and diluted net income per ordinary share (Details) - USD ($)</t>
        </is>
      </c>
      <c r="B1" s="2" t="inlineStr">
        <is>
          <t>2 Months Ended</t>
        </is>
      </c>
      <c r="D1" s="2" t="inlineStr">
        <is>
          <t>3 Months Ended</t>
        </is>
      </c>
      <c r="F1" s="2" t="inlineStr">
        <is>
          <t>11 Months Ended</t>
        </is>
      </c>
    </row>
    <row r="2">
      <c r="B2" s="2" t="inlineStr">
        <is>
          <t>Mar. 31, 2021</t>
        </is>
      </c>
      <c r="D2" s="2" t="inlineStr">
        <is>
          <t>Mar. 31, 2022</t>
        </is>
      </c>
      <c r="F2" s="2" t="inlineStr">
        <is>
          <t>Dec. 31, 2021</t>
        </is>
      </c>
    </row>
    <row r="3">
      <c r="A3" s="3" t="inlineStr">
        <is>
          <t>Denominator:</t>
        </is>
      </c>
    </row>
    <row r="4">
      <c r="A4" s="4" t="inlineStr">
        <is>
          <t>Weighted average shares outstanding, basic</t>
        </is>
      </c>
      <c r="D4" s="6" t="n">
        <v>23000000</v>
      </c>
    </row>
    <row r="5">
      <c r="A5" s="4" t="inlineStr">
        <is>
          <t>Weighted average shares outstanding, diluted</t>
        </is>
      </c>
      <c r="D5" s="6" t="n">
        <v>23000000</v>
      </c>
    </row>
    <row r="6">
      <c r="A6" s="4" t="inlineStr">
        <is>
          <t>Class A ordinary shares</t>
        </is>
      </c>
    </row>
    <row r="7">
      <c r="A7" s="3" t="inlineStr">
        <is>
          <t>Numerator:</t>
        </is>
      </c>
    </row>
    <row r="8">
      <c r="A8" s="4" t="inlineStr">
        <is>
          <t>Net loss</t>
        </is>
      </c>
      <c r="D8" s="5" t="n">
        <v>-3668992</v>
      </c>
      <c r="F8" s="5" t="n">
        <v>-335384</v>
      </c>
    </row>
    <row r="9">
      <c r="A9" s="3" t="inlineStr">
        <is>
          <t>Denominator:</t>
        </is>
      </c>
    </row>
    <row r="10">
      <c r="A10" s="4" t="inlineStr">
        <is>
          <t>Weighted average shares outstanding, basic</t>
        </is>
      </c>
      <c r="D10" s="6" t="n">
        <v>23000000</v>
      </c>
      <c r="F10" s="6" t="n">
        <v>9857143</v>
      </c>
    </row>
    <row r="11">
      <c r="A11" s="4" t="inlineStr">
        <is>
          <t>Weighted average shares outstanding, diluted</t>
        </is>
      </c>
      <c r="B11" s="6" t="n">
        <v>5000000</v>
      </c>
      <c r="D11" s="6" t="n">
        <v>23000000</v>
      </c>
      <c r="F11" s="6" t="n">
        <v>9857143</v>
      </c>
    </row>
    <row r="12">
      <c r="A12" s="4" t="inlineStr">
        <is>
          <t>Basic net loss per ordinary share</t>
        </is>
      </c>
      <c r="B12" s="5" t="n">
        <v>0</v>
      </c>
      <c r="D12" s="8" t="n">
        <v>-0.16</v>
      </c>
      <c r="F12" s="8" t="n">
        <v>-0.03</v>
      </c>
    </row>
    <row r="13">
      <c r="A13" s="4" t="inlineStr">
        <is>
          <t>Diluted net loss per ordinary share</t>
        </is>
      </c>
      <c r="B13" s="5" t="n">
        <v>0</v>
      </c>
      <c r="D13" s="8" t="n">
        <v>-0.16</v>
      </c>
      <c r="F13" s="8" t="n">
        <v>-0.03</v>
      </c>
    </row>
    <row r="14">
      <c r="A14" s="4" t="inlineStr">
        <is>
          <t>Class B ordinary shares</t>
        </is>
      </c>
    </row>
    <row r="15">
      <c r="A15" s="3" t="inlineStr">
        <is>
          <t>Numerator:</t>
        </is>
      </c>
    </row>
    <row r="16">
      <c r="A16" s="4" t="inlineStr">
        <is>
          <t>Net loss</t>
        </is>
      </c>
      <c r="B16" s="5" t="n">
        <v>-7786</v>
      </c>
      <c r="D16" s="5" t="n">
        <v>-917248</v>
      </c>
      <c r="F16" s="5" t="n">
        <v>-181058</v>
      </c>
    </row>
    <row r="17">
      <c r="A17" s="3" t="inlineStr">
        <is>
          <t>Denominator:</t>
        </is>
      </c>
    </row>
    <row r="18">
      <c r="A18" s="4" t="inlineStr">
        <is>
          <t>Weighted average shares outstanding, basic</t>
        </is>
      </c>
      <c r="B18" s="6" t="n">
        <v>5000000</v>
      </c>
      <c r="D18" s="6" t="n">
        <v>5750000</v>
      </c>
      <c r="F18" s="6" t="n">
        <v>5321429</v>
      </c>
    </row>
    <row r="19">
      <c r="A19" s="4" t="inlineStr">
        <is>
          <t>Weighted average shares outstanding, diluted</t>
        </is>
      </c>
      <c r="B19" s="6" t="n">
        <v>5000000</v>
      </c>
      <c r="D19" s="6" t="n">
        <v>5750000</v>
      </c>
      <c r="F19" s="6" t="n">
        <v>5321429</v>
      </c>
    </row>
    <row r="20">
      <c r="A20" s="4" t="inlineStr">
        <is>
          <t>Basic net loss per ordinary share</t>
        </is>
      </c>
      <c r="B20" s="5" t="n">
        <v>0</v>
      </c>
      <c r="C20" s="4" t="inlineStr">
        <is>
          <t>[1]</t>
        </is>
      </c>
      <c r="D20" s="8" t="n">
        <v>-0.16</v>
      </c>
      <c r="E20" s="4" t="inlineStr">
        <is>
          <t>[1]</t>
        </is>
      </c>
      <c r="F20" s="8" t="n">
        <v>-0.03</v>
      </c>
    </row>
    <row r="21">
      <c r="A21" s="4" t="inlineStr">
        <is>
          <t>Diluted net loss per ordinary share</t>
        </is>
      </c>
      <c r="B21" s="5" t="n">
        <v>0</v>
      </c>
      <c r="C21" s="4" t="inlineStr">
        <is>
          <t>[1]</t>
        </is>
      </c>
      <c r="D21" s="8" t="n">
        <v>-0.16</v>
      </c>
      <c r="E21" s="4" t="inlineStr">
        <is>
          <t>[1]</t>
        </is>
      </c>
      <c r="F21" s="8" t="n">
        <v>-0.03</v>
      </c>
    </row>
    <row r="22"/>
    <row r="23">
      <c r="A23" s="4" t="inlineStr">
        <is>
          <t>[1]</t>
        </is>
      </c>
      <c r="B23"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7">
    <mergeCell ref="A1:A2"/>
    <mergeCell ref="B1:C1"/>
    <mergeCell ref="D1:E1"/>
    <mergeCell ref="B2:C2"/>
    <mergeCell ref="D2:E2"/>
    <mergeCell ref="A22:F22"/>
    <mergeCell ref="B23:F2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Loss) Per Ordinary Share (Details) - shares</t>
        </is>
      </c>
      <c r="B1" s="2" t="inlineStr">
        <is>
          <t>3 Months Ended</t>
        </is>
      </c>
      <c r="C1" s="2" t="inlineStr">
        <is>
          <t>11 Months Ended</t>
        </is>
      </c>
    </row>
    <row r="2">
      <c r="B2" s="2" t="inlineStr">
        <is>
          <t>Mar. 31, 2022</t>
        </is>
      </c>
      <c r="C2" s="2" t="inlineStr">
        <is>
          <t>Dec. 31, 2021</t>
        </is>
      </c>
    </row>
    <row r="3">
      <c r="A3" s="4" t="inlineStr">
        <is>
          <t>Warrants</t>
        </is>
      </c>
    </row>
    <row r="4">
      <c r="A4" s="3" t="inlineStr">
        <is>
          <t>Antidilutive Securities Excluded from Computation of Earnings Per Share [Line Items]</t>
        </is>
      </c>
    </row>
    <row r="5">
      <c r="A5" s="4" t="inlineStr">
        <is>
          <t>Antidilutive securities excluded from computation of earnings per share</t>
        </is>
      </c>
      <c r="B5" s="6" t="n">
        <v>15900000</v>
      </c>
      <c r="C5" s="6" t="n">
        <v>159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USD ($)</t>
        </is>
      </c>
      <c r="B1" s="2" t="inlineStr">
        <is>
          <t>Aug. 12, 2021</t>
        </is>
      </c>
      <c r="C1" s="2" t="inlineStr">
        <is>
          <t>Mar. 31, 2022</t>
        </is>
      </c>
      <c r="D1" s="2" t="inlineStr">
        <is>
          <t>Dec. 31, 2021</t>
        </is>
      </c>
    </row>
    <row r="2">
      <c r="A2" s="3" t="inlineStr">
        <is>
          <t>Subsidiary, Sale of Stock [Line Items]</t>
        </is>
      </c>
    </row>
    <row r="3">
      <c r="A3" s="4" t="inlineStr">
        <is>
          <t>Exercise price of warrants</t>
        </is>
      </c>
      <c r="C3" s="8" t="n">
        <v>11.5</v>
      </c>
      <c r="D3" s="8" t="n">
        <v>11.5</v>
      </c>
    </row>
    <row r="4">
      <c r="A4" s="4" t="inlineStr">
        <is>
          <t>Initial Public Offering</t>
        </is>
      </c>
    </row>
    <row r="5">
      <c r="A5" s="3" t="inlineStr">
        <is>
          <t>Subsidiary, Sale of Stock [Line Items]</t>
        </is>
      </c>
    </row>
    <row r="6">
      <c r="A6" s="4" t="inlineStr">
        <is>
          <t>Number of units issued</t>
        </is>
      </c>
      <c r="B6" s="6" t="n">
        <v>23000000</v>
      </c>
      <c r="C6" s="6" t="n">
        <v>15900000</v>
      </c>
      <c r="D6" s="6" t="n">
        <v>15900000</v>
      </c>
    </row>
    <row r="7">
      <c r="A7" s="4" t="inlineStr">
        <is>
          <t>Purchase price, per unit</t>
        </is>
      </c>
      <c r="B7" s="5" t="n">
        <v>10</v>
      </c>
      <c r="C7" s="5" t="n">
        <v>10</v>
      </c>
      <c r="D7" s="5" t="n">
        <v>10</v>
      </c>
    </row>
    <row r="8">
      <c r="A8" s="4" t="inlineStr">
        <is>
          <t>Proceeds received from initial public offering, gross</t>
        </is>
      </c>
      <c r="B8" s="5" t="n">
        <v>230000000</v>
      </c>
    </row>
    <row r="9">
      <c r="A9" s="4" t="inlineStr">
        <is>
          <t>Initial Public Offering | Public Warrants</t>
        </is>
      </c>
    </row>
    <row r="10">
      <c r="A10" s="3" t="inlineStr">
        <is>
          <t>Subsidiary, Sale of Stock [Line Items]</t>
        </is>
      </c>
    </row>
    <row r="11">
      <c r="A11" s="4" t="inlineStr">
        <is>
          <t>Number of units issued</t>
        </is>
      </c>
      <c r="C11" s="6" t="n">
        <v>7666667</v>
      </c>
      <c r="D11" s="6" t="n">
        <v>7666667</v>
      </c>
    </row>
    <row r="12">
      <c r="A12" s="4" t="inlineStr">
        <is>
          <t>Number of shares in a unit</t>
        </is>
      </c>
      <c r="B12" s="6" t="n">
        <v>1</v>
      </c>
    </row>
    <row r="13">
      <c r="A13" s="4" t="inlineStr">
        <is>
          <t>Number of warrants in a unit</t>
        </is>
      </c>
      <c r="B13" s="9" t="n">
        <v>0.33</v>
      </c>
    </row>
    <row r="14">
      <c r="A14" s="4" t="inlineStr">
        <is>
          <t>Number of shares issuable per warrant</t>
        </is>
      </c>
      <c r="B14" s="6" t="n">
        <v>1</v>
      </c>
    </row>
    <row r="15">
      <c r="A15" s="4" t="inlineStr">
        <is>
          <t>Exercise price of warrants</t>
        </is>
      </c>
      <c r="B15" s="8" t="n">
        <v>11.5</v>
      </c>
    </row>
    <row r="16">
      <c r="A16" s="4" t="inlineStr">
        <is>
          <t>Over-allotment option</t>
        </is>
      </c>
    </row>
    <row r="17">
      <c r="A17" s="3" t="inlineStr">
        <is>
          <t>Subsidiary, Sale of Stock [Line Items]</t>
        </is>
      </c>
    </row>
    <row r="18">
      <c r="A18" s="4" t="inlineStr">
        <is>
          <t>Number of units issued</t>
        </is>
      </c>
      <c r="B18" s="6"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IVATE PLACEMENT (Details) - USD ($)</t>
        </is>
      </c>
      <c r="B1" s="2" t="inlineStr">
        <is>
          <t>3 Months Ended</t>
        </is>
      </c>
      <c r="C1" s="2" t="inlineStr">
        <is>
          <t>11 Months Ended</t>
        </is>
      </c>
    </row>
    <row r="2">
      <c r="B2" s="2" t="inlineStr">
        <is>
          <t>Mar. 31, 2022</t>
        </is>
      </c>
      <c r="C2" s="2" t="inlineStr">
        <is>
          <t>Dec. 31, 2021</t>
        </is>
      </c>
    </row>
    <row r="3">
      <c r="A3" s="3" t="inlineStr">
        <is>
          <t>Subsidiary, Sale of Stock [Line Items]</t>
        </is>
      </c>
    </row>
    <row r="4">
      <c r="A4" s="4" t="inlineStr">
        <is>
          <t>Exercise price of warrant</t>
        </is>
      </c>
      <c r="B4" s="8" t="n">
        <v>11.5</v>
      </c>
      <c r="C4" s="8" t="n">
        <v>11.5</v>
      </c>
    </row>
    <row r="5">
      <c r="A5" s="4" t="inlineStr">
        <is>
          <t>Over-allotment option | Private Placement Warrants</t>
        </is>
      </c>
    </row>
    <row r="6">
      <c r="A6" s="3" t="inlineStr">
        <is>
          <t>Subsidiary, Sale of Stock [Line Items]</t>
        </is>
      </c>
    </row>
    <row r="7">
      <c r="A7" s="4" t="inlineStr">
        <is>
          <t>Number of warrants to purchase shares issued</t>
        </is>
      </c>
      <c r="B7" s="6" t="n">
        <v>900000</v>
      </c>
      <c r="C7" s="6" t="n">
        <v>900000</v>
      </c>
    </row>
    <row r="8">
      <c r="A8" s="4" t="inlineStr">
        <is>
          <t>Private Placement | Private Placement Warrants</t>
        </is>
      </c>
    </row>
    <row r="9">
      <c r="A9" s="3" t="inlineStr">
        <is>
          <t>Subsidiary, Sale of Stock [Line Items]</t>
        </is>
      </c>
    </row>
    <row r="10">
      <c r="A10" s="4" t="inlineStr">
        <is>
          <t>Number of warrants to purchase shares issued</t>
        </is>
      </c>
      <c r="B10" s="6" t="n">
        <v>8233333</v>
      </c>
      <c r="C10" s="6" t="n">
        <v>8233333</v>
      </c>
    </row>
    <row r="11">
      <c r="A11" s="4" t="inlineStr">
        <is>
          <t>Price of warrants</t>
        </is>
      </c>
      <c r="B11" s="8" t="n">
        <v>1.5</v>
      </c>
      <c r="C11" s="8" t="n">
        <v>1.5</v>
      </c>
    </row>
    <row r="12">
      <c r="A12" s="4" t="inlineStr">
        <is>
          <t>Aggregate purchase price</t>
        </is>
      </c>
      <c r="B12" s="5" t="n">
        <v>12350000</v>
      </c>
      <c r="C12" s="5" t="n">
        <v>12350000</v>
      </c>
    </row>
    <row r="13">
      <c r="A13" s="4" t="inlineStr">
        <is>
          <t>Number of shares per warrant</t>
        </is>
      </c>
      <c r="B13" s="6" t="n">
        <v>1</v>
      </c>
      <c r="C13" s="6" t="n">
        <v>1</v>
      </c>
    </row>
    <row r="14">
      <c r="A14" s="4" t="inlineStr">
        <is>
          <t>Exercise price of warrant</t>
        </is>
      </c>
      <c r="B14" s="8" t="n">
        <v>11.5</v>
      </c>
      <c r="C14"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7" customWidth="1" min="3" max="3"/>
    <col width="25" customWidth="1" min="4" max="4"/>
    <col width="21" customWidth="1" min="5" max="5"/>
    <col width="13" customWidth="1" min="6" max="6"/>
    <col width="32" customWidth="1" min="7" max="7"/>
    <col width="20" customWidth="1" min="8" max="8"/>
  </cols>
  <sheetData>
    <row r="1">
      <c r="A1" s="1" t="inlineStr">
        <is>
          <t>RELATED PARTY TRANSACTIONS - Founder Shares (Details)</t>
        </is>
      </c>
      <c r="B1" s="2" t="inlineStr">
        <is>
          <t>Jun. 16, 2021shares</t>
        </is>
      </c>
      <c r="C1" s="2" t="inlineStr">
        <is>
          <t>Feb. 12, 2021USD ($)shares</t>
        </is>
      </c>
      <c r="D1" s="2" t="inlineStr">
        <is>
          <t>Mar. 31, 2022D$ / shares</t>
        </is>
      </c>
      <c r="E1" s="2" t="inlineStr">
        <is>
          <t>Sep. 30, 2021USD ($)</t>
        </is>
      </c>
      <c r="F1" s="2" t="inlineStr">
        <is>
          <t>[1]</t>
        </is>
      </c>
      <c r="G1" s="2" t="inlineStr">
        <is>
          <t>Dec. 31, 2021USD ($)D$ / shares</t>
        </is>
      </c>
      <c r="H1" s="2" t="inlineStr">
        <is>
          <t>Mar. 31, 2021shares</t>
        </is>
      </c>
    </row>
    <row r="2">
      <c r="A2" s="3" t="inlineStr">
        <is>
          <t>Related Party Transaction [Line Items]</t>
        </is>
      </c>
    </row>
    <row r="3">
      <c r="A3" s="4" t="inlineStr">
        <is>
          <t>Aggregate purchase price | $</t>
        </is>
      </c>
      <c r="E3" s="5" t="n">
        <v>25000</v>
      </c>
      <c r="G3" s="5" t="n">
        <v>25000</v>
      </c>
    </row>
    <row r="4">
      <c r="A4" s="4" t="inlineStr">
        <is>
          <t>Class B ordinary shares</t>
        </is>
      </c>
    </row>
    <row r="5">
      <c r="A5" s="3" t="inlineStr">
        <is>
          <t>Related Party Transaction [Line Items]</t>
        </is>
      </c>
    </row>
    <row r="6">
      <c r="A6" s="4" t="inlineStr">
        <is>
          <t>Shares subject to forfeiture</t>
        </is>
      </c>
      <c r="H6" s="6" t="n">
        <v>750000</v>
      </c>
    </row>
    <row r="7">
      <c r="A7" s="4" t="inlineStr">
        <is>
          <t>Founder Shares | Sponsor | Class B ordinary shares</t>
        </is>
      </c>
    </row>
    <row r="8">
      <c r="A8" s="3" t="inlineStr">
        <is>
          <t>Related Party Transaction [Line Items]</t>
        </is>
      </c>
    </row>
    <row r="9">
      <c r="A9" s="4" t="inlineStr">
        <is>
          <t>Aggregate purchase price | $</t>
        </is>
      </c>
      <c r="C9" s="5" t="n">
        <v>25000</v>
      </c>
    </row>
    <row r="10">
      <c r="A10" s="4" t="inlineStr">
        <is>
          <t>Number of shares issued</t>
        </is>
      </c>
      <c r="B10" s="6" t="n">
        <v>35000</v>
      </c>
      <c r="C10" s="6" t="n">
        <v>5750000</v>
      </c>
    </row>
    <row r="11">
      <c r="A11" s="4" t="inlineStr">
        <is>
          <t>Shares subject to forfeiture</t>
        </is>
      </c>
      <c r="B11" s="6" t="n">
        <v>105000</v>
      </c>
      <c r="C11" s="6" t="n">
        <v>750000</v>
      </c>
    </row>
    <row r="12">
      <c r="A12" s="4" t="inlineStr">
        <is>
          <t>Percentage of issued and outstanding shares after the Initial Public Offering collectively held by initial stockholders</t>
        </is>
      </c>
      <c r="C12" s="4" t="inlineStr">
        <is>
          <t>20.00%</t>
        </is>
      </c>
    </row>
    <row r="13">
      <c r="A13" s="4" t="inlineStr">
        <is>
          <t>Threshold Period For Not To Transfer, Assign Or Sell Any Shares Or Warrants After Completion Of Initial Business Combination</t>
        </is>
      </c>
      <c r="D13" s="4" t="inlineStr">
        <is>
          <t>1 year</t>
        </is>
      </c>
      <c r="G13" s="4" t="inlineStr">
        <is>
          <t>1 year</t>
        </is>
      </c>
    </row>
    <row r="14">
      <c r="A14" s="4" t="inlineStr">
        <is>
          <t>Stock price trigger to transfer, assign or sell any shares or warrants of the company, after the completion of the initial business combination (in dollars per share) | $ / shares</t>
        </is>
      </c>
      <c r="D14" s="5" t="n">
        <v>12</v>
      </c>
      <c r="G14" s="5" t="n">
        <v>12</v>
      </c>
    </row>
    <row r="15">
      <c r="A15" s="4" t="inlineStr">
        <is>
          <t>Threshold trading days for transfer, assign or sale of shares or warrants, after the completion of the initial business combination | D</t>
        </is>
      </c>
      <c r="D15" s="6" t="n">
        <v>20</v>
      </c>
      <c r="G15" s="6" t="n">
        <v>20</v>
      </c>
    </row>
    <row r="16">
      <c r="A16" s="4" t="inlineStr">
        <is>
          <t>Threshold consecutive trading days for transfer, assign or sale of shares or warrants, after the completion of the initial business combination | D</t>
        </is>
      </c>
      <c r="D16" s="6" t="n">
        <v>30</v>
      </c>
      <c r="G16" s="6" t="n">
        <v>30</v>
      </c>
    </row>
    <row r="17">
      <c r="A17" s="4" t="inlineStr">
        <is>
          <t>Threshold period after the business combination in which the 20 trading days within any 30 trading day period commences</t>
        </is>
      </c>
      <c r="D17" s="4" t="inlineStr">
        <is>
          <t>150 days</t>
        </is>
      </c>
      <c r="G17" s="4" t="inlineStr">
        <is>
          <t>150 days</t>
        </is>
      </c>
    </row>
    <row r="18"/>
    <row r="19">
      <c r="A19" s="4" t="inlineStr">
        <is>
          <t>[1]</t>
        </is>
      </c>
      <c r="B19"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1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H18"/>
    <mergeCell ref="B19:H1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Aug. 12, 2021</t>
        </is>
      </c>
      <c r="C1" s="2" t="inlineStr">
        <is>
          <t>Jun. 23, 2021</t>
        </is>
      </c>
      <c r="D1" s="2" t="inlineStr">
        <is>
          <t>Mar. 22, 2021</t>
        </is>
      </c>
      <c r="E1" s="2" t="inlineStr">
        <is>
          <t>Mar. 31, 2021</t>
        </is>
      </c>
      <c r="F1" s="2" t="inlineStr">
        <is>
          <t>Mar. 31, 2022</t>
        </is>
      </c>
      <c r="G1" s="2" t="inlineStr">
        <is>
          <t>Dec. 31, 2021</t>
        </is>
      </c>
      <c r="H1" s="2" t="inlineStr">
        <is>
          <t>Mar. 14, 2022</t>
        </is>
      </c>
      <c r="I1" s="2" t="inlineStr">
        <is>
          <t>Feb. 12, 2021</t>
        </is>
      </c>
    </row>
    <row r="2">
      <c r="A2" s="3" t="inlineStr">
        <is>
          <t>Related Party Transaction [Line Items]</t>
        </is>
      </c>
    </row>
    <row r="3">
      <c r="A3" s="4" t="inlineStr">
        <is>
          <t>Proceeds from Sponsor note</t>
        </is>
      </c>
      <c r="G3" s="5" t="n">
        <v>175000</v>
      </c>
    </row>
    <row r="4">
      <c r="A4" s="4" t="inlineStr">
        <is>
          <t>Expenses incurred and paid</t>
        </is>
      </c>
      <c r="G4" s="6" t="n">
        <v>46129</v>
      </c>
    </row>
    <row r="5">
      <c r="A5" s="4" t="inlineStr">
        <is>
          <t>Promissory Note with Related Party</t>
        </is>
      </c>
    </row>
    <row r="6">
      <c r="A6" s="3" t="inlineStr">
        <is>
          <t>Related Party Transaction [Line Items]</t>
        </is>
      </c>
    </row>
    <row r="7">
      <c r="A7" s="4" t="inlineStr">
        <is>
          <t>Maximum borrowing capacity of related party promissory note</t>
        </is>
      </c>
      <c r="I7" s="5" t="n">
        <v>300000</v>
      </c>
    </row>
    <row r="8">
      <c r="A8" s="4" t="inlineStr">
        <is>
          <t>Offering costs paid by Sponsor and included in promissory note - related party</t>
        </is>
      </c>
      <c r="D8" s="5" t="n">
        <v>55725</v>
      </c>
    </row>
    <row r="9">
      <c r="A9" s="4" t="inlineStr">
        <is>
          <t>Proceeds from Sponsor note</t>
        </is>
      </c>
      <c r="C9" s="5" t="n">
        <v>119275</v>
      </c>
    </row>
    <row r="10">
      <c r="A10" s="4" t="inlineStr">
        <is>
          <t>Repayment of related party promissory note</t>
        </is>
      </c>
      <c r="B10" s="5" t="n">
        <v>175000</v>
      </c>
    </row>
    <row r="11">
      <c r="A11" s="4" t="inlineStr">
        <is>
          <t>Administrative Support Agreement</t>
        </is>
      </c>
    </row>
    <row r="12">
      <c r="A12" s="3" t="inlineStr">
        <is>
          <t>Related Party Transaction [Line Items]</t>
        </is>
      </c>
    </row>
    <row r="13">
      <c r="A13" s="4" t="inlineStr">
        <is>
          <t>Expenses per month</t>
        </is>
      </c>
      <c r="F13" s="5" t="n">
        <v>10000</v>
      </c>
      <c r="G13" s="6" t="n">
        <v>10000</v>
      </c>
    </row>
    <row r="14">
      <c r="A14" s="4" t="inlineStr">
        <is>
          <t>Expenses incurred and paid</t>
        </is>
      </c>
      <c r="E14" s="5" t="n">
        <v>0</v>
      </c>
      <c r="F14" s="6" t="n">
        <v>30000</v>
      </c>
    </row>
    <row r="15">
      <c r="A15" s="4" t="inlineStr">
        <is>
          <t>Related Party Loans</t>
        </is>
      </c>
    </row>
    <row r="16">
      <c r="A16" s="3" t="inlineStr">
        <is>
          <t>Related Party Transaction [Line Items]</t>
        </is>
      </c>
    </row>
    <row r="17">
      <c r="A17" s="4" t="inlineStr">
        <is>
          <t>Maximum borrowing capacity of related party promissory note</t>
        </is>
      </c>
      <c r="F17" s="6" t="n">
        <v>750000</v>
      </c>
      <c r="H17" s="5" t="n">
        <v>750000</v>
      </c>
    </row>
    <row r="18">
      <c r="A18" s="4" t="inlineStr">
        <is>
          <t>Borrowings under related party promissory note</t>
        </is>
      </c>
      <c r="F18" s="6" t="n">
        <v>500000</v>
      </c>
    </row>
    <row r="19">
      <c r="A19" s="4" t="inlineStr">
        <is>
          <t>Loan conversion agreement warrant</t>
        </is>
      </c>
      <c r="F19" s="5" t="n">
        <v>2000000</v>
      </c>
      <c r="G19" s="5" t="n">
        <v>2000000</v>
      </c>
    </row>
    <row r="20">
      <c r="A20" s="4" t="inlineStr">
        <is>
          <t>Price of warrant</t>
        </is>
      </c>
      <c r="F20" s="8" t="n">
        <v>1.5</v>
      </c>
      <c r="G20" s="8" t="n">
        <v>1.5</v>
      </c>
      <c r="H20" s="8" t="n">
        <v>1.5</v>
      </c>
    </row>
    <row r="21">
      <c r="A21" s="4" t="inlineStr">
        <is>
          <t>Working capital loans, outstanding</t>
        </is>
      </c>
      <c r="F21" s="5" t="n">
        <v>500000</v>
      </c>
      <c r="G21"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31" customWidth="1" min="2" max="2"/>
    <col width="35" customWidth="1" min="3" max="3"/>
    <col width="35" customWidth="1" min="4" max="4"/>
  </cols>
  <sheetData>
    <row r="1">
      <c r="A1" s="1" t="inlineStr">
        <is>
          <t>COMMITMENTS (Details)</t>
        </is>
      </c>
      <c r="B1" s="2" t="inlineStr">
        <is>
          <t>Aug. 12, 2021USD ($)$ / shares</t>
        </is>
      </c>
      <c r="C1" s="2" t="inlineStr">
        <is>
          <t>Mar. 31, 2022USD ($)item$ / shares</t>
        </is>
      </c>
      <c r="D1" s="2" t="inlineStr">
        <is>
          <t>Dec. 31, 2021USD ($)item$ / shares</t>
        </is>
      </c>
    </row>
    <row r="2">
      <c r="A2" s="3" t="inlineStr">
        <is>
          <t>COMMITMENTS</t>
        </is>
      </c>
    </row>
    <row r="3">
      <c r="A3" s="4" t="inlineStr">
        <is>
          <t>Maximum number of demands for registration of securities | item</t>
        </is>
      </c>
      <c r="C3" s="6" t="n">
        <v>3</v>
      </c>
      <c r="D3" s="6" t="n">
        <v>3</v>
      </c>
    </row>
    <row r="4">
      <c r="A4" s="4" t="inlineStr">
        <is>
          <t>Deferred fee per unit | $ / shares</t>
        </is>
      </c>
      <c r="B4" s="8" t="n">
        <v>0.2</v>
      </c>
      <c r="D4" s="8" t="n">
        <v>0.2</v>
      </c>
    </row>
    <row r="5">
      <c r="A5" s="4" t="inlineStr">
        <is>
          <t>Aggregate deferred underwriting fee payable | $</t>
        </is>
      </c>
      <c r="B5" s="5" t="n">
        <v>4600000</v>
      </c>
      <c r="D5" s="5" t="n">
        <v>4600000</v>
      </c>
    </row>
    <row r="6">
      <c r="A6" s="4" t="inlineStr">
        <is>
          <t>Underwriting cash discount per unit | $ / shares</t>
        </is>
      </c>
      <c r="C6" s="8" t="n">
        <v>0.35</v>
      </c>
      <c r="D6" s="8" t="n">
        <v>0.35</v>
      </c>
    </row>
    <row r="7">
      <c r="A7" s="4" t="inlineStr">
        <is>
          <t>Underwriter cash discount | $</t>
        </is>
      </c>
      <c r="C7" s="5" t="n">
        <v>8050000</v>
      </c>
      <c r="D7" s="5" t="n">
        <v>8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 Forward Purchase Agreement (Details) - USD ($)</t>
        </is>
      </c>
      <c r="B1" s="2" t="inlineStr">
        <is>
          <t>3 Months Ended</t>
        </is>
      </c>
      <c r="C1" s="2" t="inlineStr">
        <is>
          <t>11 Months Ended</t>
        </is>
      </c>
    </row>
    <row r="2">
      <c r="B2" s="2" t="inlineStr">
        <is>
          <t>Mar. 31, 2022</t>
        </is>
      </c>
      <c r="C2" s="2" t="inlineStr">
        <is>
          <t>Dec. 31, 2021</t>
        </is>
      </c>
    </row>
    <row r="3">
      <c r="A3" s="3" t="inlineStr">
        <is>
          <t>Commitments And Contingencies [Line Items]</t>
        </is>
      </c>
    </row>
    <row r="4">
      <c r="A4" s="4" t="inlineStr">
        <is>
          <t>Warrants to be purchased pursuant to agreements</t>
        </is>
      </c>
      <c r="B4" s="6" t="n">
        <v>3333333</v>
      </c>
      <c r="C4" s="6" t="n">
        <v>3333333</v>
      </c>
    </row>
    <row r="5">
      <c r="A5" s="4" t="inlineStr">
        <is>
          <t>Class of Warrant or Right, Exercise Price of Warrants or Rights</t>
        </is>
      </c>
      <c r="B5" s="8" t="n">
        <v>11.5</v>
      </c>
      <c r="C5" s="8" t="n">
        <v>11.5</v>
      </c>
    </row>
    <row r="6">
      <c r="A6" s="4" t="inlineStr">
        <is>
          <t>Warrants</t>
        </is>
      </c>
    </row>
    <row r="7">
      <c r="A7" s="3" t="inlineStr">
        <is>
          <t>Commitments And Contingencies [Line Items]</t>
        </is>
      </c>
    </row>
    <row r="8">
      <c r="A8" s="4" t="inlineStr">
        <is>
          <t>Proceeds from Issuance or Sale of Equity</t>
        </is>
      </c>
      <c r="B8" s="5" t="n">
        <v>100000000</v>
      </c>
      <c r="C8" s="5" t="n">
        <v>100000000</v>
      </c>
    </row>
    <row r="9">
      <c r="A9" s="4" t="inlineStr">
        <is>
          <t>Class A ordinary shares</t>
        </is>
      </c>
    </row>
    <row r="10">
      <c r="A10" s="3" t="inlineStr">
        <is>
          <t>Commitments And Contingencies [Line Items]</t>
        </is>
      </c>
    </row>
    <row r="11">
      <c r="A11" s="4" t="inlineStr">
        <is>
          <t>Shares To Be Purchased Pursuant To Agreements</t>
        </is>
      </c>
      <c r="B11" s="6" t="n">
        <v>10000000</v>
      </c>
      <c r="C11" s="6" t="n">
        <v>1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2</t>
        </is>
      </c>
      <c r="C1" s="2" t="inlineStr">
        <is>
          <t>Dec. 31, 2021</t>
        </is>
      </c>
    </row>
    <row r="2">
      <c r="A2" s="3" t="inlineStr">
        <is>
          <t>SHAREHOLDERS' EQUITY (DEFICIT)</t>
        </is>
      </c>
    </row>
    <row r="3">
      <c r="A3" s="4" t="inlineStr">
        <is>
          <t>Preferred shares, shares authorized</t>
        </is>
      </c>
      <c r="B3" s="6" t="n">
        <v>5000000</v>
      </c>
      <c r="C3" s="6" t="n">
        <v>5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subject to possible redemption, outstanding (in shares)</t>
        </is>
      </c>
      <c r="B6" s="6" t="n">
        <v>23000000</v>
      </c>
      <c r="C6" s="6" t="n">
        <v>23000000</v>
      </c>
    </row>
    <row r="7">
      <c r="A7" s="4" t="inlineStr">
        <is>
          <t>Class A ordinary shares</t>
        </is>
      </c>
    </row>
    <row r="8">
      <c r="A8" s="4" t="inlineStr">
        <is>
          <t>Common shares, par value, (per share)</t>
        </is>
      </c>
      <c r="B8" s="7" t="n">
        <v>0.0001</v>
      </c>
      <c r="C8" s="7" t="n">
        <v>0.0001</v>
      </c>
    </row>
    <row r="9">
      <c r="A9" s="4" t="inlineStr">
        <is>
          <t>Common shares, shares authorized</t>
        </is>
      </c>
      <c r="B9" s="6" t="n">
        <v>500000000</v>
      </c>
      <c r="C9" s="6" t="n">
        <v>500000000</v>
      </c>
    </row>
    <row r="10">
      <c r="A10" s="4" t="inlineStr">
        <is>
          <t>Common shares, shares issued</t>
        </is>
      </c>
      <c r="B10" s="6" t="n">
        <v>0</v>
      </c>
      <c r="C10" s="6" t="n">
        <v>0</v>
      </c>
    </row>
    <row r="11">
      <c r="A11" s="4" t="inlineStr">
        <is>
          <t>Common shares, shares outstanding</t>
        </is>
      </c>
      <c r="B11" s="6" t="n">
        <v>0</v>
      </c>
      <c r="C11" s="6" t="n">
        <v>0</v>
      </c>
    </row>
    <row r="12">
      <c r="A12" s="4" t="inlineStr">
        <is>
          <t>Class A Common Stock Subject to Redemption</t>
        </is>
      </c>
    </row>
    <row r="13">
      <c r="A13" s="4" t="inlineStr">
        <is>
          <t>Common shares, par value, (per share)</t>
        </is>
      </c>
      <c r="B13" s="7" t="n">
        <v>0.0001</v>
      </c>
      <c r="C13" s="7" t="n">
        <v>0.0001</v>
      </c>
    </row>
    <row r="14">
      <c r="A14" s="4" t="inlineStr">
        <is>
          <t>Common shares, shares issued</t>
        </is>
      </c>
      <c r="B14" s="6" t="n">
        <v>23000000</v>
      </c>
      <c r="C14" s="6" t="n">
        <v>23000000</v>
      </c>
    </row>
    <row r="15">
      <c r="A15" s="4" t="inlineStr">
        <is>
          <t>Common shares, shares outstanding</t>
        </is>
      </c>
      <c r="B15" s="6" t="n">
        <v>23000000</v>
      </c>
      <c r="C15" s="6" t="n">
        <v>23000000</v>
      </c>
    </row>
    <row r="16">
      <c r="A16" s="4" t="inlineStr">
        <is>
          <t>Class A common stock subject to possible redemption, outstanding (in shares)</t>
        </is>
      </c>
      <c r="B16" s="6" t="n">
        <v>23000000</v>
      </c>
      <c r="C16" s="6" t="n">
        <v>23000000</v>
      </c>
    </row>
    <row r="17">
      <c r="A17" s="4" t="inlineStr">
        <is>
          <t>Class B ordinary shares</t>
        </is>
      </c>
    </row>
    <row r="18">
      <c r="A18" s="4" t="inlineStr">
        <is>
          <t>Common shares, par value, (per share)</t>
        </is>
      </c>
      <c r="B18" s="7" t="n">
        <v>0.0001</v>
      </c>
      <c r="C18" s="7" t="n">
        <v>0.0001</v>
      </c>
    </row>
    <row r="19">
      <c r="A19" s="4" t="inlineStr">
        <is>
          <t>Common shares, shares authorized</t>
        </is>
      </c>
      <c r="B19" s="6" t="n">
        <v>50000000</v>
      </c>
      <c r="C19" s="6" t="n">
        <v>50000000</v>
      </c>
    </row>
    <row r="20">
      <c r="A20" s="4" t="inlineStr">
        <is>
          <t>Common shares, shares issued</t>
        </is>
      </c>
      <c r="B20" s="6" t="n">
        <v>5750000</v>
      </c>
      <c r="C20" s="6" t="n">
        <v>5750000</v>
      </c>
    </row>
    <row r="21">
      <c r="A21" s="4" t="inlineStr">
        <is>
          <t>Common shares, shares outstanding</t>
        </is>
      </c>
      <c r="B21" s="6" t="n">
        <v>5750000</v>
      </c>
      <c r="C21"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4" customWidth="1" min="2" max="2"/>
    <col width="34" customWidth="1" min="3" max="3"/>
  </cols>
  <sheetData>
    <row r="1">
      <c r="A1" s="1" t="inlineStr">
        <is>
          <t>SHAREHOLDERS' DEFICIT - Common Stock Shares (Details)</t>
        </is>
      </c>
      <c r="B1" s="2" t="inlineStr">
        <is>
          <t>3 Months Ended</t>
        </is>
      </c>
      <c r="C1" s="2" t="inlineStr">
        <is>
          <t>11 Months Ended</t>
        </is>
      </c>
    </row>
    <row r="2">
      <c r="B2" s="2" t="inlineStr">
        <is>
          <t>Mar. 31, 2022Vote$ / sharesshares</t>
        </is>
      </c>
      <c r="C2" s="2" t="inlineStr">
        <is>
          <t>Dec. 31, 2021Vote$ / sharesshares</t>
        </is>
      </c>
    </row>
    <row r="3">
      <c r="A3" s="3" t="inlineStr">
        <is>
          <t>Class of Stock [Line Items]</t>
        </is>
      </c>
    </row>
    <row r="4">
      <c r="A4" s="4" t="inlineStr">
        <is>
          <t>Class A common stock subject to possible redemption, outstanding (in shares)</t>
        </is>
      </c>
      <c r="B4" s="6" t="n">
        <v>23000000</v>
      </c>
      <c r="C4" s="6" t="n">
        <v>23000000</v>
      </c>
    </row>
    <row r="5">
      <c r="A5" s="4" t="inlineStr">
        <is>
          <t>Class A ordinary shares</t>
        </is>
      </c>
    </row>
    <row r="6">
      <c r="A6" s="3" t="inlineStr">
        <is>
          <t>Class of Stock [Line Items]</t>
        </is>
      </c>
    </row>
    <row r="7">
      <c r="A7" s="4" t="inlineStr">
        <is>
          <t>Common shares, shares authorized (in shares)</t>
        </is>
      </c>
      <c r="B7" s="6" t="n">
        <v>500000000</v>
      </c>
      <c r="C7" s="6" t="n">
        <v>500000000</v>
      </c>
    </row>
    <row r="8">
      <c r="A8" s="4" t="inlineStr">
        <is>
          <t>Common shares, par value (in dollars per share) | $ / shares</t>
        </is>
      </c>
      <c r="B8" s="7" t="n">
        <v>0.0001</v>
      </c>
      <c r="C8" s="7" t="n">
        <v>0.0001</v>
      </c>
    </row>
    <row r="9">
      <c r="A9" s="4" t="inlineStr">
        <is>
          <t>Common shares, votes per share | Vote</t>
        </is>
      </c>
      <c r="B9" s="6" t="n">
        <v>1</v>
      </c>
      <c r="C9" s="6" t="n">
        <v>1</v>
      </c>
    </row>
    <row r="10">
      <c r="A10" s="4" t="inlineStr">
        <is>
          <t>Common shares, shares issued (in shares)</t>
        </is>
      </c>
      <c r="B10" s="6" t="n">
        <v>0</v>
      </c>
      <c r="C10" s="6" t="n">
        <v>0</v>
      </c>
    </row>
    <row r="11">
      <c r="A11" s="4" t="inlineStr">
        <is>
          <t>Common shares, shares outstanding (in shares)</t>
        </is>
      </c>
      <c r="B11" s="6" t="n">
        <v>0</v>
      </c>
      <c r="C11" s="6" t="n">
        <v>0</v>
      </c>
    </row>
    <row r="12">
      <c r="A12" s="4" t="inlineStr">
        <is>
          <t>Class A Common Stock Subject to Redemption</t>
        </is>
      </c>
    </row>
    <row r="13">
      <c r="A13" s="3" t="inlineStr">
        <is>
          <t>Class of Stock [Line Items]</t>
        </is>
      </c>
    </row>
    <row r="14">
      <c r="A14" s="4" t="inlineStr">
        <is>
          <t>Common shares, par value (in dollars per share) | $ / shares</t>
        </is>
      </c>
      <c r="B14" s="7" t="n">
        <v>0.0001</v>
      </c>
      <c r="C14" s="7" t="n">
        <v>0.0001</v>
      </c>
    </row>
    <row r="15">
      <c r="A15" s="4" t="inlineStr">
        <is>
          <t>Common shares, shares issued (in shares)</t>
        </is>
      </c>
      <c r="B15" s="6" t="n">
        <v>23000000</v>
      </c>
      <c r="C15" s="6" t="n">
        <v>23000000</v>
      </c>
    </row>
    <row r="16">
      <c r="A16" s="4" t="inlineStr">
        <is>
          <t>Common shares, shares outstanding (in shares)</t>
        </is>
      </c>
      <c r="B16" s="6" t="n">
        <v>23000000</v>
      </c>
      <c r="C16" s="6" t="n">
        <v>23000000</v>
      </c>
    </row>
    <row r="17">
      <c r="A17" s="4" t="inlineStr">
        <is>
          <t>Class A common stock subject to possible redemption, outstanding (in shares)</t>
        </is>
      </c>
      <c r="B17" s="6" t="n">
        <v>23000000</v>
      </c>
      <c r="C17" s="6" t="n">
        <v>23000000</v>
      </c>
    </row>
    <row r="18">
      <c r="A18" s="4" t="inlineStr">
        <is>
          <t>Class B ordinary shares</t>
        </is>
      </c>
    </row>
    <row r="19">
      <c r="A19" s="3" t="inlineStr">
        <is>
          <t>Class of Stock [Line Items]</t>
        </is>
      </c>
    </row>
    <row r="20">
      <c r="A20" s="4" t="inlineStr">
        <is>
          <t>Common shares, shares authorized (in shares)</t>
        </is>
      </c>
      <c r="B20" s="6" t="n">
        <v>50000000</v>
      </c>
      <c r="C20" s="6" t="n">
        <v>50000000</v>
      </c>
    </row>
    <row r="21">
      <c r="A21" s="4" t="inlineStr">
        <is>
          <t>Common shares, par value (in dollars per share) | $ / shares</t>
        </is>
      </c>
      <c r="B21" s="7" t="n">
        <v>0.0001</v>
      </c>
      <c r="C21" s="7" t="n">
        <v>0.0001</v>
      </c>
    </row>
    <row r="22">
      <c r="A22" s="4" t="inlineStr">
        <is>
          <t>Common shares, votes per share | Vote</t>
        </is>
      </c>
      <c r="B22" s="6" t="n">
        <v>1</v>
      </c>
      <c r="C22" s="6" t="n">
        <v>1</v>
      </c>
    </row>
    <row r="23">
      <c r="A23" s="4" t="inlineStr">
        <is>
          <t>Common shares, shares issued (in shares)</t>
        </is>
      </c>
      <c r="B23" s="6" t="n">
        <v>5750000</v>
      </c>
      <c r="C23" s="6" t="n">
        <v>5750000</v>
      </c>
    </row>
    <row r="24">
      <c r="A24" s="4" t="inlineStr">
        <is>
          <t>Common shares, shares outstanding (in shares)</t>
        </is>
      </c>
      <c r="B24" s="6" t="n">
        <v>5750000</v>
      </c>
      <c r="C24" s="6" t="n">
        <v>5750000</v>
      </c>
    </row>
    <row r="25">
      <c r="A25" s="4" t="inlineStr">
        <is>
          <t>Ratio to be applied to the stock in the conversion</t>
        </is>
      </c>
      <c r="B25" s="6" t="n">
        <v>50</v>
      </c>
      <c r="C25" s="6" t="n">
        <v>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24" customWidth="1" min="5" max="5"/>
  </cols>
  <sheetData>
    <row r="1">
      <c r="A1" s="1" t="inlineStr">
        <is>
          <t>SHAREHOLDERS' DEFICIT - Warrants (Details)</t>
        </is>
      </c>
      <c r="B1" s="2" t="inlineStr">
        <is>
          <t>3 Months Ended</t>
        </is>
      </c>
      <c r="C1" s="2" t="inlineStr">
        <is>
          <t>8 Months Ended</t>
        </is>
      </c>
      <c r="D1" s="2" t="inlineStr">
        <is>
          <t>11 Months Ended</t>
        </is>
      </c>
      <c r="E1" s="2" t="inlineStr">
        <is>
          <t>15 Months Ended</t>
        </is>
      </c>
    </row>
    <row r="2">
      <c r="B2" s="2" t="inlineStr">
        <is>
          <t>Mar. 31, 2022D$ / shares</t>
        </is>
      </c>
      <c r="C2" s="2" t="inlineStr">
        <is>
          <t>Sep. 30, 2021</t>
        </is>
      </c>
      <c r="D2" s="2" t="inlineStr">
        <is>
          <t>Dec. 31, 2021D$ / shares</t>
        </is>
      </c>
      <c r="E2" s="2" t="inlineStr">
        <is>
          <t>Mar. 31, 2022$ / shares</t>
        </is>
      </c>
    </row>
    <row r="3">
      <c r="A3" s="4" t="inlineStr">
        <is>
          <t>Class B ordinary shares</t>
        </is>
      </c>
    </row>
    <row r="4">
      <c r="A4" s="3" t="inlineStr">
        <is>
          <t>Class of Warrant or Right [Line Items]</t>
        </is>
      </c>
    </row>
    <row r="5">
      <c r="A5" s="4" t="inlineStr">
        <is>
          <t>Adjustment one of redemption price of stock based on market value and newly issued price (as a percent)</t>
        </is>
      </c>
      <c r="D5" s="4" t="inlineStr">
        <is>
          <t>20.00%</t>
        </is>
      </c>
      <c r="E5" s="4" t="inlineStr">
        <is>
          <t>20.00%</t>
        </is>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c r="D8" s="4" t="inlineStr">
        <is>
          <t>20 days</t>
        </is>
      </c>
    </row>
    <row r="9">
      <c r="A9" s="4" t="inlineStr">
        <is>
          <t>Period of time within which registration statement is expected to become effective</t>
        </is>
      </c>
      <c r="B9" s="4" t="inlineStr">
        <is>
          <t>60 days</t>
        </is>
      </c>
      <c r="D9" s="4" t="inlineStr">
        <is>
          <t>60 days</t>
        </is>
      </c>
    </row>
    <row r="10">
      <c r="A10" s="4" t="inlineStr">
        <is>
          <t>Warrants | Redemption of Warrants When the Price per Class A Ordinary Share Equals or Exceeds $10.00</t>
        </is>
      </c>
    </row>
    <row r="11">
      <c r="A11" s="3" t="inlineStr">
        <is>
          <t>Class of Warrant or Right [Line Items]</t>
        </is>
      </c>
    </row>
    <row r="12">
      <c r="A12" s="4" t="inlineStr">
        <is>
          <t>Redemption price per public warrant (in dollars per share)</t>
        </is>
      </c>
      <c r="B12" s="8" t="n">
        <v>11.5</v>
      </c>
      <c r="D12" s="8" t="n">
        <v>11.5</v>
      </c>
    </row>
    <row r="13">
      <c r="A13" s="4" t="inlineStr">
        <is>
          <t>Public Warrants</t>
        </is>
      </c>
    </row>
    <row r="14">
      <c r="A14" s="3" t="inlineStr">
        <is>
          <t>Class of Warrant or Right [Line Items]</t>
        </is>
      </c>
    </row>
    <row r="15">
      <c r="A15" s="4" t="inlineStr">
        <is>
          <t>Warrant exercise period condition two</t>
        </is>
      </c>
      <c r="B15" s="4" t="inlineStr">
        <is>
          <t>30 days</t>
        </is>
      </c>
      <c r="D15" s="4" t="inlineStr">
        <is>
          <t>30 days</t>
        </is>
      </c>
    </row>
    <row r="16">
      <c r="A16" s="4" t="inlineStr">
        <is>
          <t>Public Warrants expiration term</t>
        </is>
      </c>
      <c r="B16" s="4" t="inlineStr">
        <is>
          <t>5 years</t>
        </is>
      </c>
      <c r="D16" s="4" t="inlineStr">
        <is>
          <t>5 years</t>
        </is>
      </c>
      <c r="E16" s="4" t="inlineStr">
        <is>
          <t>5 years</t>
        </is>
      </c>
    </row>
    <row r="17">
      <c r="A17" s="4" t="inlineStr">
        <is>
          <t>Share price trigger used to measure dilution of warrant</t>
        </is>
      </c>
      <c r="B17" s="8" t="n">
        <v>9.199999999999999</v>
      </c>
      <c r="D17" s="8" t="n">
        <v>9.199999999999999</v>
      </c>
      <c r="E17" s="8" t="n">
        <v>9.199999999999999</v>
      </c>
    </row>
    <row r="18">
      <c r="A18" s="4" t="inlineStr">
        <is>
          <t>Percentage of gross new proceeds to total equity proceeds used to measure dilution of warrant</t>
        </is>
      </c>
      <c r="B18" s="6" t="n">
        <v>60</v>
      </c>
      <c r="D18" s="6" t="n">
        <v>60</v>
      </c>
    </row>
    <row r="19">
      <c r="A19" s="4" t="inlineStr">
        <is>
          <t>Trading period after business combination used to measure dilution of warrant | D</t>
        </is>
      </c>
      <c r="B19" s="6" t="n">
        <v>20</v>
      </c>
      <c r="D19" s="6" t="n">
        <v>20</v>
      </c>
    </row>
    <row r="20">
      <c r="A20" s="4" t="inlineStr">
        <is>
          <t>Warrant exercise price adjustment multiple</t>
        </is>
      </c>
      <c r="C20" s="6" t="n">
        <v>115</v>
      </c>
      <c r="D20" s="6" t="n">
        <v>115</v>
      </c>
    </row>
    <row r="21">
      <c r="A21" s="4" t="inlineStr">
        <is>
          <t>Warrant redemption price adjustment multiple</t>
        </is>
      </c>
      <c r="B21" s="6" t="n">
        <v>180</v>
      </c>
      <c r="D21" s="6" t="n">
        <v>180</v>
      </c>
    </row>
    <row r="22">
      <c r="A22" s="4" t="inlineStr">
        <is>
          <t>Restrictions on transfer period of time after business combination completion</t>
        </is>
      </c>
      <c r="B22" s="4" t="inlineStr">
        <is>
          <t>30 days</t>
        </is>
      </c>
      <c r="D22" s="4" t="inlineStr">
        <is>
          <t>30 days</t>
        </is>
      </c>
    </row>
    <row r="23">
      <c r="A23" s="4" t="inlineStr">
        <is>
          <t>Public Warrants | Redemption of Warrants When the Price per Class A Ordinary Share Equals or Exceeds $18.00</t>
        </is>
      </c>
    </row>
    <row r="24">
      <c r="A24" s="3" t="inlineStr">
        <is>
          <t>Class of Warrant or Right [Line Items]</t>
        </is>
      </c>
    </row>
    <row r="25">
      <c r="A25" s="4" t="inlineStr">
        <is>
          <t>Warrant redemption condition minimum share price</t>
        </is>
      </c>
      <c r="B25" s="5" t="n">
        <v>18</v>
      </c>
      <c r="D25" s="5" t="n">
        <v>18</v>
      </c>
    </row>
    <row r="26">
      <c r="A26" s="4" t="inlineStr">
        <is>
          <t>Redemption price per public warrant (in dollars per share)</t>
        </is>
      </c>
      <c r="B26" s="8" t="n">
        <v>0.01</v>
      </c>
      <c r="D26" s="8" t="n">
        <v>0.01</v>
      </c>
    </row>
    <row r="27">
      <c r="A27" s="4" t="inlineStr">
        <is>
          <t>Threshold trading days for redemption of public warrants</t>
        </is>
      </c>
      <c r="B27" s="4" t="inlineStr">
        <is>
          <t>20 days</t>
        </is>
      </c>
      <c r="D27" s="4" t="inlineStr">
        <is>
          <t>20 days</t>
        </is>
      </c>
    </row>
    <row r="28">
      <c r="A28" s="4" t="inlineStr">
        <is>
          <t>Threshold consecutive trading days for redemption of public warrants | D</t>
        </is>
      </c>
      <c r="B28" s="6" t="n">
        <v>30</v>
      </c>
      <c r="D28" s="6" t="n">
        <v>30</v>
      </c>
    </row>
    <row r="29">
      <c r="A29" s="4" t="inlineStr">
        <is>
          <t>Redemption period</t>
        </is>
      </c>
      <c r="B29" s="4" t="inlineStr">
        <is>
          <t>30 days</t>
        </is>
      </c>
      <c r="D29" s="4" t="inlineStr">
        <is>
          <t>30 days</t>
        </is>
      </c>
    </row>
    <row r="30">
      <c r="A30" s="4" t="inlineStr">
        <is>
          <t>Public Warrants | Redemption of Warrants When the Price per Class A Ordinary Share Equals or Exceeds $10.00</t>
        </is>
      </c>
    </row>
    <row r="31">
      <c r="A31" s="3" t="inlineStr">
        <is>
          <t>Class of Warrant or Right [Line Items]</t>
        </is>
      </c>
    </row>
    <row r="32">
      <c r="A32" s="4" t="inlineStr">
        <is>
          <t>Redemption price per public warrant (in dollars per share)</t>
        </is>
      </c>
      <c r="B32" s="5" t="n">
        <v>18</v>
      </c>
      <c r="D32" s="5" t="n">
        <v>18</v>
      </c>
    </row>
    <row r="33">
      <c r="A33" s="4" t="inlineStr">
        <is>
          <t>Threshold trading days for redemption of public warrants</t>
        </is>
      </c>
      <c r="B33" s="4" t="inlineStr">
        <is>
          <t>365 days</t>
        </is>
      </c>
      <c r="D33" s="4" t="inlineStr">
        <is>
          <t>365 days</t>
        </is>
      </c>
    </row>
    <row r="34">
      <c r="A34" s="4" t="inlineStr">
        <is>
          <t>Redemption period</t>
        </is>
      </c>
      <c r="B34" s="4" t="inlineStr">
        <is>
          <t>10 days</t>
        </is>
      </c>
      <c r="D34" s="4" t="inlineStr">
        <is>
          <t>10 days</t>
        </is>
      </c>
    </row>
    <row r="35">
      <c r="A35" s="4" t="inlineStr">
        <is>
          <t>Share price trigger used to measure dilution of warrant</t>
        </is>
      </c>
      <c r="B35" s="8" t="n">
        <v>0.5</v>
      </c>
      <c r="D35" s="8" t="n">
        <v>0.5</v>
      </c>
      <c r="E35" s="8" t="n">
        <v>0.5</v>
      </c>
    </row>
    <row r="36">
      <c r="A36" s="4" t="inlineStr">
        <is>
          <t>Percentage of gross new proceeds to total equity proceeds used to measure dilution of warrant</t>
        </is>
      </c>
      <c r="B36" s="6" t="n">
        <v>100</v>
      </c>
      <c r="D36" s="6" t="n">
        <v>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UBSEQUENT EVENTS (Details) - USD ($)</t>
        </is>
      </c>
      <c r="B1" s="2" t="inlineStr">
        <is>
          <t>Mar. 15, 2022</t>
        </is>
      </c>
      <c r="C1" s="2" t="inlineStr">
        <is>
          <t>Dec. 31, 2021</t>
        </is>
      </c>
      <c r="D1" s="2" t="inlineStr">
        <is>
          <t>Mar. 23, 2022</t>
        </is>
      </c>
      <c r="E1" s="2" t="inlineStr">
        <is>
          <t>Mar. 14, 2022</t>
        </is>
      </c>
    </row>
    <row r="2">
      <c r="A2" s="3" t="inlineStr">
        <is>
          <t>Subsequent Event [Line Items]</t>
        </is>
      </c>
    </row>
    <row r="3">
      <c r="A3" s="4" t="inlineStr">
        <is>
          <t>Weighted Average Shares Price Per Share</t>
        </is>
      </c>
      <c r="C3" s="5" t="n">
        <v>15</v>
      </c>
    </row>
    <row r="4">
      <c r="A4" s="4" t="inlineStr">
        <is>
          <t>OmniAb</t>
        </is>
      </c>
    </row>
    <row r="5">
      <c r="A5" s="3" t="inlineStr">
        <is>
          <t>Subsequent Event [Line Items]</t>
        </is>
      </c>
    </row>
    <row r="6">
      <c r="A6" s="4" t="inlineStr">
        <is>
          <t>Common shares, par value, (per share)</t>
        </is>
      </c>
      <c r="C6" s="7" t="n">
        <v>0.0001</v>
      </c>
    </row>
    <row r="7">
      <c r="A7" s="4" t="inlineStr">
        <is>
          <t>Contribution From Subsidiaries</t>
        </is>
      </c>
      <c r="C7" s="5" t="n">
        <v>15000000</v>
      </c>
    </row>
    <row r="8">
      <c r="A8" s="4" t="inlineStr">
        <is>
          <t>Pre-money equity value</t>
        </is>
      </c>
      <c r="C8" s="5" t="n">
        <v>850000000</v>
      </c>
    </row>
    <row r="9">
      <c r="A9" s="4" t="inlineStr">
        <is>
          <t>Additional shares of common stock</t>
        </is>
      </c>
      <c r="C9" s="6" t="n">
        <v>15000000</v>
      </c>
    </row>
    <row r="10">
      <c r="A10" s="4" t="inlineStr">
        <is>
          <t>Weighted Average Shares Price Per Share</t>
        </is>
      </c>
      <c r="C10" s="8" t="n">
        <v>12.5</v>
      </c>
    </row>
    <row r="11">
      <c r="A11" s="4" t="inlineStr">
        <is>
          <t>Subsequent Event</t>
        </is>
      </c>
    </row>
    <row r="12">
      <c r="A12" s="3" t="inlineStr">
        <is>
          <t>Subsequent Event [Line Items]</t>
        </is>
      </c>
    </row>
    <row r="13">
      <c r="A13" s="4" t="inlineStr">
        <is>
          <t>Common shares, par value, (per share)</t>
        </is>
      </c>
      <c r="D13" s="10" t="n">
        <v>0.001</v>
      </c>
    </row>
    <row r="14">
      <c r="A14" s="4" t="inlineStr">
        <is>
          <t>Subsequent Event | Sponsor | Working Capital Loans</t>
        </is>
      </c>
    </row>
    <row r="15">
      <c r="A15" s="3" t="inlineStr">
        <is>
          <t>Subsequent Event [Line Items]</t>
        </is>
      </c>
    </row>
    <row r="16">
      <c r="A16" s="4" t="inlineStr">
        <is>
          <t>Aggregate borrowings</t>
        </is>
      </c>
      <c r="E16" s="5" t="n">
        <v>750000</v>
      </c>
    </row>
    <row r="17">
      <c r="A17" s="4" t="inlineStr">
        <is>
          <t>Price of warrant</t>
        </is>
      </c>
      <c r="E17" s="8" t="n">
        <v>1.5</v>
      </c>
    </row>
    <row r="18">
      <c r="A18" s="4" t="inlineStr">
        <is>
          <t>Amount of drew down promissory note</t>
        </is>
      </c>
      <c r="B18" s="5"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t>
        </is>
      </c>
      <c r="B1" s="2" t="inlineStr">
        <is>
          <t>Mar. 31, 2022USD ($)</t>
        </is>
      </c>
    </row>
    <row r="2">
      <c r="A2" s="3" t="inlineStr">
        <is>
          <t>Current assets:</t>
        </is>
      </c>
    </row>
    <row r="3">
      <c r="A3" s="4" t="inlineStr">
        <is>
          <t>Cash</t>
        </is>
      </c>
      <c r="B3" s="5" t="n">
        <v>434629</v>
      </c>
    </row>
    <row r="4">
      <c r="A4" s="4" t="inlineStr">
        <is>
          <t>Prepaid expenses</t>
        </is>
      </c>
      <c r="B4" s="6" t="n">
        <v>664180</v>
      </c>
    </row>
    <row r="5">
      <c r="A5" s="4" t="inlineStr">
        <is>
          <t>Total current assets</t>
        </is>
      </c>
      <c r="B5" s="6" t="n">
        <v>1098809</v>
      </c>
    </row>
    <row r="6">
      <c r="A6" s="4" t="inlineStr">
        <is>
          <t>Investments held in Trust Account</t>
        </is>
      </c>
      <c r="B6" s="6" t="n">
        <v>235801285</v>
      </c>
    </row>
    <row r="7">
      <c r="A7" s="4" t="inlineStr">
        <is>
          <t>TOTAL ASSETS</t>
        </is>
      </c>
      <c r="B7" s="6" t="n">
        <v>236900094</v>
      </c>
    </row>
    <row r="8">
      <c r="A8" s="3" t="inlineStr">
        <is>
          <t>Current liabilities:</t>
        </is>
      </c>
    </row>
    <row r="9">
      <c r="A9" s="4" t="inlineStr">
        <is>
          <t>Accounts payable</t>
        </is>
      </c>
      <c r="B9" s="6" t="n">
        <v>370376</v>
      </c>
    </row>
    <row r="10">
      <c r="A10" s="4" t="inlineStr">
        <is>
          <t>Accrued expenses</t>
        </is>
      </c>
      <c r="B10" s="6" t="n">
        <v>3196562</v>
      </c>
    </row>
    <row r="11">
      <c r="A11" s="4" t="inlineStr">
        <is>
          <t>Accrued offering costs</t>
        </is>
      </c>
      <c r="B11" s="6" t="n">
        <v>314153</v>
      </c>
    </row>
    <row r="12">
      <c r="A12" s="4" t="inlineStr">
        <is>
          <t>Convertible promissory note</t>
        </is>
      </c>
      <c r="B12" s="6" t="n">
        <v>500000</v>
      </c>
    </row>
    <row r="13">
      <c r="A13" s="4" t="inlineStr">
        <is>
          <t>Due to related party</t>
        </is>
      </c>
      <c r="B13" s="6" t="n">
        <v>42631</v>
      </c>
    </row>
    <row r="14">
      <c r="A14" s="4" t="inlineStr">
        <is>
          <t>Derivative - Forward Purchase and Backstop Securities</t>
        </is>
      </c>
      <c r="B14" s="6" t="n">
        <v>1039690</v>
      </c>
    </row>
    <row r="15">
      <c r="A15" s="4" t="inlineStr">
        <is>
          <t>Total current liabilities</t>
        </is>
      </c>
      <c r="B15" s="6" t="n">
        <v>5463412</v>
      </c>
    </row>
    <row r="16">
      <c r="A16" s="4" t="inlineStr">
        <is>
          <t>Deferred underwriting fee payable</t>
        </is>
      </c>
      <c r="B16" s="6" t="n">
        <v>8050000</v>
      </c>
    </row>
    <row r="17">
      <c r="A17" s="4" t="inlineStr">
        <is>
          <t>TOTAL LIABILITIES</t>
        </is>
      </c>
      <c r="B17" s="6" t="n">
        <v>13513412</v>
      </c>
    </row>
    <row r="18">
      <c r="A18" s="4" t="inlineStr">
        <is>
          <t>Commitments (see Note 6)</t>
        </is>
      </c>
      <c r="B18" s="4" t="inlineStr">
        <is>
          <t xml:space="preserve"> </t>
        </is>
      </c>
    </row>
    <row r="19">
      <c r="A19" s="4" t="inlineStr">
        <is>
          <t>Class A ordinary shares, $0.0001 par value, subject to possible redemption; 23,000,000 shares at redemption value</t>
        </is>
      </c>
      <c r="B19" s="6" t="n">
        <v>235750000</v>
      </c>
    </row>
    <row r="20">
      <c r="A20" s="3" t="inlineStr">
        <is>
          <t>Shareholders' Deficit</t>
        </is>
      </c>
    </row>
    <row r="21">
      <c r="A21" s="4" t="inlineStr">
        <is>
          <t>Additional paid-in capital</t>
        </is>
      </c>
      <c r="B21" s="4" t="inlineStr">
        <is>
          <t xml:space="preserve"> </t>
        </is>
      </c>
    </row>
    <row r="22">
      <c r="A22" s="4" t="inlineStr">
        <is>
          <t>Total Shareholders' Deficit</t>
        </is>
      </c>
      <c r="B22" s="6" t="n">
        <v>-12363318</v>
      </c>
    </row>
    <row r="23">
      <c r="A23" s="4" t="inlineStr">
        <is>
          <t>TOTAL LIABILITIES AND SHAREHOLDERS' DEFICIT</t>
        </is>
      </c>
      <c r="B23" s="6" t="n">
        <v>236900094</v>
      </c>
    </row>
    <row r="24">
      <c r="A24" s="4" t="inlineStr">
        <is>
          <t>Class A ordinary shares</t>
        </is>
      </c>
    </row>
    <row r="25">
      <c r="A25" s="3" t="inlineStr">
        <is>
          <t>Shareholders' Deficit</t>
        </is>
      </c>
    </row>
    <row r="26">
      <c r="A26" s="4" t="inlineStr">
        <is>
          <t>Accumulated deficit</t>
        </is>
      </c>
      <c r="B26" s="6" t="n">
        <v>-12363893</v>
      </c>
    </row>
    <row r="27">
      <c r="A27" s="4" t="inlineStr">
        <is>
          <t>Class B ordinary shares</t>
        </is>
      </c>
    </row>
    <row r="28">
      <c r="A28" s="3" t="inlineStr">
        <is>
          <t>Shareholders' Deficit</t>
        </is>
      </c>
    </row>
    <row r="29">
      <c r="A29" s="4" t="inlineStr">
        <is>
          <t>Common Stock</t>
        </is>
      </c>
      <c r="B29" s="5" t="n">
        <v>5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2</t>
        </is>
      </c>
      <c r="C1" s="2" t="inlineStr">
        <is>
          <t>Dec. 31, 2021</t>
        </is>
      </c>
      <c r="D1" s="2" t="inlineStr">
        <is>
          <t>Aug. 12, 2021</t>
        </is>
      </c>
      <c r="E1" s="2" t="inlineStr">
        <is>
          <t>Mar. 31, 2021</t>
        </is>
      </c>
    </row>
    <row r="2">
      <c r="A2" s="4" t="inlineStr">
        <is>
          <t>Preferred stock, par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 subject to possible redemption, outstanding (in shares)</t>
        </is>
      </c>
      <c r="B6" s="6" t="n">
        <v>23000000</v>
      </c>
      <c r="C6" s="6" t="n">
        <v>23000000</v>
      </c>
    </row>
    <row r="7">
      <c r="A7" s="4" t="inlineStr">
        <is>
          <t>Class A ordinary shares</t>
        </is>
      </c>
    </row>
    <row r="8">
      <c r="A8" s="4" t="inlineStr">
        <is>
          <t>Common shares, par value, (per share)</t>
        </is>
      </c>
      <c r="B8" s="7" t="n">
        <v>0.0001</v>
      </c>
      <c r="C8" s="7" t="n">
        <v>0.0001</v>
      </c>
    </row>
    <row r="9">
      <c r="A9" s="4" t="inlineStr">
        <is>
          <t>Common shares, shares authorized</t>
        </is>
      </c>
      <c r="B9" s="6" t="n">
        <v>500000000</v>
      </c>
      <c r="C9" s="6" t="n">
        <v>500000000</v>
      </c>
    </row>
    <row r="10">
      <c r="A10" s="4" t="inlineStr">
        <is>
          <t>Common shares, shares issued</t>
        </is>
      </c>
      <c r="B10" s="6" t="n">
        <v>0</v>
      </c>
      <c r="C10" s="6" t="n">
        <v>0</v>
      </c>
    </row>
    <row r="11">
      <c r="A11" s="4" t="inlineStr">
        <is>
          <t>Common shares, shares outstanding</t>
        </is>
      </c>
      <c r="B11" s="6" t="n">
        <v>0</v>
      </c>
      <c r="C11" s="6" t="n">
        <v>0</v>
      </c>
    </row>
    <row r="12">
      <c r="A12" s="4" t="inlineStr">
        <is>
          <t>Class A Common Stock Subject to Redemption</t>
        </is>
      </c>
    </row>
    <row r="13">
      <c r="A13" s="4" t="inlineStr">
        <is>
          <t>Common shares, par value, (per share)</t>
        </is>
      </c>
      <c r="B13" s="7" t="n">
        <v>0.0001</v>
      </c>
      <c r="C13" s="7" t="n">
        <v>0.0001</v>
      </c>
    </row>
    <row r="14">
      <c r="A14" s="4" t="inlineStr">
        <is>
          <t>Common shares, shares issued</t>
        </is>
      </c>
      <c r="B14" s="6" t="n">
        <v>23000000</v>
      </c>
      <c r="C14" s="6" t="n">
        <v>23000000</v>
      </c>
    </row>
    <row r="15">
      <c r="A15" s="4" t="inlineStr">
        <is>
          <t>Common shares, shares outstanding</t>
        </is>
      </c>
      <c r="B15" s="6" t="n">
        <v>23000000</v>
      </c>
      <c r="C15" s="6" t="n">
        <v>23000000</v>
      </c>
    </row>
    <row r="16">
      <c r="A16" s="4" t="inlineStr">
        <is>
          <t>Class A common stock subject to possible redemption, outstanding (in shares)</t>
        </is>
      </c>
      <c r="B16" s="6" t="n">
        <v>23000000</v>
      </c>
      <c r="C16" s="6" t="n">
        <v>23000000</v>
      </c>
    </row>
    <row r="17">
      <c r="A17" s="4" t="inlineStr">
        <is>
          <t>Class B ordinary shares</t>
        </is>
      </c>
    </row>
    <row r="18">
      <c r="A18" s="4" t="inlineStr">
        <is>
          <t>Common shares, par value, (per share)</t>
        </is>
      </c>
      <c r="B18" s="7" t="n">
        <v>0.0001</v>
      </c>
      <c r="C18" s="7" t="n">
        <v>0.0001</v>
      </c>
    </row>
    <row r="19">
      <c r="A19" s="4" t="inlineStr">
        <is>
          <t>Common shares, shares authorized</t>
        </is>
      </c>
      <c r="B19" s="6" t="n">
        <v>50000000</v>
      </c>
      <c r="C19" s="6" t="n">
        <v>50000000</v>
      </c>
    </row>
    <row r="20">
      <c r="A20" s="4" t="inlineStr">
        <is>
          <t>Common shares, shares issued</t>
        </is>
      </c>
      <c r="B20" s="6" t="n">
        <v>5750000</v>
      </c>
      <c r="C20" s="6" t="n">
        <v>5750000</v>
      </c>
    </row>
    <row r="21">
      <c r="A21" s="4" t="inlineStr">
        <is>
          <t>Common shares, shares outstanding</t>
        </is>
      </c>
      <c r="B21" s="6" t="n">
        <v>5750000</v>
      </c>
      <c r="C21" s="6" t="n">
        <v>5750000</v>
      </c>
    </row>
    <row r="22">
      <c r="A22" s="4" t="inlineStr">
        <is>
          <t>Shares subject to forfeiture</t>
        </is>
      </c>
      <c r="E22" s="6" t="n">
        <v>750000</v>
      </c>
    </row>
    <row r="23">
      <c r="A23" s="4" t="inlineStr">
        <is>
          <t>Class B ordinary shares | Over-allotment option</t>
        </is>
      </c>
    </row>
    <row r="24">
      <c r="A24" s="4" t="inlineStr">
        <is>
          <t>Shares subject to forfeiture</t>
        </is>
      </c>
      <c r="D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80" customWidth="1" min="2" max="2"/>
    <col width="15" customWidth="1" min="3" max="3"/>
    <col width="15" customWidth="1" min="4" max="4"/>
  </cols>
  <sheetData>
    <row r="1">
      <c r="A1" s="1" t="inlineStr">
        <is>
          <t>CONDENSED CONSOLIDATED STATEMENTS OF OPERATIONS - USD ($)</t>
        </is>
      </c>
      <c r="C1" s="2" t="inlineStr">
        <is>
          <t>2 Months Ended</t>
        </is>
      </c>
      <c r="D1" s="2" t="inlineStr">
        <is>
          <t>3 Months Ended</t>
        </is>
      </c>
    </row>
    <row r="2">
      <c r="C2" s="2" t="inlineStr">
        <is>
          <t>Mar. 31, 2021</t>
        </is>
      </c>
      <c r="D2" s="2" t="inlineStr">
        <is>
          <t>Mar. 31, 2022</t>
        </is>
      </c>
    </row>
    <row r="3">
      <c r="A3" s="4" t="inlineStr">
        <is>
          <t>Formation and operating costs</t>
        </is>
      </c>
      <c r="C3" s="5" t="n">
        <v>7786</v>
      </c>
      <c r="D3" s="5" t="n">
        <v>3821215</v>
      </c>
    </row>
    <row r="4">
      <c r="A4" s="4" t="inlineStr">
        <is>
          <t>Loss from operations</t>
        </is>
      </c>
      <c r="C4" s="6" t="n">
        <v>-7786</v>
      </c>
      <c r="D4" s="6" t="n">
        <v>-3821215</v>
      </c>
    </row>
    <row r="5">
      <c r="A5" s="4" t="inlineStr">
        <is>
          <t>Unrealized gain on investments held in Trust Account</t>
        </is>
      </c>
      <c r="D5" s="6" t="n">
        <v>51285</v>
      </c>
    </row>
    <row r="6">
      <c r="A6" s="4" t="inlineStr">
        <is>
          <t>Change in fair value of Forward Purchase and Backstop Securities</t>
        </is>
      </c>
      <c r="C6" s="6" t="n">
        <v>0</v>
      </c>
      <c r="D6" s="6" t="n">
        <v>-591310</v>
      </c>
    </row>
    <row r="7">
      <c r="A7" s="4" t="inlineStr">
        <is>
          <t>Net loss</t>
        </is>
      </c>
      <c r="C7" s="6" t="n">
        <v>-7786</v>
      </c>
      <c r="D7" s="6" t="n">
        <v>-4361240</v>
      </c>
    </row>
    <row r="8">
      <c r="A8" s="4" t="inlineStr">
        <is>
          <t>Deemed dividend - Forward Purchase and Backstop Securities</t>
        </is>
      </c>
      <c r="D8" s="6" t="n">
        <v>-225000</v>
      </c>
    </row>
    <row r="9">
      <c r="A9" s="4" t="inlineStr">
        <is>
          <t>Net loss attributable to ordinary shareholders</t>
        </is>
      </c>
      <c r="C9" s="5" t="n">
        <v>-7786</v>
      </c>
      <c r="D9" s="5" t="n">
        <v>-4586240</v>
      </c>
    </row>
    <row r="10">
      <c r="A10" s="4" t="inlineStr">
        <is>
          <t>Weighted average shares outstanding, basic</t>
        </is>
      </c>
      <c r="D10" s="6" t="n">
        <v>23000000</v>
      </c>
    </row>
    <row r="11">
      <c r="A11" s="4" t="inlineStr">
        <is>
          <t>Weighted average shares outstanding, diluted</t>
        </is>
      </c>
      <c r="D11" s="6" t="n">
        <v>23000000</v>
      </c>
    </row>
    <row r="12">
      <c r="A12" s="4" t="inlineStr">
        <is>
          <t>Class A ordinary shares</t>
        </is>
      </c>
    </row>
    <row r="13">
      <c r="A13" s="4" t="inlineStr">
        <is>
          <t>Weighted average shares outstanding, basic</t>
        </is>
      </c>
      <c r="D13" s="6" t="n">
        <v>23000000</v>
      </c>
    </row>
    <row r="14">
      <c r="A14" s="4" t="inlineStr">
        <is>
          <t>Weighted average shares outstanding, diluted</t>
        </is>
      </c>
      <c r="C14" s="6" t="n">
        <v>5000000</v>
      </c>
      <c r="D14" s="6" t="n">
        <v>23000000</v>
      </c>
    </row>
    <row r="15">
      <c r="A15" s="4" t="inlineStr">
        <is>
          <t>Basic net loss per ordinary share</t>
        </is>
      </c>
      <c r="C15" s="5" t="n">
        <v>0</v>
      </c>
      <c r="D15" s="8" t="n">
        <v>-0.16</v>
      </c>
    </row>
    <row r="16">
      <c r="A16" s="4" t="inlineStr">
        <is>
          <t>Diluted net loss per ordinary share</t>
        </is>
      </c>
      <c r="C16" s="5" t="n">
        <v>0</v>
      </c>
      <c r="D16" s="8" t="n">
        <v>-0.16</v>
      </c>
    </row>
    <row r="17">
      <c r="A17" s="4" t="inlineStr">
        <is>
          <t>Class B ordinary shares</t>
        </is>
      </c>
    </row>
    <row r="18">
      <c r="A18" s="4" t="inlineStr">
        <is>
          <t>Weighted average shares outstanding, basic</t>
        </is>
      </c>
      <c r="C18" s="6" t="n">
        <v>5000000</v>
      </c>
      <c r="D18" s="6" t="n">
        <v>5750000</v>
      </c>
    </row>
    <row r="19">
      <c r="A19" s="4" t="inlineStr">
        <is>
          <t>Weighted average shares outstanding, diluted</t>
        </is>
      </c>
      <c r="C19" s="6" t="n">
        <v>5000000</v>
      </c>
      <c r="D19" s="6" t="n">
        <v>5750000</v>
      </c>
    </row>
    <row r="20">
      <c r="A20" s="4" t="inlineStr">
        <is>
          <t>Basic net loss per ordinary share</t>
        </is>
      </c>
      <c r="B20" s="4" t="inlineStr">
        <is>
          <t>[1]</t>
        </is>
      </c>
      <c r="C20" s="5" t="n">
        <v>0</v>
      </c>
      <c r="D20" s="8" t="n">
        <v>-0.16</v>
      </c>
    </row>
    <row r="21">
      <c r="A21" s="4" t="inlineStr">
        <is>
          <t>Diluted net loss per ordinary share</t>
        </is>
      </c>
      <c r="B21" s="4" t="inlineStr">
        <is>
          <t>[1]</t>
        </is>
      </c>
      <c r="C21" s="5" t="n">
        <v>0</v>
      </c>
      <c r="D21" s="8" t="n">
        <v>-0.16</v>
      </c>
    </row>
    <row r="22"/>
    <row r="23">
      <c r="A23" s="4" t="inlineStr">
        <is>
          <t>[1]</t>
        </is>
      </c>
      <c r="B23"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3">
    <mergeCell ref="A1:B2"/>
    <mergeCell ref="A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Parenthetical) - Class B ordinary shares - shares</t>
        </is>
      </c>
      <c r="B1" s="2" t="inlineStr">
        <is>
          <t>Aug. 12, 2021</t>
        </is>
      </c>
      <c r="C1" s="2" t="inlineStr">
        <is>
          <t>Mar. 31, 2021</t>
        </is>
      </c>
    </row>
    <row r="2">
      <c r="A2" s="4" t="inlineStr">
        <is>
          <t>Shares subject to forfeiture</t>
        </is>
      </c>
      <c r="C2" s="6" t="n">
        <v>750000</v>
      </c>
    </row>
    <row r="3">
      <c r="A3" s="4" t="inlineStr">
        <is>
          <t>Over-allotment option</t>
        </is>
      </c>
    </row>
    <row r="4">
      <c r="A4" s="4" t="inlineStr">
        <is>
          <t>Shares subject to forfeiture</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 width="42" customWidth="1" min="5" max="5"/>
    <col width="53" customWidth="1" min="6" max="6"/>
    <col width="27" customWidth="1" min="7" max="7"/>
    <col width="35" customWidth="1" min="8" max="8"/>
    <col width="20" customWidth="1" min="9" max="9"/>
    <col width="16" customWidth="1" min="10" max="10"/>
    <col width="27" customWidth="1" min="11" max="11"/>
    <col width="13" customWidth="1" min="12" max="12"/>
  </cols>
  <sheetData>
    <row r="1">
      <c r="A1" s="1" t="inlineStr">
        <is>
          <t>CONDENSED CONSOLIDATED STATEMENTS OF CHANGES IN SHAREHOLDERS' EQUITY (DEFICIT) - USD ($)</t>
        </is>
      </c>
      <c r="C1" s="2" t="inlineStr">
        <is>
          <t>Class A ordinary sharesCommon Stock</t>
        </is>
      </c>
      <c r="D1" s="2" t="inlineStr">
        <is>
          <t>Class B ordinary sharesCommon Stock</t>
        </is>
      </c>
      <c r="E1" s="2" t="inlineStr">
        <is>
          <t>Additional Paid-in CapitalPublic Warrants</t>
        </is>
      </c>
      <c r="F1" s="2" t="inlineStr">
        <is>
          <t>Additional Paid-in CapitalPrivate Placement Warrants</t>
        </is>
      </c>
      <c r="G1" s="2" t="inlineStr">
        <is>
          <t>Additional Paid-in Capital</t>
        </is>
      </c>
      <c r="H1" s="2" t="inlineStr">
        <is>
          <t>Accumulated DeficitPublic Warrants</t>
        </is>
      </c>
      <c r="I1" s="2" t="inlineStr">
        <is>
          <t>Accumulated Deficit</t>
        </is>
      </c>
      <c r="J1" s="2" t="inlineStr">
        <is>
          <t>Public Warrants</t>
        </is>
      </c>
      <c r="K1" s="2" t="inlineStr">
        <is>
          <t>Private Placement Warrants</t>
        </is>
      </c>
      <c r="L1" s="2" t="inlineStr">
        <is>
          <t>Total</t>
        </is>
      </c>
    </row>
    <row r="2">
      <c r="A2" s="4" t="inlineStr">
        <is>
          <t>Balance at the beginning at Feb. 04, 2021</t>
        </is>
      </c>
      <c r="C2" s="5" t="n">
        <v>0</v>
      </c>
      <c r="D2" s="5" t="n">
        <v>0</v>
      </c>
      <c r="G2" s="5" t="n">
        <v>0</v>
      </c>
      <c r="I2" s="5" t="n">
        <v>0</v>
      </c>
      <c r="L2" s="5" t="n">
        <v>0</v>
      </c>
    </row>
    <row r="3">
      <c r="A3" s="4" t="inlineStr">
        <is>
          <t>Balance at the beginning (in shares) at Feb. 04, 2021</t>
        </is>
      </c>
      <c r="C3" s="6" t="n">
        <v>0</v>
      </c>
      <c r="D3" s="6" t="n">
        <v>0</v>
      </c>
    </row>
    <row r="4">
      <c r="A4" s="3" t="inlineStr">
        <is>
          <t>Increase (Decrease) in Stockholders' Equity [Roll Forward]</t>
        </is>
      </c>
    </row>
    <row r="5">
      <c r="A5" s="4" t="inlineStr">
        <is>
          <t>Net loss</t>
        </is>
      </c>
      <c r="L5" s="6" t="n">
        <v>-7786</v>
      </c>
    </row>
    <row r="6">
      <c r="A6" s="4" t="inlineStr">
        <is>
          <t>Balance at the end at Mar. 31, 2021</t>
        </is>
      </c>
      <c r="D6" s="5" t="n">
        <v>575</v>
      </c>
      <c r="G6" s="6" t="n">
        <v>24425</v>
      </c>
      <c r="I6" s="6" t="n">
        <v>-7786</v>
      </c>
      <c r="L6" s="6" t="n">
        <v>17214</v>
      </c>
    </row>
    <row r="7">
      <c r="A7" s="4" t="inlineStr">
        <is>
          <t>Balance at the beginning at Feb. 04, 2021</t>
        </is>
      </c>
      <c r="C7" s="5" t="n">
        <v>0</v>
      </c>
      <c r="D7" s="5" t="n">
        <v>0</v>
      </c>
      <c r="G7" s="6" t="n">
        <v>0</v>
      </c>
      <c r="I7" s="6" t="n">
        <v>0</v>
      </c>
      <c r="L7" s="6" t="n">
        <v>0</v>
      </c>
    </row>
    <row r="8">
      <c r="A8" s="4" t="inlineStr">
        <is>
          <t>Balance at the beginning (in shares) at Feb. 04, 2021</t>
        </is>
      </c>
      <c r="C8" s="6" t="n">
        <v>0</v>
      </c>
      <c r="D8" s="6" t="n">
        <v>0</v>
      </c>
    </row>
    <row r="9">
      <c r="A9" s="3" t="inlineStr">
        <is>
          <t>Increase (Decrease) in Stockholders' Equity [Roll Forward]</t>
        </is>
      </c>
    </row>
    <row r="10">
      <c r="A10" s="4" t="inlineStr">
        <is>
          <t>Issuance of Class B ordinary shares to Sponsor</t>
        </is>
      </c>
      <c r="B10" s="4" t="inlineStr">
        <is>
          <t>[1]</t>
        </is>
      </c>
      <c r="D10" s="5" t="n">
        <v>575</v>
      </c>
      <c r="G10" s="6" t="n">
        <v>24425</v>
      </c>
      <c r="I10" s="6" t="n">
        <v>0</v>
      </c>
      <c r="L10" s="6" t="n">
        <v>25000</v>
      </c>
    </row>
    <row r="11">
      <c r="A11" s="4" t="inlineStr">
        <is>
          <t>Issuance of Class B ordinary shares to Sponsor (in shares)</t>
        </is>
      </c>
      <c r="B11" s="4" t="inlineStr">
        <is>
          <t>[1]</t>
        </is>
      </c>
      <c r="D11" s="6" t="n">
        <v>5750000</v>
      </c>
    </row>
    <row r="12">
      <c r="A12" s="4" t="inlineStr">
        <is>
          <t>Net loss</t>
        </is>
      </c>
      <c r="G12" s="6" t="n">
        <v>0</v>
      </c>
      <c r="I12" s="6" t="n">
        <v>-7786</v>
      </c>
    </row>
    <row r="13">
      <c r="A13" s="4" t="inlineStr">
        <is>
          <t>Balance at the end (in shares) at Sep. 30, 2021</t>
        </is>
      </c>
      <c r="D13" s="6" t="n">
        <v>5750000</v>
      </c>
    </row>
    <row r="14">
      <c r="A14" s="4" t="inlineStr">
        <is>
          <t>Balance at the beginning at Feb. 04, 2021</t>
        </is>
      </c>
      <c r="C14" s="5" t="n">
        <v>0</v>
      </c>
      <c r="D14" s="5" t="n">
        <v>0</v>
      </c>
      <c r="G14" s="6" t="n">
        <v>0</v>
      </c>
      <c r="I14" s="6" t="n">
        <v>0</v>
      </c>
      <c r="L14" s="6" t="n">
        <v>0</v>
      </c>
    </row>
    <row r="15">
      <c r="A15" s="4" t="inlineStr">
        <is>
          <t>Balance at the beginning (in shares) at Feb. 04, 2021</t>
        </is>
      </c>
      <c r="C15" s="6" t="n">
        <v>0</v>
      </c>
      <c r="D15" s="6" t="n">
        <v>0</v>
      </c>
    </row>
    <row r="16">
      <c r="A16" s="3" t="inlineStr">
        <is>
          <t>Increase (Decrease) in Stockholders' Equity [Roll Forward]</t>
        </is>
      </c>
    </row>
    <row r="17">
      <c r="A17" s="4" t="inlineStr">
        <is>
          <t>Issuance of Class B ordinary shares to Sponsor</t>
        </is>
      </c>
      <c r="D17" s="5" t="n">
        <v>575</v>
      </c>
      <c r="G17" s="6" t="n">
        <v>24425</v>
      </c>
      <c r="L17" s="6" t="n">
        <v>25000</v>
      </c>
    </row>
    <row r="18">
      <c r="A18" s="4" t="inlineStr">
        <is>
          <t>Issuance of Class B ordinary shares to Sponsor (in shares)</t>
        </is>
      </c>
      <c r="D18" s="6" t="n">
        <v>5750000</v>
      </c>
    </row>
    <row r="19">
      <c r="A19" s="4" t="inlineStr">
        <is>
          <t>Proceeds from Initial Public Offering Costs allocated to Warrants (net of offering costs)</t>
        </is>
      </c>
      <c r="E19" s="5" t="n">
        <v>9232604</v>
      </c>
      <c r="F19" s="5" t="n">
        <v>12298375</v>
      </c>
      <c r="J19" s="5" t="n">
        <v>9232604</v>
      </c>
      <c r="K19" s="5" t="n">
        <v>12298375</v>
      </c>
    </row>
    <row r="20">
      <c r="A20" s="4" t="inlineStr">
        <is>
          <t>Net loss</t>
        </is>
      </c>
      <c r="I20" s="6" t="n">
        <v>-516442</v>
      </c>
      <c r="L20" s="6" t="n">
        <v>-516442</v>
      </c>
    </row>
    <row r="21">
      <c r="A21" s="4" t="inlineStr">
        <is>
          <t>Balance at the end at Dec. 31, 2021</t>
        </is>
      </c>
      <c r="D21" s="5" t="n">
        <v>575</v>
      </c>
      <c r="G21" s="6" t="n">
        <v>0</v>
      </c>
      <c r="I21" s="6" t="n">
        <v>-7554273</v>
      </c>
      <c r="L21" s="6" t="n">
        <v>-7553698</v>
      </c>
    </row>
    <row r="22">
      <c r="A22" s="4" t="inlineStr">
        <is>
          <t>Balance at the end (in shares) at Dec. 31, 2021</t>
        </is>
      </c>
      <c r="D22" s="6" t="n">
        <v>5750000</v>
      </c>
    </row>
    <row r="23">
      <c r="A23" s="3" t="inlineStr">
        <is>
          <t>Increase (Decrease) in Stockholders' Equity [Roll Forward]</t>
        </is>
      </c>
    </row>
    <row r="24">
      <c r="A24" s="4" t="inlineStr">
        <is>
          <t>Reclassification of Forward Purchase Agreement</t>
        </is>
      </c>
      <c r="G24" s="6" t="n">
        <v>0</v>
      </c>
      <c r="I24" s="6" t="n">
        <v>-223380</v>
      </c>
      <c r="L24" s="6" t="n">
        <v>-223380</v>
      </c>
    </row>
    <row r="25">
      <c r="A25" s="4" t="inlineStr">
        <is>
          <t>Deemed dividend - Forward Purchase and Backstop Securities</t>
        </is>
      </c>
      <c r="E25" s="5" t="n">
        <v>0</v>
      </c>
      <c r="H25" s="5" t="n">
        <v>-225000</v>
      </c>
      <c r="J25" s="5" t="n">
        <v>-225000</v>
      </c>
      <c r="L25" s="6" t="n">
        <v>-225000</v>
      </c>
    </row>
    <row r="26">
      <c r="A26" s="4" t="inlineStr">
        <is>
          <t>Net loss</t>
        </is>
      </c>
      <c r="G26" s="6" t="n">
        <v>0</v>
      </c>
      <c r="I26" s="6" t="n">
        <v>-4361240</v>
      </c>
      <c r="L26" s="6" t="n">
        <v>-4361240</v>
      </c>
    </row>
    <row r="27">
      <c r="A27" s="4" t="inlineStr">
        <is>
          <t>Balance at the end at Mar. 31, 2022</t>
        </is>
      </c>
      <c r="D27" s="5" t="n">
        <v>575</v>
      </c>
      <c r="G27" s="5" t="n">
        <v>0</v>
      </c>
      <c r="I27" s="5" t="n">
        <v>-12363893</v>
      </c>
      <c r="L27" s="5" t="n">
        <v>-12363318</v>
      </c>
    </row>
    <row r="28">
      <c r="A28" s="4" t="inlineStr">
        <is>
          <t>Balance at the end (in shares) at Mar. 31, 2022</t>
        </is>
      </c>
      <c r="D28" s="6" t="n">
        <v>5750000</v>
      </c>
    </row>
    <row r="29"/>
    <row r="30">
      <c r="A30" s="4" t="inlineStr">
        <is>
          <t>[1]</t>
        </is>
      </c>
      <c r="B30"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3">
    <mergeCell ref="A1:B1"/>
    <mergeCell ref="A29:K29"/>
    <mergeCell ref="B30:K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DEFICIT) (Parenthetical) - Class B ordinary shares - shares</t>
        </is>
      </c>
      <c r="B1" s="2" t="inlineStr">
        <is>
          <t>Aug. 12, 2021</t>
        </is>
      </c>
      <c r="C1" s="2" t="inlineStr">
        <is>
          <t>Mar. 31, 2021</t>
        </is>
      </c>
    </row>
    <row r="2">
      <c r="A2" s="4" t="inlineStr">
        <is>
          <t>Shares subject to forfeiture</t>
        </is>
      </c>
      <c r="C2" s="6" t="n">
        <v>750000</v>
      </c>
    </row>
    <row r="3">
      <c r="A3" s="4" t="inlineStr">
        <is>
          <t>Over-allotment option</t>
        </is>
      </c>
    </row>
    <row r="4">
      <c r="A4" s="4" t="inlineStr">
        <is>
          <t>Shares subject to forfeiture</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CONSOLIDATED STATEMENTS OF CASH FLOW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Cash Flows from Operating Activities:</t>
        </is>
      </c>
    </row>
    <row r="4">
      <c r="A4" s="4" t="inlineStr">
        <is>
          <t>Net loss</t>
        </is>
      </c>
      <c r="B4" s="5" t="n">
        <v>-7786</v>
      </c>
      <c r="C4" s="5" t="n">
        <v>-4361240</v>
      </c>
      <c r="D4" s="5" t="n">
        <v>-516442</v>
      </c>
    </row>
    <row r="5">
      <c r="A5" s="3" t="inlineStr">
        <is>
          <t>Adjustments to reconcile net loss to net cash used in operating activities:</t>
        </is>
      </c>
    </row>
    <row r="6">
      <c r="A6" s="4" t="inlineStr">
        <is>
          <t>Unrealized gain on investments held in Trust Account</t>
        </is>
      </c>
      <c r="C6" s="6" t="n">
        <v>51285</v>
      </c>
    </row>
    <row r="7">
      <c r="A7" s="4" t="inlineStr">
        <is>
          <t>Change in fair value of Forward Purchase and Backstop Securities</t>
        </is>
      </c>
      <c r="B7" s="6" t="n">
        <v>0</v>
      </c>
      <c r="C7" s="6" t="n">
        <v>591310</v>
      </c>
    </row>
    <row r="8">
      <c r="A8" s="4" t="inlineStr">
        <is>
          <t>Formation costs paid by Sponsor in exchange for issuance of Class B ordinary shares</t>
        </is>
      </c>
      <c r="B8" s="6" t="n">
        <v>7786</v>
      </c>
    </row>
    <row r="9">
      <c r="A9" s="3" t="inlineStr">
        <is>
          <t>Changes in operating assets and liabilities:</t>
        </is>
      </c>
    </row>
    <row r="10">
      <c r="A10" s="4" t="inlineStr">
        <is>
          <t>Prepaid expenses</t>
        </is>
      </c>
      <c r="C10" s="6" t="n">
        <v>80362</v>
      </c>
      <c r="D10" s="6" t="n">
        <v>-744542</v>
      </c>
    </row>
    <row r="11">
      <c r="A11" s="4" t="inlineStr">
        <is>
          <t>Accounts payable</t>
        </is>
      </c>
      <c r="C11" s="6" t="n">
        <v>354936</v>
      </c>
      <c r="D11" s="6" t="n">
        <v>15440</v>
      </c>
    </row>
    <row r="12">
      <c r="A12" s="4" t="inlineStr">
        <is>
          <t>Due to related party</t>
        </is>
      </c>
      <c r="C12" s="6" t="n">
        <v>41747</v>
      </c>
      <c r="D12" s="6" t="n">
        <v>884</v>
      </c>
    </row>
    <row r="13">
      <c r="A13" s="4" t="inlineStr">
        <is>
          <t>Accrued expenses</t>
        </is>
      </c>
      <c r="C13" s="6" t="n">
        <v>3088828</v>
      </c>
      <c r="D13" s="6" t="n">
        <v>107734</v>
      </c>
    </row>
    <row r="14">
      <c r="A14" s="4" t="inlineStr">
        <is>
          <t>Net cash used in operating activities</t>
        </is>
      </c>
      <c r="C14" s="6" t="n">
        <v>-255342</v>
      </c>
      <c r="D14" s="6" t="n">
        <v>-1136926</v>
      </c>
    </row>
    <row r="15">
      <c r="A15" s="3" t="inlineStr">
        <is>
          <t>Cash Flows from Investing Activities:</t>
        </is>
      </c>
    </row>
    <row r="16">
      <c r="A16" s="4" t="inlineStr">
        <is>
          <t>Investment of cash into Trust Account</t>
        </is>
      </c>
      <c r="D16" s="6" t="n">
        <v>-235750000</v>
      </c>
    </row>
    <row r="17">
      <c r="A17" s="4" t="inlineStr">
        <is>
          <t>Net cash used in investing activities</t>
        </is>
      </c>
      <c r="D17" s="6" t="n">
        <v>-235750000</v>
      </c>
    </row>
    <row r="18">
      <c r="A18" s="3" t="inlineStr">
        <is>
          <t>Cash Flows from Financing Activities:</t>
        </is>
      </c>
    </row>
    <row r="19">
      <c r="A19" s="4" t="inlineStr">
        <is>
          <t>Proceeds from issuance of Class B ordinary shares to Sponsor</t>
        </is>
      </c>
      <c r="C19" s="6" t="n">
        <v>500000</v>
      </c>
      <c r="D19" s="6" t="n">
        <v>25000</v>
      </c>
    </row>
    <row r="20">
      <c r="A20" s="4" t="inlineStr">
        <is>
          <t>Proceeds from initial public offering, net of underwriter's discount paid</t>
        </is>
      </c>
      <c r="D20" s="6" t="n">
        <v>225400000</v>
      </c>
    </row>
    <row r="21">
      <c r="A21" s="4" t="inlineStr">
        <is>
          <t>Proceeds from sale of Private Placement Warrants</t>
        </is>
      </c>
      <c r="D21" s="6" t="n">
        <v>12350000</v>
      </c>
    </row>
    <row r="22">
      <c r="A22" s="4" t="inlineStr">
        <is>
          <t>Proceeds from Sponsor note</t>
        </is>
      </c>
      <c r="D22" s="6" t="n">
        <v>175000</v>
      </c>
    </row>
    <row r="23">
      <c r="A23" s="4" t="inlineStr">
        <is>
          <t>Repayment of Sponsor note</t>
        </is>
      </c>
      <c r="D23" s="6" t="n">
        <v>-175000</v>
      </c>
    </row>
    <row r="24">
      <c r="A24" s="4" t="inlineStr">
        <is>
          <t>Payment of offering costs</t>
        </is>
      </c>
      <c r="D24" s="6" t="n">
        <v>-698103</v>
      </c>
    </row>
    <row r="25">
      <c r="A25" s="4" t="inlineStr">
        <is>
          <t>Net cash provided by financing activities</t>
        </is>
      </c>
      <c r="C25" s="6" t="n">
        <v>500000</v>
      </c>
      <c r="D25" s="6" t="n">
        <v>237076897</v>
      </c>
    </row>
    <row r="26">
      <c r="A26" s="4" t="inlineStr">
        <is>
          <t>Net change in cash</t>
        </is>
      </c>
      <c r="C26" s="6" t="n">
        <v>244658</v>
      </c>
      <c r="D26" s="6" t="n">
        <v>189971</v>
      </c>
    </row>
    <row r="27">
      <c r="A27" s="4" t="inlineStr">
        <is>
          <t>Cash - beginning of period</t>
        </is>
      </c>
      <c r="C27" s="6" t="n">
        <v>189971</v>
      </c>
    </row>
    <row r="28">
      <c r="A28" s="4" t="inlineStr">
        <is>
          <t>Cash - end of period</t>
        </is>
      </c>
      <c r="C28" s="6" t="n">
        <v>434629</v>
      </c>
      <c r="D28" s="6" t="n">
        <v>189971</v>
      </c>
    </row>
    <row r="29">
      <c r="A29" s="3" t="inlineStr">
        <is>
          <t>Supplemental disclosure of noncash investing and financing</t>
        </is>
      </c>
    </row>
    <row r="30">
      <c r="A30" s="4" t="inlineStr">
        <is>
          <t>Initial classification of the Forward Purchase and Backstop Securities</t>
        </is>
      </c>
      <c r="B30" s="6" t="n">
        <v>0</v>
      </c>
      <c r="C30" s="5" t="n">
        <v>448380</v>
      </c>
    </row>
    <row r="31">
      <c r="A31" s="4" t="inlineStr">
        <is>
          <t>Re-measurement of Class A ordinary shares to redemption value</t>
        </is>
      </c>
      <c r="D31" s="6" t="n">
        <v>28593235</v>
      </c>
    </row>
    <row r="32">
      <c r="A32" s="4" t="inlineStr">
        <is>
          <t>Offering costs included in accrued offering costs</t>
        </is>
      </c>
      <c r="B32" s="6" t="n">
        <v>319432</v>
      </c>
      <c r="D32" s="6" t="n">
        <v>314153</v>
      </c>
    </row>
    <row r="33">
      <c r="A33" s="4" t="inlineStr">
        <is>
          <t>Deferred underwriting fee payable</t>
        </is>
      </c>
      <c r="D33" s="5" t="n">
        <v>8050000</v>
      </c>
    </row>
    <row r="34">
      <c r="A34" s="4" t="inlineStr">
        <is>
          <t>Deferred offering costs included in promissory note - related party</t>
        </is>
      </c>
      <c r="B34" s="6" t="n">
        <v>55725</v>
      </c>
    </row>
    <row r="35">
      <c r="A35" s="4" t="inlineStr">
        <is>
          <t>Offering costs paid by Sponsor in exchange for issuance of Class B ordinary shares</t>
        </is>
      </c>
      <c r="B35" s="5" t="n">
        <v>172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5" customWidth="1" min="1" max="1"/>
    <col width="80" customWidth="1" min="2" max="2"/>
    <col width="13" customWidth="1" min="3" max="3"/>
    <col width="15" customWidth="1" min="4" max="4"/>
    <col width="13" customWidth="1" min="5" max="5"/>
    <col width="16" customWidth="1" min="6" max="6"/>
  </cols>
  <sheetData>
    <row r="1">
      <c r="A1" s="1" t="inlineStr">
        <is>
          <t>STATEMENT OF OPERATIONS - USD ($)</t>
        </is>
      </c>
      <c r="B1" s="2" t="inlineStr">
        <is>
          <t>2 Months Ended</t>
        </is>
      </c>
      <c r="D1" s="2" t="inlineStr">
        <is>
          <t>3 Months Ended</t>
        </is>
      </c>
      <c r="F1" s="2" t="inlineStr">
        <is>
          <t>11 Months Ended</t>
        </is>
      </c>
    </row>
    <row r="2">
      <c r="B2" s="2" t="inlineStr">
        <is>
          <t>Mar. 31, 2021</t>
        </is>
      </c>
      <c r="D2" s="2" t="inlineStr">
        <is>
          <t>Mar. 31, 2022</t>
        </is>
      </c>
      <c r="F2" s="2" t="inlineStr">
        <is>
          <t>Dec. 31, 2021</t>
        </is>
      </c>
    </row>
    <row r="3">
      <c r="A3" s="4" t="inlineStr">
        <is>
          <t>Formation and operating costs</t>
        </is>
      </c>
      <c r="B3" s="5" t="n">
        <v>7786</v>
      </c>
      <c r="D3" s="5" t="n">
        <v>3821215</v>
      </c>
      <c r="F3" s="5" t="n">
        <v>516442</v>
      </c>
    </row>
    <row r="4">
      <c r="A4" s="4" t="inlineStr">
        <is>
          <t>Loss from operations</t>
        </is>
      </c>
      <c r="B4" s="6" t="n">
        <v>-7786</v>
      </c>
      <c r="D4" s="6" t="n">
        <v>-3821215</v>
      </c>
    </row>
    <row r="5">
      <c r="A5" s="4" t="inlineStr">
        <is>
          <t>Net loss</t>
        </is>
      </c>
      <c r="B5" s="5" t="n">
        <v>-7786</v>
      </c>
      <c r="D5" s="5" t="n">
        <v>-4361240</v>
      </c>
      <c r="F5" s="5" t="n">
        <v>-516442</v>
      </c>
    </row>
    <row r="6">
      <c r="A6" s="4" t="inlineStr">
        <is>
          <t>Weighted average shares outstanding, basic</t>
        </is>
      </c>
      <c r="D6" s="6" t="n">
        <v>23000000</v>
      </c>
    </row>
    <row r="7">
      <c r="A7" s="4" t="inlineStr">
        <is>
          <t>Weighted average shares outstanding, diluted</t>
        </is>
      </c>
      <c r="D7" s="6" t="n">
        <v>23000000</v>
      </c>
    </row>
    <row r="8">
      <c r="A8" s="4" t="inlineStr">
        <is>
          <t>Class A ordinary shares</t>
        </is>
      </c>
    </row>
    <row r="9">
      <c r="A9" s="4" t="inlineStr">
        <is>
          <t>Weighted average shares outstanding, basic</t>
        </is>
      </c>
      <c r="D9" s="6" t="n">
        <v>23000000</v>
      </c>
      <c r="F9" s="6" t="n">
        <v>9857143</v>
      </c>
    </row>
    <row r="10">
      <c r="A10" s="4" t="inlineStr">
        <is>
          <t>Weighted average shares outstanding, diluted</t>
        </is>
      </c>
      <c r="B10" s="6" t="n">
        <v>5000000</v>
      </c>
      <c r="D10" s="6" t="n">
        <v>23000000</v>
      </c>
      <c r="F10" s="6" t="n">
        <v>9857143</v>
      </c>
    </row>
    <row r="11">
      <c r="A11" s="4" t="inlineStr">
        <is>
          <t>Basic net loss per ordinary share</t>
        </is>
      </c>
      <c r="B11" s="5" t="n">
        <v>0</v>
      </c>
      <c r="D11" s="8" t="n">
        <v>-0.16</v>
      </c>
      <c r="F11" s="8" t="n">
        <v>-0.03</v>
      </c>
    </row>
    <row r="12">
      <c r="A12" s="4" t="inlineStr">
        <is>
          <t>Diluted net loss per ordinary share</t>
        </is>
      </c>
      <c r="B12" s="5" t="n">
        <v>0</v>
      </c>
      <c r="D12" s="8" t="n">
        <v>-0.16</v>
      </c>
      <c r="F12" s="8" t="n">
        <v>-0.03</v>
      </c>
    </row>
    <row r="13">
      <c r="A13" s="4" t="inlineStr">
        <is>
          <t>Class B ordinary shares</t>
        </is>
      </c>
    </row>
    <row r="14">
      <c r="A14" s="4" t="inlineStr">
        <is>
          <t>Weighted average shares outstanding, basic</t>
        </is>
      </c>
      <c r="B14" s="6" t="n">
        <v>5000000</v>
      </c>
      <c r="D14" s="6" t="n">
        <v>5750000</v>
      </c>
      <c r="F14" s="6" t="n">
        <v>5321429</v>
      </c>
    </row>
    <row r="15">
      <c r="A15" s="4" t="inlineStr">
        <is>
          <t>Weighted average shares outstanding, diluted</t>
        </is>
      </c>
      <c r="B15" s="6" t="n">
        <v>5000000</v>
      </c>
      <c r="D15" s="6" t="n">
        <v>5750000</v>
      </c>
      <c r="F15" s="6" t="n">
        <v>5321429</v>
      </c>
    </row>
    <row r="16">
      <c r="A16" s="4" t="inlineStr">
        <is>
          <t>Basic net loss per ordinary share</t>
        </is>
      </c>
      <c r="B16" s="5" t="n">
        <v>0</v>
      </c>
      <c r="C16" s="4" t="inlineStr">
        <is>
          <t>[1]</t>
        </is>
      </c>
      <c r="D16" s="8" t="n">
        <v>-0.16</v>
      </c>
      <c r="E16" s="4" t="inlineStr">
        <is>
          <t>[1]</t>
        </is>
      </c>
      <c r="F16" s="8" t="n">
        <v>-0.03</v>
      </c>
    </row>
    <row r="17">
      <c r="A17" s="4" t="inlineStr">
        <is>
          <t>Diluted net loss per ordinary share</t>
        </is>
      </c>
      <c r="B17" s="5" t="n">
        <v>0</v>
      </c>
      <c r="C17" s="4" t="inlineStr">
        <is>
          <t>[1]</t>
        </is>
      </c>
      <c r="D17" s="8" t="n">
        <v>-0.16</v>
      </c>
      <c r="E17" s="4" t="inlineStr">
        <is>
          <t>[1]</t>
        </is>
      </c>
      <c r="F17" s="8" t="n">
        <v>-0.03</v>
      </c>
    </row>
    <row r="18"/>
    <row r="19">
      <c r="A19" s="4" t="inlineStr">
        <is>
          <t>[1]</t>
        </is>
      </c>
      <c r="B19"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7">
    <mergeCell ref="A1:A2"/>
    <mergeCell ref="B1:C1"/>
    <mergeCell ref="D1:E1"/>
    <mergeCell ref="B2:C2"/>
    <mergeCell ref="D2:E2"/>
    <mergeCell ref="A18:F18"/>
    <mergeCell ref="B19:F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3 Months Ended</t>
        </is>
      </c>
      <c r="C1" s="2" t="inlineStr">
        <is>
          <t>11 Months Ended</t>
        </is>
      </c>
    </row>
    <row r="2">
      <c r="B2" s="2" t="inlineStr">
        <is>
          <t>Mar. 31, 2022</t>
        </is>
      </c>
      <c r="C2" s="2" t="inlineStr">
        <is>
          <t>Dec. 31, 2021</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Avista Public Acquisition Corp. II is a blank check company incorporated in the Cayman Islands on February 5, 2021. As used herein, the references to the “Company” are to Avista Public Acquisition Corp. II and its wholly-owned and controlled subsidiary, Orwell Merger Sub Inc. (“Merger Sub”), unless the context indicates otherwise.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three months ended March 31, 2022 and for the period from February 5, 2021 (inception) through March 31, 2021 relates to the Company’s formation and the initial public offering (“Initial Public Offering”), and since the closing of the Initial Public Offering, the search for a prospective initial Business Combination, which is described below. The Company generates non-operating income in the form of interest and dividend income or gains on investments on the cash and investments held in a Trust Account (as defined below) from the proceeds derived from the Initial Public Offering. The Company has selected December 31 as its fiscal year end. The registration statement for the Company’s Initial Public Offering was declared effective on August 9, 2021. On August 12, 2021, the Company consummated the Initial Public Offering of 23,000,000 units (the “Units” and, with respect to the Class A ordinary shares included in the Units sold, the “Public Shares”), including 3,000,000 Units that were issued pursuant to the underwriter’s exercise of its over-allotment option in full, at $10.00 per Unit, generating gross proceeds of $230,000,000 (see Note 3). Simultaneously with the closing of the Initial Public Offering, the Company consummated the sale of 8,233,333 warrants (the “Private Placement Warrants”), including 900,000 Private Placement Warrants that were issued pursuant to the underwriter’s exercise of its over-allotment option in full, at a price of $1.50 per Private Placement Warrant in a private placement to Avista Acquisition LP II (the “Sponsor”), generating gross proceeds of $12,350,000 (see Note 4). As of March 31, 2022, cash of $434,629 is held outside of the Trust Account (as defined below) and is available for the payment of accrued offering costs and for working capital purposes. Upon closing of the Initial Public Offering and the sale of the Private Placement Warrants, a total of $235,750,000 ( $10.25 per Public Share) was placed in a trust account (the “Trust Account”) and invested in only in U.S. government treasury obligations with maturities of 185 days or less or in money market funds meeting certain conditions under Rule 2a-7 under the Investment Company Act which invest only in direct U.S. government treasury obligations, until the earlier of: (i) the consummation of the initial Business Combination within 18 months from the closing of the Initial Public Offering, (ii) the redemption of the Company’s Public Shares if the Company has not consummated an Business Combination within 18 months from the closing of the Company’s Initial Public Offering, subject to applicable law, and (iii) the redemption of the Company’s Public Shares properly submitted in connection with a shareholder vote to approve an amendment to the Amended and Restated Memorandum and Articles of Association (A) that would modify the substance or timing of the obligation to provide holders of the Class A ordinary shares the right to have their shares redeemed in connection with the initial Business Combination or to redeem 100% of the Company’s Public Shares if the Company does not complete the initial Business Combination within 18 months from the closing the Company’s Initial Public Offering or (B) with respect to any other provision relating to the rights of holders of the Class A ordinary share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 $10.25 per Public Share, plus any pro rata interest and dividends or gains on investments earned on the funds held in the Trust Account and not previously released to the Company to pay its tax obligations). There will be no redemption rights upon the completion of a Business Combination with respect to the Company’s warrant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ASC 480”) .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18 months from the closing of the Initial Public Offering or with respect to any other material provision relating to shareholders’ rights or pre-initial Business Combination activity and (iii) rights to liquidating distributions from the Trust Account with respect to any Founder Shares held if the Company fails to complete an initial Business Combination within 18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18 months from the closing of the Initial Public Offering. The Company has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Proposed Combination Agreement On March 23, 2022, the Company entered into an Agreement and Plan of Merger (the “Merger Agreement”), by and among the Company, Ligand Pharmaceuticals Incorporated, a Delaware corporation (“Ligand”), OmniAb, Inc., a Delaware corporation and wholly-owned subsidiary of Ligand (“OmniAb”), and Merger Sub, pursuant to which the Company will combine with OmniAb, Ligand’s antibody discovery business (the “OmniAb Business”), in a Reverse Morris Trust transaction (the “OmniAb Business Combination”). Also on March 23, 2022, and in connection with the execution of the Merger Agreement, (a) the Company, Ligand, OmniAb and Merger Sub entered into that certain Employee Matters Agreement (the “Employee Matters Agreement”), (b) OmniAb and the Sponsor entered into that certain sponsor insider letter agreement (the “Sponsor Insider Agreement”) with the Company and certain insiders of the Company (the “Insiders”) and (c) the Company amended and restated that certain previously disclosed forward purchase agreement, dated August 9, 2021, by entering into the amended and restated forward purchase agreement (the “A&amp;R FPA”), by and among the Company, the Sponsor and OmniAb pursuant to which they will consummate the proposed OmniAb Business Combination. Agreement and Plan of Merger At the closing of the OmniAb Business Combination, each share of OmniAb Common Stock outstanding prior to the effective time of the OmniAb Business Combination will be converted into a number of shares of common stock in the newly formed company (“APAC Common Stock”) based on an exchange ratio determined by reference to a pre-money equity value for OmniAb of $ 850 million. Holders of OmniAb options, restricted stock units and performance stock units (determined after the Distribution (as defined below) and the division of Ligand equity awards into both Ligand equity awards and OmniAb equity awards pursuant to the Employee Matters Agreement) will have their awards rolled over into equity awards of the Company and adjusted pursuant to the exchange ratio. In addition, at the closing of the OmniAb Business Combination, holders of OmniAb Common Stock and equity awards will also receive the OmniAb Earnout Shares, with 50% of such earnout shares vesting upon the combined company’s achievement of a post-transaction volume-weighted average price (“VWAP”) of $ 12.50 per share of APAC Common Stock for any 20 trading days over a consecutive 30 trading-day period, and the remainder vesting upon achievement of a post-transaction VWAP of $ 15 per share of APAC Common Stock for any 20 trading days over a consecutive 30 trading-day period, in each case provided such vesting occurs during the five-year period following the closing of the OmniAb Business Combination. In connection with the proposed OmniAb Business Combination, upon the re-domestication of the Company to Delaware (i) all issued and outstanding Class A ordinary shares and Class B ordinary shares will convert automatically, on a one-for-one basis, into shares of APAC Common Stock, (ii) all issued and outstanding warrants will convert automatically into warrants to acquire shares of APAC Common Stock and (iii) all issued and outstanding Units will separate and convert automatically into one share of APAC Common Stock and one-third of one warrant to purchase APAC Common Stock. Separation and Distribution Agreement On March 23, 2022, in connection with the execution of the Merger Agreement, the Company entered into a separation agreement with OmniAb and Ligand (the “Separation Agreement”), pursuant to which, among other things, (i) Ligand will undertake a series of internal reorganization and restructuring transactions to effect the transfer of its (direct or indirect) ownership of the OmniAb Business to OmniAb in the separation and (ii) immediately prior to the OmniAb Business Combination and after the separation, Ligand will distribute 100% of the outstanding shares of OmniAb common stock to Ligand’s stockholders in a distribution (the “Distribution”). The Separation Agreement also sets forth other agreements among Ligand and OmniAb related to a separation, including provisions concerning the termination and settlement of intercompany accounts and the obtaining of necessary governmental approvals and third-party consents. The Separation Agreement also sets forth agreements that will govern certain aspects of the relationship between Ligand and OmniAb after the Distribution, including provisions with respect to release of claims, indemnification, access to financial and other information and access to and provision of records. Employee Matters Agreement On March 23, 2022, in connection with the execution of the Merger Agreement, the Company, Ligand, OmniAb and Merger Sub entered into the Employee Matters Agreement, which will provide for employee-related matters in connection with the transaction, including allocation of benefit plan assets and liabilities between Ligand and OmniAb, treatment of incentive equity awards in the Distribution and the proposed OmniAb Business Combination and related covenants and commitments of the parties. Each existing Ligand equity award, with certain limited exceptions, will generally be split into (i) a new Ligand equity award and (ii) a new OmniAb equity award, with any accrued value in the original Ligand equity award split between such awards based on the relative post-Closing values of Ligand and OmniAb. Sponsor Insider Agreement ​ On March 23, 2022, in connection with the execution of the Merger Agreement, OmniAb and the Sponsor entered into the Sponsor Insider Agreement with the Company and the Insiders, pursuant to which, among other things, the Insiders agreed to vote any of our securities held by them to approve the proposed OmniAb Business Combination and the other Company shareholder matters required pursuant to the Merger Agreement, and not to seek redemption of any of their Company securities in connection with the consummation of the proposed OmniAb Business Combination. Pursuant to the Sponsor Insider Agreement, the Sponsor also agreed to subject up to 1,916,667 Earnout Founder Shares (as defined in the Sponsor Insider Agreement), to the same price-based vesting conditions as the OmniAb Earnout Shares. ​ Amended and Restated Forward Purchase Agreement On March 23, 2022, in connection with the execution of the Merger Agreement, the Company entered into Amended and Restated Forward Purchase Agreement (the “A&amp;R FPA”) with the Sponsor and OmniAb. Pursuant to the A&amp;R FPA, the Company has agreed that, in connection with the consummation of the proposed OmniAb Business Combination, they will issue and sell to the Sponsor 1,500,000 shares of APAC Common Stock (the “Forward Purchase Shares”) and warrants to acquire 1,666,667 shares of APAC Common Stock (the “Forward Purchase Warrants”) for an aggregate purchase price of $ 15.0 million with such purchases to be consummated immediately following the re-domestication to Delaware and prior to the proposed OmniAb Business Combination. In addition, the Sponsor has agreed to purchase up to an additional 10,000,000 shares of APAC Common Stock (the “Backstop Shares”) and up to an additional 1,666,667 warrants, (The “Backstop Warrants” and, together with the Forward Purchase Shares, Forward Purchase Warrants and Backstop Shares, the “Forward Purchase and Backstop Securities”) for an aggregate additional purchase price of up to $ 100.0 million, in order to backstop shareholder redemptions to the extent such redemptions would result in the cash proceeds to be received by OmniAb stockholders from the Trust Account to be less than $ 100.0 million. The A&amp;R FPA also provides that in the event the Merger Agreement is terminated by Ligand under circumstances in which the Termination Fee (as defined in the Merger Agreement) would be payable under the Merger Agreement, Ligand shall pay the Sponsor a termination fee of $ 12.5 million in connection therewith. The consummation of the proposed OmniAb Business Combination is subject to certain conditions as further described in the Merger Agreement. Indemnity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2, the Company had $434,629 in cash held outside of the Trust Account and a working capital deficit of $4,364,603 . The Company has incurred and expects to continue to incur significant costs in pursuit of its acquisition plans. These conditions raise substantial doubt about the Company’s ability to continue as a going concern within the earlier of the Combination Period, which will end on February 12, 2023, or one year after the date that the condensed consolidated financial statements are issued. Moreover, the Company may need to obtain additional financing either to complete a Business Combination or if the Company becomes obligated to redeem a significant number of public shares upon completion of a Business Combination, in which case the Company may issue additional securities or incur debt in connection with such Business Combination. Of the total proceeds from the Initial Public Offering and sale of the Private Placement Warrants, an amount of approximately $2 million was deposited in an operating account for the Company’s working capital needs. In addition, the Company entered into a promissory note pursuant to the Working Capital Loans terms as outlined in Note 5 with the Sponsor (the “Sponsor Working Capital Loan”) to which the Company can borrow up to an aggregate of $ 750,000 . As of March 31, 2022, the Company has borrowed $ 500,000 under the Sponsor Working Capital Loan. The amounts held in the operating account are not expected to provide the Company with sufficient funds to meet its operational and liquidity obligations over the remainder of the Combination Period. Going Concern Consideration As of March 31, 2022, the Company had $434,629 in cash held outside of the Trust Account and a working capital deficit of $4,364,603 . The Company has incurred and expects to continue to incur significant costs in pursuit of its acquisition plans. These conditions raise substantial doubt about the Company’s ability to continue as a going concern for a period of time within one year after the date that the condensed consolidated financial statements are issued. Management plans to address this uncertainty through the Business Combination as discussed above. There is no assurance that the Company’s plans to consummate the Business Combination will be successful or successful within the Combination Period, which will end on February 12, 2023. The condensed consolidated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condensed consolidated financial statements. The condensed consolidated financial statements do not include any adjustments that might result from the outcome of this uncertainty. ​</t>
        </is>
      </c>
      <c r="C4" s="4" t="inlineStr">
        <is>
          <t>NOTE 1. DESCRIPTION OF ORGANIZATION AND BUSINESS OPERATIONS AND LIQUIDITY Avista Public Acquisition Corp. II (the “Company”) is a blank check company incorporated in the Cayman Islands on February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5, 2021 (inception) through December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9, 2021. On August 12, 2021, the Company consummated the Initial Public Offering of 23,000,000 units (the “Units” and, with respect to the Class A ordinary shares included in the Units sold, the “Public Shares”), including 3,000,000 Units that were issued pursuant to the underwriter’s exercise of its over-allotment option in full, at $10.00 per Unit, generating gross proceeds of $230,000,000 (see Note 3). Simultaneously with the closing of the Initial Public Offering, the Company consummated the sale of 8,233,333 warrants (the “Private Placement Warrants”), including 900,000 Private Placement Warrants that were issued pursuant to the underwriter’s exercise of its over-allotment option in full, at a price of $1.50 per Private Placement Warrant in a private placement to Avista Acquisition LP II (the “Sponsor”), generating gross proceeds of $12,350,000 (see Note 4). Transaction costs amounted to $13,662,256 consisting of $4,600,000 of underwriting fees, $8,050,000 of deferred underwriting fees, and $1,012,256 of other offering costs. In addition, as of December 31, 2021, cash of $189,971 is held outside of the Trust Account (as defined below) and is available for the payment of accrued offering costs and for working capital purposes. Upon closing of the Initial Public Offering and the sale of the Private Placement Warrants, a total of $235,750,000 ($10.25 per Public Share)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nsummation of the initial Business Combination within 18 months from the closing of the Initial Public Offering, (ii) the redemption of the Company’s Public Shares if the Company has not consummated an Business Combination within 18 months from the closing of the Company’s Initial Public Offering, subject to applicable law, and (iii) the redemption of the Company’s Public Shares properly submitted in connection with a shareholder vote to approve an amendment to the Amended and Restated Memorandum and Articles of Association (A) that would modify the substance or timing of the obligation to provide holders of the Class A ordinary shares the right to have their shares redeemed in connection with the initial Business Combination or to redeem 100% of the Company’s Public Shares if the Company does not complete the initial Business Combination within 18 months from the closing the Company’s Initial Public Offering or (B) with respect to any other provision relating to the rights of holders of the Class A ordinary share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18 months from the closing of the Initial Public Offering or with respect to any other material provision relating to shareholders’ rights or pre-initial Business Combination activity and (iii) rights to liquidating distributions from the Trust Account with respect to any Founder Shares held if the Company fails to complete an initial Business Combination within 18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18 months from the closing of the Initial Public Offering. The Company has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demnity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1, the Company had $189,971 in cash held outside of the Trust Account and a working capital surplus of $496,302. The Company has incurred and expects to continue to incur significant costs in pursuit of its acquisition plans. These conditions raise substantial doubt about the Company’s ability to continue as a going concern within one year after the date that the financial statements are issued. Moreover, the Company may need to obtain additional financing either to complete a Business Combination or if the Company becomes obligated to redeem a significant number of public shares upon completion of a Business Combination, in which case the Company may issue additional securities or incur debt in connection with such Business Combination. Of the total proceeds from the Initial Public Offering and sale of the Private Placement Warrants, an amount of approximately $2 million was deposited in an operating account for the Company’s working capital needs. The amounts held in the operating account are not expected to provide the Company with sufficient funds to meet its operational and liquidity obligations over the next twelve months. Going Concern Consideration As of December 31, 2021, the Company had $189,971 in cash held outside of the Trust Account and a working capital surplus of $496,302. The Company has incurred and expects to continue to incur significant costs in pursuit of its acquisition plans. These conditions raise substantial doubt about the Company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8, 2022. The interim results for the three months ended March 31, 2022 are not necessarily indicative of the results to be expected for the year ending December 31, 2022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valuation of the Forward Purchase and Backstop Securities required management to exercise significant judgment in its estimates. Cash and Cash Equivalents The Company considers all short-term investments with an original maturity of three months or less when purchased to be cash equivalents. The Company did not have any cash equivalents as of March 31, 2022 or December 31, 2021. Investments Held in Trust Account At March 31, 2022, substantially all of the assets held in the Trust Account were held in U.S. Treasury bill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 on investments held in Trust Account in the accompanying condensed consolidated statements of operations. The estimated fair values of the investments held in the Trust Account are determined using available market information. At December 31, 2021, the assets held in the Trust Account were held in cash. 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March 31, 2022 and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s: ​ Accretion of carrying value to redemption value ​ 28,593,235 Class A ordinary shares subject to possible redemption ​ $ 235,750,000 ​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662,256 as a result of the Initial Public Offering (consisting of $4,600,000 of cash underwriting discounts, $8,050,000 in deferred underwriting fees and $1,012,256 of other offering costs). As such, the Company recorded $13,029,901 of offering costs as a reduction of temporary equity and $ 632,355 of offering costs as a reduction of permanent equity in connection with the issuance of the Units in the Initial Public Offering and the Private Placement Warra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densed consolidated financial statement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condensed consolidated financial statements. Net Loss Per Ordinary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 ​ ​ ​ ​ ​ ​ ​ ​ ​ ​ ​ For the Period from ​ ​ Three Months Ended ​ February 5, 2021 (Inception) Through ​ ​ March 31,2022 ​ March 31,2021 ​ Class A Class B Class A Class B Basic and diluted net loss per share: ​ ​ ​ ​ ​ ​ ​ ​ Numerator: ​ ​ ​ ​ ​ ​ ​ ​ Net loss ​ $ (3,668,992) ​ $ (917,248) ​ $ — ​ $ (7,786) Denominator: ​ ​ ​ ​ ​ ​ ​ ​ Basic and diluted weighted average shares outstanding ​ ​ 23,000,000 ​ ​ 5,750,000 ​ ​ — ​ ​ 5,000,000 Basic and diluted net loss per share ​ $ (0.16) ​ $ (0.16) ​ $ — ​ $ (0.00) ​ 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 For derivative financial instruments that are accounted for as assets or liabilities, the derivative instrument is initially recorded at its fair value on the grant dat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The Forward Purchase and Backstop Securities contained within the A&amp;R FPA (see Note 6) are classified as derivatives in the condensed consolidated balance sheet with changes in the fair value recognized in the condensed consolidated statements of operations.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Management does not believe that any recently issued, but not yet effective, accounting standards, if currently adopted, would have a material effect on the Company’s condensed consolidated financial statements.</t>
        </is>
      </c>
      <c r="C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 ​ Accretion of carrying value to redemption value ​ 28,593,235 Class A ordinary shares subject to possible redemption ​ $ 235,750,000 ​ Offering Costs associated with the Initial Public Offering The Company complies with the requirements of ASC 340-10-S99-1 and SEC Staff Accounting Bulletin Topic 5A —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5, 2021, the evaluation was performed for the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 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For the Period from February 5, ​ ​ 2021 (inception) Through ​ ​ December 31, 2021 ​ Class A Class B Basic and diluted net loss per share: ​ ​ ​ ​ Numerator: ​ ​ ​ ​ Net loss ​ $ (335,384) ​ $ (181,058) Denominator: ​ ​ ​ ​ Basic and diluted weighted average shares outstanding ​ 9,857,143 ​ ​ 5,321,429 Basic and diluted net loss per share ​ $ (0.03)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modified retrospective method of transition. The adoption of ASU 2020-06 did not have a material impact on the financial statements for the period from February 5, 2021 (inception) through December 31,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1 Months Ended</t>
        </is>
      </c>
    </row>
    <row r="2">
      <c r="B2" s="2" t="inlineStr">
        <is>
          <t>Mar. 31, 2022</t>
        </is>
      </c>
      <c r="C2" s="2" t="inlineStr">
        <is>
          <t>Dec. 31, 2021</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August 9, 2021. On August 12, 2021, the Company completed its Initial Public Offering of 23,000,000 Units, including 3,000,000 Units that were issued pursuant to the underwriter’s exercise of its over-allotment option in full, at $10.00 per Unit, generating gross proceeds of $230,000,000 . Each Unit consists of one Class A ordinary share and one-third of one redeemable warrant (“Public Warrant”). Each Public Warrant entitles the holder to purchase one Class A ordinary share at an exercise price of $11.50 per whole share (see Note 7).</t>
        </is>
      </c>
      <c r="C4" s="4" t="inlineStr">
        <is>
          <t>NOTE 3. INITIAL PUBLIC OFFERING The registration statement for the Company’s Initial Public Offering was declared effective on August 9, 2021. On August 12, 2021, the Company completed its Initial Public Offering of 23,000,000 Units, including 3,000,000 Units that were issued pursuant to the underwriter’s exercise of its over-allotment option in full, at $10.00 per Unit, generating gross proceeds of $230,000,000. Each Unit consists of one Class A ordinary share and one-third of on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1 Months Ended</t>
        </is>
      </c>
    </row>
    <row r="2">
      <c r="B2" s="2" t="inlineStr">
        <is>
          <t>Mar. 31, 2022</t>
        </is>
      </c>
      <c r="C2" s="2" t="inlineStr">
        <is>
          <t>Dec. 31,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8,233,333 Private Placement Warrants, including 900,000 Private Placement Warrants that were issued pursuant to the underwriter’s exercise of its over-allotment option in full, at a price of $1.50 per Private Placement Warrant ( $12,350,000 in the aggregate). Each Private Placement Warrant is exercisable to purchase one Class A ordinary share at a price of $11.50 per share.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c r="C4" s="4" t="inlineStr">
        <is>
          <t>NOTE 4. PRIVATE PLACEMENT Simultaneously with the closing of the Initial Public Offering, the Sponsor purchased an aggregate of 8,233,333 Private Placement Warrants, including 900,000 Private Placement Warrants that were issued pursuant to the underwriter’s exercise of its over-allotment option in full, at a price of $1.50 per Private Placement Warrant ($12,350,000 in the aggregate). Each Private Placement Warrant is exercisable to purchase one Class A ordinary share at a price of $11.50 per share.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1 Months Ended</t>
        </is>
      </c>
    </row>
    <row r="2">
      <c r="B2" s="2" t="inlineStr">
        <is>
          <t>Mar. 31, 2022</t>
        </is>
      </c>
      <c r="C2" s="2" t="inlineStr">
        <is>
          <t>Dec. 31, 2021</t>
        </is>
      </c>
    </row>
    <row r="3">
      <c r="A3" s="3" t="inlineStr">
        <is>
          <t>RELATED PARTY TRANSACTIONS</t>
        </is>
      </c>
    </row>
    <row r="4">
      <c r="A4" s="4" t="inlineStr">
        <is>
          <t>RELATED PARTY TRANSACTIONS</t>
        </is>
      </c>
      <c r="B4" s="4" t="inlineStr">
        <is>
          <t>NOTE 5. RELATED PARTY TRANSACTIONS Founder Shares On February 12, 2021, the Sponsor paid an aggregate of $25,000 to cover certain expenses on behalf of the Company in exchange for the issuance of 5,750,000 Class B ordinary shares (the “Founder Shares”). The Founder Shares include an aggregate of up to 750,000 Class B ordinary shares subject to forfeiture by the Sponsor to the extent that the underwriters’ over-allotment option is not exercised in full or in part, so that the holders of the Founder Shares will own, on an as-converted basis, 20% of the Company’s issued and outstanding shares after the Initial Public Offering. On June 16, 2021, the Company transferred 35,000 Class B ordinary shares each to three members of the Company’s board of directors (or 105,000 Class B ordinary shares in total) at their original cost (see Note 7). The underwriters exercised their over-allotment option in full on August 12, 2021; thus, no ordinary shares remain subject to forfeiture (see Note 6).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 - 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Promissory Note — Related Party On February 12,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December 31, 2021 or (ii) the consummation of the Initial Public Offering. The Company’s Sponsor paid certain offering costs totaling $55,725 , which was included in the outstanding balance of the Promissory Note as of March 22, 2021, and the Company borrowed $119,275 on June 23, 2021. On August 12, 2021, the Company repaid the outstanding balance under the Promissory Note of $175,000 . The Promissory Note is no longer available to the Company. Administrative Support Agreement The Company entered into an agreement, commencing on August 9, 2021, to pay an affiliate of the Sponsor a total of $10,000 per month for administrative, financial and support services. Upon the completion of an initial Business Combination, the Company will cease paying these monthly fees. During the three months ended March 31, 2022, and for the period from February 5, 2021 (inception) through March 31, 2021, the Company incurred expenses of $ 30,000 and $ 0 , respectively, under the administrative support agreement. Due to Related Party Due to related party consists of payments made by the Sponsor and/or an affiliate of the Sponsor on behalf of the Company for offering costs and formation costs, along with the Administrative Support monthly fee and are payable on demand. Convertible Promissory Note In order to finance transaction costs in connection with an intended initial Business Combination, the Company’s sponsor or an affiliate of the sponsor or certain of the Company’s officers and directors may, but are not obligated to, loan the Company funds as may be required (the “working capital loans”). If the Company completes the initial Business Combination, it may repay such loaned amounts out of the proceeds of the Trust Account released to us. Otherwise, such loans may be repaid only out of funds held outside the Trust Account. In the event that the initial Business Combination does not close, the Company may use a portion of the working capital held outside the Trust Account to repay such loaned amounts but no proceeds from the Company’s Trust Account would be used to repay such loaned amounts. Up to $2,000,000 of such loans may be convertible into warrants of the post-Business Combination entity at a price of $1.50 per warrant at the option of the lender. The warrants would be identical to the Private Placement Warrants. Except as set forth above, the terms of such loans, if any, have not been determined and no written agreements exist with respect to such loans. Prior to the completion of the initial Business Combination, the Company does not expect to seek loans from parties other than the Company’s sponsor, its affiliates or any members of the management team as the Company does not believe third parties will be willing to loan such funds and provide a waiver against any and all rights to seek access to funds in the Trust Account. On March 14, 2022, the Company entered into a promissory note pursuant to the Working Capital Loans terms with the Sponsor (the “Sponsor Working Capital Loan”) to which the Company could borrow up to an aggregate of $ 750,000 . The Sponsor Working Capital Loan is non-interest bearing and payable upon the earlier of (i) completion of the initial Business Combination or (ii) the date that the winding up of the Company is effective. The unpaid principal balance on the Sponsor Working Capital Loan may be convertible into warrants at the option of the Sponsor at a price of $ 1.50 per warrant. The warrants would be identical to the Private Placement Warrants. As of March 31, 2022, the outstanding balance on the promissory note is $ 500,000 .</t>
        </is>
      </c>
      <c r="C4" s="4" t="inlineStr">
        <is>
          <t>NOTE 5. RELATED PARTY TRANSACTIONS Founder Shares On February 12, 2021, the Sponsor paid an aggregate of $25,000 to cover certain expenses on behalf of the Company in exchange for the issuance of 5,750,000 Class B ordinary shares (the “Founder Shares”). The Founder Shares include an aggregate of up to 750,000 Class B ordinary shares subject to forfeiture by the Sponsor to the extent that the underwriters’ over-allotment option is not exercised in full or in part, so that the holders of the Founder Shares will own, on an as-converted basis, 20% of the Company’s issued and outstanding shares after the Initial Public Offering. On June 16, 2021, the Company transferred 35,000 Class B ordinary shares each to three members of the Company’s board of directors (or 105,000 Class B ordinary shares in total) at their original cost (see Note 7). The underwriters exercised their over-allotment option in full on August 12, 2021; thus, no ordinary shares remain subject to forfeiture (see Note 6).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 trading day period commencing at least 150 days after an initial Business Combination or (2) if the Company consummates a transaction after an initial Business Combination which results in the Company’s shareholders having the right to exchange their shares for cash, securities or other property, the Founder Shares will be released from the lock-up. Promissory Note — Related Party On February 12, 2021, the Company issued an unsecured promissory note to the Sponsor (the “Promissory Note”), pursuant to which the Company could borrow up to an aggregate of $300,000 to cover expenses related to the Initial Public Offering. The Promissory Note was non-interest bearing and was payable on the earlier of (i) December 31, 2021 or (ii) the consummation of the Initial Public Offering. The Company’s Sponsor paid certain offering costs totaling $55,725, which was included in the outstanding balance of the Promissory Note as of March 22, 2021, and the Company borrowed $119,275 on June 23, 2021. On August 12, 2021, the Company repaid the outstanding balance under the Promissory Note of $175,000. Administrative Support Agreement The Company entered into an agreement, commencing on August 9, 2021, to pay an affiliate of the Sponsor a total of $10,000 per month for administrative, financial and support services. Upon the completion of an initial Business Combination, the Company will cease paying these monthly fees. Under this agreement, $46,129 of expenses were incurred during the period from February 5, 2021 (inception) through December 31, 2021. Due to Related Party Due to related party consists of advances from the Sponsor to pay for offering costs and formation costs on behalf of the Company and are payable on demand. Related Party Loans In order to finance transaction costs in connection with an intended initial Business Combination, the Company’s sponsor or an affiliate of the sponsor or certain of the Company’s officers and directors may, but are not obligated to, loan the Company funds as may be required (the “Working Capital Loans”). If the Company completes the initial Business Combination, it may repay such loaned amounts out of the proceeds of the trust account released to us. Otherwise, such loans may be repaid only out of funds held outside the trust account. In the event that the initial Business Combination does not close, the Company may use a portion of the working capital held outside the trust account to repay such loaned amounts but no proceeds from the Company’s trust account would be used to repay such loaned amounts. Up to $2,000,000 of such loans may be convertible into warrants of the post-Business Combination entity at a price of $1.50 per warrant at the option of the lender. The warrants would be identical to the Private Placement Warrants. Except as set forth above, the terms of such loans, if any, have not been determined and no written agreements exist with respect to such loans. Prior to the completion of the initial Business Combination, the Company does not expect to seek loans from parties other than the Company’s sponsor, its affiliates or any members of the management team as the Company does not believe third parties will be willing to loan such funds and provide a waiver against any and all rights to seek access to funds in the trust account. As of December 31, 2021, there was no balance outstanding under the Working Capital Loa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11 Months Ended</t>
        </is>
      </c>
    </row>
    <row r="2">
      <c r="B2" s="2" t="inlineStr">
        <is>
          <t>Mar. 31, 2022</t>
        </is>
      </c>
      <c r="C2" s="2" t="inlineStr">
        <is>
          <t>Dec. 31, 2021</t>
        </is>
      </c>
    </row>
    <row r="3">
      <c r="A3" s="3" t="inlineStr">
        <is>
          <t>COMMITMENTS</t>
        </is>
      </c>
    </row>
    <row r="4">
      <c r="A4" s="4" t="inlineStr">
        <is>
          <t>COMMITMENTS</t>
        </is>
      </c>
      <c r="B4" s="4" t="inlineStr">
        <is>
          <t>NOTE 6. COMMITMENTS Registration and Shareholder Rights Agreement Pursuant to a registration rights agreement entered into on August 9,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underwriters were paid a cash underwriting discount of $0.20 per Unit, or $4,600,000 in the aggregate, upon the closing of the Initial Public Offering and exercise of the over-allotment in full on August 12, 2021.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the Sponsor which provides for the purchase of an aggregate of 10,000,000 Class A ordinary shares plus an aggregate of 3,333,333 redeemable warrants to purchase Class A ordinary shares at $11.50 per share, for an aggregate purchase price of $100,000,000 , in the private placement. The obligations under the forward purchase agreement do not depend on whether any Class A ordinary shares are redeemed by the Company’s Public Shareholders. The forward purchase securities will be issued in connection with the closing of the initial Business Combination. The proceeds from the sale of forward purchase securities will be used as part of the consideration to the sellers in the Company’s initial Business Combination, expenses in connection with the initial Business Combination or for working capital in the post-transaction company. On March 23, 2022, in connection with the execution of the Merger Agreement, the Company entered into the A&amp;R FPA with the Sponsor and OmniAb. Pursuant to the A&amp;R FPA, the Company has agreed that, in connection with the consummation of the proposed OmniAb Business Combination, they will issue and sell to the Sponsor 1,500,000 shares of APAC Common Stock and warrants to acquire 1,666,667 shares of APAC Common Stock for an aggregate purchase price of $ 15.0 million with such purchases to be consummated immediately following the re-domestication to Delaware and prior to the proposed OmniAb Business Combination. In addition, the Sponsor has agreed to purchase up to an additional 10,000,000 shares of APAC Common Stock and up to an additional 1,666,667 warrants, for an aggregate additional purchase price of up to $ 100.0 million, in order to backstop shareholder redemptions to the extent such redemptions would result in the cash proceeds to be received by OmniAb stockholders from the Trust Account to be less than $ 100.0 million. The A&amp;R FPA also provides that in the event the Merger Agreement is terminated by Ligand under circumstances in which the Termination Fee (as defined in the Merger Agreement) would be payable under the Merger Agreement, Ligand shall pay the Sponsor a termination fee of $ 12.5 million in connection therewith. As a result of the A&amp;R FPA, the Company evaluated the modification of the equity contract, which resulted in a reclassification between equity and a liability, in which the difference between the fair value at issuance of the original forward purchase agreement and the fair value at issuance of the A&amp;R FPA (the modification date) was treated as a deemed dividend. An amount of $225,000 was recorded to accumulated deficit as a deemed dividend upon modification of the forward purchase agreement on March 23, 2022.</t>
        </is>
      </c>
      <c r="C4" s="4" t="inlineStr">
        <is>
          <t>NOTE 6. COMMITMENTS Registration and Shareholder Rights Agreement Pursuant to a registration rights agreement entered into on August 9,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underwriters were paid a cash underwriting discount of $0.20 per Unit, or $4,600,000 in the aggregate, upon the closing of the Initial Public Offering and exercise of the over-allotment in full on August 12, 2021.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the Sponsor, Avista Acquisition LP II, a Cayman Islands exempted limited partnership, which provides for the purchase of an aggregate of 10,000,000 Class A ordinary shares plus an aggregate of 3,333,333 redeemable warrants to purchase Class A ordinary shares at $11.50 per share, for an aggregate purchase price of $100,000,000, in the private placement. The obligations under the forward purchase agreement do not depend on whether any Class A ordinary shares are redeemed by the Company’s public shareholders. The forward purchase securities will be issued in connection with the closing of the initial Business Combination. The proceeds from the sale of forward purchase securities will be used as part of the consideration to the sellers in the Company’s initial Business Combination, expenses in connection with the initial Business Combination or for working capital in the post-transaction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3 Months Ended</t>
        </is>
      </c>
      <c r="C1" s="2" t="inlineStr">
        <is>
          <t>11 Months Ended</t>
        </is>
      </c>
    </row>
    <row r="2">
      <c r="B2" s="2" t="inlineStr">
        <is>
          <t>Mar. 31, 2022</t>
        </is>
      </c>
      <c r="C2" s="2" t="inlineStr">
        <is>
          <t>Dec. 31, 2021</t>
        </is>
      </c>
    </row>
    <row r="3">
      <c r="A3" s="3" t="inlineStr">
        <is>
          <t>SHAREHOLDERS' EQUITY (DEFICIT)</t>
        </is>
      </c>
    </row>
    <row r="4">
      <c r="A4" s="4" t="inlineStr">
        <is>
          <t>SHAREHOLDERS' EQUITY (DEFICIT)</t>
        </is>
      </c>
      <c r="B4" s="4" t="inlineStr">
        <is>
          <t>NOTE 7. SHAREHOLDERS’ EQUITY (DEFICIT) Preference shares — The Company is authorized to issue 5,000,000 preference shares with a par value of $0.0001 per share with such designations, voting and other rights and preferences as may be determined from time to time by the Company’s board of directors. As of March 31, 2022 and December 31, 2021, there were no preference shares issued or outstanding . Class A ordinary shares — The Company is authorized to issue 500,000,000 Class A ordinary shares with a par value of $0.0001 per share. Holders of Class A ordinary shares are entitled to one vote for each share. At March 31, 2022 and December 31, 2021, there were 23,000,000 Class A ordinary shares issued and outstanding , including 23,000,000 Class A ordinary shares subject to possible redemption. Class B ordinary shares — The Company is authorized to issue 50,000,000 Class B ordinary shares with a par value of $0.0001 per share. Holders of Class B ordinary shares are entitled to one vote for each share. As of March 31, 2022 and December 31, 2021, there were 5,750,000 Class B ordinary shares issued and outstanding , and the holders of the Founder Shares own, on an as-converted basis, 20% of the Company’s issued and outstanding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ompany’s Class B ordinary shares will have ten votes for every Class B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Redeemable Warrants— Each whole warrant entitles the registered holder to purchase one Class A ordinary share at a price of $11.50 per share, subject to adjustment as discussed below, at any time commencing 30 days after the completion of the Company’s initial Business Combination, except as discussed in the immediately succeeding paragraph. Pursuant to the warrant agreement, a warrant holder may exercise its warrants only for a whole number of Class A ordinary shares. This means only a whole warrant may be exercised at a given time by a warrant holder. No fractional warrants will be issued upon separation of the units and only whole warrants will trade. Accordingly, unless you purchase at least three units, you will not be able to receive or trade a whole warrant. The warrants will expire five years after the completion of the initial Business Combination,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of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the initial Business Combination, the Company will use commercially reasonable efforts to file with the SEC a registration statement (which may be a post-effective amendment to the registration statement of which the Company’s prospectus is a part or any other applicable registration statement) for the registration,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will not be required to file or maintain in effect a registration statement, and will use commercially reasonably efforts to register or qualify the shares under applicable blue sky laws to the exten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commercially reasonably efforts to register or qualify the shares under applicable blue sky laws to the exten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 -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 -day redemption period.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share subdivisions, share capitalizations, reorganizations, recapitalizations and the like) as well as the $11.50 (for whole shares) warrant exercise price after the redemption notice is issued.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Company’s initial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If the number of outstanding Class A ordinary shares is increased by a capitalization or share dividend payable in Class A ordinary shares, or by a sub-division of ordinary shares or other similar event, then, on the effective date of such capitalization or share dividend,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historical fair market value” (as defined below) will be deemed a share dividend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one minus the quotient of (x) the price per Class A ordinary share paid in such rights offering and (y) the historical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historical fair market value” means the volume weighted average price of Class A ordinary shares as reported during the 10 trading day period ending on the trading day prior to the first date on which the Class A ordinary shares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all or substantially all of the holders of the Class A ordinary shares on account of such Class A ordinary shares (or other securities into which the warrants are convertible), other than (a) as described above, (b) any cash dividends or cash distributions which, when combined on a per share basis with all other cash dividends and cash distributions paid on the Class A ordinary shares during the 365-day period ending on the date of declaration of such dividend or distribution does not exceed $0.50 (as adjusted to appropriately reflect any other adjustments and excluding cash dividends or cash distributions that resulted in an adjustment to the exercise price or to the number of Class A ordinary shares issuable on exercise of each warrant) but only with respect to the amount of the aggregate cash dividends or cash distributions equal to or less than $0.50 per share, (c) to satisfy the redemption rights of the holders of Class A ordinary shares in connection with a proposed initial Business Combination, (d) to satisfy the redemption rights of the holders of Class A ordinary shares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8 months from the closing of the Initial Public Offering or (B) with respect to any other provision relating to the rights of holders of the Company’s Class A ordinary shares, or (e) in connection with the redemption of the Company’s public shares upon failure to complete the Company’s initial Business Combination, then the warrant exercise price will be decreased, effective immediately after the effective date of such event, by the amount of cash and/or the fair market value of any securities or other assets paid on each Class A ordinary share in respect of such event. Whenever the number of Class A ordinary shares purchasable upon the exercise of the warrants is adjusted, as described above, the warrant exercise price will be adjusted by multiplying the warrant exercise price immediately prior to such adjustment by a fraction (x) the numerator of which will be the number of Class A ordinary shares purchasable upon the exercise of the warrants immediately prior to such adjustment and (y) the denominator of which will be the number of Class A ordinary shares so purchasable immediately thereafter.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ill be adjusted (to the nearest cent) to be equal to 180% of the higher of the Market Value and the Newly Issued Price. No fractional warrants will be issued upon separation of the units and only whole warrants will trade. If, upon exercise of the warrants, a holder would be entitled to receive a fractional interest in a share, the Company will, upon exercise, round down to the nearest whole number the number of Class A ordinary shares to be issued to the warrant holder. The Private Placement Warrants have terms and provisions that are identical to those of the warrants being sold as part of the units in the Company’s Initial Public Offering except that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The Private Placement Warrants will be redeemable by the Company in all redemption scenarios and exercisable by the holders on the same basis as the warrants included in the units being sold in the Initial Public Offering. The Company accounts for the 15,900,000 warrants issued in connection with the Initial Public Offering and to be issued in connection with the initial Business Combination (including 7,666,667 Public Warrants, 8,233,333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c r="C4" s="4" t="inlineStr">
        <is>
          <t>NOTE 7. SHAREHOLDERS’ DEFICIT Preference shares— outstanding Class A ordinary shares— outstanding Class B ordinary shares—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the ordinary shares that are voted, and pursuant to the Amended and Restated Memorandum and Articles of Association; such actions include amending the Amended and Restated Memorandum and Articles of Association and approving a statutory merger or consolidation with another company. The Company’s board of directors is divided into three classes, each of which will generally serve for a term of three years with only one class of directors being appointed in each year. There is no cumulative voting with respect to the appointment of directors, with the result that the holders of more than 50% of the shares voted for the appointment of directors can appoint all of the directors. The Company’s shareholders are entitled to receive ratable dividends when, as and if declared by the board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ompany’s Class B ordinary shares will have ten votes for every Class B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Redeemabl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of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the initial Business Combination, the Company will use commercially reasonable efforts to file with the SEC a registration statement (which may be a post-effective amendment to the registration statement of which the Company’s prospectus is a part or any other applicable registration statement) for the registration,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will not be required to file or maintain in effect a registration statement, and will use commercially reasonably efforts to register or qualify the shares under applicable blue sky laws to the exten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commercially reasonably efforts to register or qualify the shares under applicable blue sky laws to the exten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 -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the Company's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share subdivisions, share capitalizations, reorganizations, recapitalizations and the like) as well as the $11.50 (for whole shares) warrant exercise price after the redemption notice is issued.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Company’s initial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If the number of outstanding Class A ordinary shares is increased by a capitalization or share dividend payable in Class A ordinary shares, or by a sub-division of ordinary shares or other similar event, then, on the effective date of such capitalization or share dividend, sub-division or similar event, the number of Class A ordinary shares issuable on exercise of each warrant will be increased in proportion to such increase in the outstanding ordinary shares. A rights offering made to all or substantially all holders of ordinary shares entitling holders to purchase Class A ordinary shares at a price less than the “historical fair market value” (as defined below) will be deemed a share dividend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and (ii) one minus the quotient of (x) the price per Class A ordinary share paid in such rights offering and (y) the historical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historical fair market value” means the volume weighted average price of Class A ordinary shares as reported during the 10 trading day period ending on the trading day prior to the first date on which the Class A ordinary shares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all or substantially all of the holders of the Class A ordinary shares on account of such Class A ordinary shares (or other securities into which the warrants are convertible), other than (a) as described above, (b) any cash dividends or cash distributions which, when combined on a per share basis with all other cash dividends and cash distributions paid on the Class A ordinary shares during the 365-day period ending on the date of declaration of such dividend or distribution does not exceed $0.50 (as adjusted to appropriately reflect any other adjustments and excluding cash dividends or cash distributions that resulted in an adjustment to the exercise price or to the number of Class A ordinary shares issuable on exercise of each warrant) but only with respect to the amount of the aggregate cash dividends or cash distributions equal to or less than $0.50 per share, (c) to satisfy the redemption rights of the holders of Class A ordinary shares in connection with a proposed initial Business Combination, (d) to satisfy the redemption rights of the holders of Class A ordinary shares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8 months from the closing of the Initial Public Offering or (B) with respect to any other provision relating to the rights of holders of the Company’s Class A ordinary shares, or (e) in connection with the redemption of the Company’s public shares upon failure to complete the Company’s initial Business Combination, then the warrant exercise price will be decreased, effective immediately after the effective date of such event, by the amount of cash and/or the fair market value of any securities or other assets paid on each Class A ordinary share in respect of such event. Whenever the number of Class A ordinary shares purchasable upon the exercise of the warrants is adjusted, as described above, the warrant exercise price will be adjusted by multiplying the warrant exercise price immediately prior to such adjustment by a fraction (x) the numerator of which will be the number of Class A ordinary shares purchasable upon the exercise of the warrants immediately prior to such adjustment and (y) the denominator of which will be the number of Class A ordinary shares so purchasable immediately thereafter.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ill be adjusted (to the nearest cent) to be equal to 180% of the higher of the Market Value and the Newly Issued Price. No fractional warrants will be issued upon separation of the units and only whole warrants will trade. If, upon exercise of the warrants, a holder would be entitled to receive a fractional interest in a share, the Company will, upon exercise, round down to the nearest whole number the number of Class A ordinary shares to be issued to the warrant holder. The Private Placement Warrants have terms and provisions that are identical to those of the warrants being sold as part of the units in the Company’s Initial Public Offering except that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The Private Placement Warrants will be redeemable by the Company in all redemption scenarios and exercisable by the holders on the same basis as the warrants included in the units being sold in the Initial Public Offering. The Company accounts for the 15,900,000 warrants issued in connection with the Initial Public Offering (including 7,666,667 Public Warrants and 8,233,333 Private Placement Warrants), and will account for the 3,333,333 Forward Purchase Warrants to be issued in connection with the initial Business Combination, in accordance with the guidance contained in ASC 815-40, Derivatives and Hedg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FAIR VALUE MEASUREMENTS ​ The following tables present information about the Company’s financial assets and liabilities that are measured at fair value on a recurring basis as of March 31, 2022, and indicates the fair value hierarchy of the valuation inputs the Company utilized to determine such fair value: ​ ​ ​ ​ ​ ​ ​ ​ ​ ​ ​ ​ ​ ​ ​ ​ Amount at ​ ​ ​ ​ ​ ​ ​ ​ ​ Description Fair Value Level 1 Level 2 Level 3 March 31, 2022 ​ ​ ​ ​ Assets ​ ​ ​ ​ Investments held in Trust Account - U.S. Treasury bills ​ $ 235,801,285 ​ $ 235,801,285 ​ $ — ​ $ — Liabilities ​ ​ ​ ​ ​ ​ ​ ​ ​ ​ ​ ​ Derivative liability - Forward Purchase and Backstop Securities ​ $ 1,039,690 ​ $ — ​ $ — ​ $ 1,039,690 ​ The Forward Purchase and Backstop Securities were fair valued based on the difference between the current fair values of each of the underlying components of the agreement (i.e. the Class A Shares and the Warrants) and the present value of the contractual forward prices. As the Backstop Shares and Backstop Warrants only apply in the event of and to the extent that the funds in the Company’s Trust Account falls below $ 100 million as the result of redemptions, the valuation considered an expected redemption rate based on redemption rates exhibited by similar companies in the market during the first quarter of 2022 and the expected post-redemption Trust Account balance. As the Forward Purchase and Backstop Securities will only apply in the event that the Company completes an initial business combination, the value reflects the probability of completing an initial business combination. As of March 31, 2022, the derivative liability for the Forward Purchase and Backstop Securities are classified as Level 3 due to the use of unobservable inputs. The following table provides the significant inputs to the valuation for the Forward Purchase and Backstop Securities liability as of March 23, 2022 (initial measurement): ​ ​ ​ ​ ​ ​ ​ As of March 23, 2022 (Initial ​ ​ Measurement) Fair value of Forward Purchase and Backstop Securities ​ $ 10.34 ​ Present value of Forward Purchase and Backstop Securities ​ $ 10.00 ​ Time to Business Combination (years) ​ 0.52 ​ Risk-free rate ​ 0.95 % Discount factor ​ ​ 99.50 % Expected redemption rate ​ ​ 85.00 % Probability of completing an initial Business Combination ​ ​ 32.50 % Fair value of Forward Purchase and Backstop Securities ​ $ 448,380 ​ ​ The following table provides the significant inputs to the valuation for the Forward Purchase and Backstop Securities liability as of March 31, 2022: ​ ​ ​ ​ ​ ​ ​ At March 31, 2022 Fair value of Forward Purchase and Backstop Securities ​ $ 10.78 ​ Present value of Forward Purchase and Backstop Securities ​ $ 10.00 ​ Time to Business Combination (years) ​ 0.50 ​ Risk-free rate ​ 1.06 % Discount factor ​ 99.50 % Expected redemption rate ​ 85.00 % Probability of completing an initial Business Combination ​ ​ 35.0 % Fair value of Forward Purchase and Backstop Securities ​ $ 1,039,690 ​ ​ The following table presents the changes in the fair value of the Company’s Level 3 financial instruments that are measured at fair value: ​ ​ ​ ​ ​ Fair value as of December 31, 2021 $ — Initial measurement as of March 23, 2022 ​ 448,380 Change in fair value ​ 591,310 Fair value as of March 31,2022 ​ $ 1,039,690 ​ The Company recognized losses in connection with changes in the fair value of the Forward Purchase and Backstop Securities of $ 591,310 and $ 0 within change in fair value of forward purchase and backstop securities in the condensed consolidated statements of operations during the three months ended March 31, 2022 and for the period from February 5, 2021 (inception) through March 31, 2021, respectively. As of December 31, 2021, the Company had no financial assets or liabilities measured at fair value on a recurring basi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1 Months Ended</t>
        </is>
      </c>
    </row>
    <row r="2">
      <c r="B2" s="2" t="inlineStr">
        <is>
          <t>Mar. 31, 2022</t>
        </is>
      </c>
      <c r="C2" s="2" t="inlineStr">
        <is>
          <t>Dec. 31,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that would have required adjustment or disclosure in the condensed consolidated financial statements.</t>
        </is>
      </c>
      <c r="C4" s="4" t="inlineStr">
        <is>
          <t>NOTE 8. SUBSEQUENT EVENTS The Company evaluated subsequent events and transactions that occurred after the balance sheet date up to the date that the financial statements were issued. Based upon this review, other than the items disclosed below, the Company did not identify any subsequent events that would have required adjustment or disclosure in the financial statements. On March 14, 2022, the Company entered into a promissory note pursuant to the Working Capital Loans terms as outlined in Note 5 with the Sponsor (the “Sponsor Working Capital Loan”) to which the Company could borrow up to an aggregate of $750,000. The Sponsor Working Capital Loan is non-interest bearing and payable upon the earlier of (i) completion of the initial Business Combination or (ii) the date that the winding up of the Company is effective. The unpaid principal balance on the Sponsor Working Capital Loan may be convertible into warrants at the option of the Sponsor at a price of $1.50 per warrant. The warrants would be identical to the Private Placement Warrants. On March 15, 2022, the Company drew down $500,000 under the Sponsor Working Capital Loan. ​ Proposed Business Combination ​ On March 23, 2022, we entered into an Agreement and Plan of Merger (the “Merger Agreement”), by and among the Company, Ligand Pharmaceuticals Incorporated, a Delaware corporation (“Ligand”), OmniAb, Inc., a Delaware corporation and wholly-owned subsidiary of Ligand (“OmniAb” and, together with Ligand, collectively, the “Companies”), and Orwell Merger Sub Inc., a Delaware corporation and a wholly-owned subsidiary of the Company (“Merger Sub”), pursuant to which we will combine with OmniAb, Ligand’s antibody discovery business (the “OmniAb Business”), in a Reverse Morris Trust transaction. Also on March 23, 2022, and in connection with the execution of the Merger Agreement, (a) the Company, Ligand, OmniAb and Merger Sub entered into that certain Employee Matters Agreement (the “Employee Matters Agreement”), (b) OmniAb and our sponsor entered into that certain sponsor insider letter agreement (the “Sponsor Insider Agreement”) with the Company and certain insiders of the Company (the “Insiders”) and (c) we amended and restated that certain forward purchase agreement, dated August 9, 2021, by entering into the amended and restated forward purchase agreement (the “A&amp;R FPA”), by and among the Company , our sponsor and OmniAb. Immediately prior to the Merger (as defined below) and pursuant to a Separation and Distribution Agreement, dated as of March 23, 2022, among the Company, Ligand and OmniAb (the “Separation Agreement”), Ligand will, among other things and subject to the terms and conditions of the Separation Agreement, transfer the OmniAb Business, including certain related subsidiaries of Ligand, to OmniAb and, in connection therewith, will distribute (the “Distribution”) to Ligand stockholders 100% of the common stock of OmniAb, par value $0.001 (the “OmniAb Common Stock”). Immediately following the Distribution, in accordance with and subject to the terms and conditions of the Merger Agreement, Merger Sub will merge with and into OmniAb (the “Merger”), with OmniAb continuing as the surviving company in the Merger and as a wholly-owned subsidiary of the Company. The Merger Agreement, along with the Separation Agreement and the other transaction documents to be entered into in connection therewith, provides for, among other things, the consummation of the following transactions (collectively, the “OmniAb Business Combination”): (i) we will redomicile by way of continuation from the Cayman Islands to Delaware and domesticate as a Delaware corporation in accordance with Section 388 of the Delaware General Corporation Law and with Section 206 of the Cayman Islands Companies Act (As Revised) at least one business day prior to the closing of the proposed OmniAb Business Combination (the “Domestication”), (ii) Ligand will transfer the OmniAb Business (the “Separation”) to its wholly-owned subsidiary, OmniAb, and contribute $15 million in capital thereto (less certain transaction and other expenses), and (iii) following the Separation, Ligand will distribute 100% of the shares of OmniAb Common Stock, to Ligand stockholders by way of the Distribution. Following the completion of the foregoing transactions and subject to the satisfaction or waiver of certain other conditions set forth in the Merger Agreement, the parties shall consummate the Merger. The Distribution and Merger are intended to qualify as “tax-free” transactions. Upon consummation of the proposed OmniAb Business Combination, and after the Domestication, we will have one class of common stock, par value $0.0001 per share (the “APAC Common Stock”), which will be listed on Nasdaq under the ticker symbol “OABI.” Our then-outstanding warrants will be listed on Nasdaq under the ticker symbol “OABIW.” At the time the proposed OmniAb Business Combination is effected (the “Closing”), each share of OmniAb Common Stock outstanding after the Distribution and immediately prior to the effective time of the Merger will be converted into a number of shares of APAC Common Stock based on an exchange ratio determined by reference to a pre-money equity value for OmniAb of $850 million. Holders of OmniAb options, restricted stock units and performance stock units (determined after the Distribution and the division of Ligand equity awards into both Ligand equity awards and OmniAb equity awards pursuant to the Employee Matters Agreement) will have their awards rolled over into equity awards of the Company and adjusted pursuant to the exchange ratio. In addition, at the Closing, holders of OmniAb Common Stock and equity awards will also receive earnout consideration in the form of an additional 15,000,000 shares of APAC Common Stock (the “OmniAb Earnout Shares”), with 50% of such earnout shares vesting upon the combined company’s achievement of a post-transaction volume-weighted average price (“VWAP”) of $12.50 per share of APAC Common Stock for any 20 trading days over a consecutive 30 trading-day period, and the remainder vesting upon achievement of a post-transaction VWAP of $15.00 per share of APAC Common Stock for any 20 trading days over a consecutive 30 trading-day period, in each case provided such vesting occurs during the five-year period following the Closing. In connection with the proposed OmniAb Business Combination, upon the Domestication (i) all issued and outstanding Class A ordinary shares and Class B ordinary shares will convert automatically, on a one-for-one basis, into shares of APAC Common Stock, (ii) all issued and outstanding warrants will convert automatically into warrants to acquire shares of APAC Common Stock and (iii) all issued and outstanding Units will separate and convert automatically into one share of APAC Common Stock and one-third of one warrant to purchase APAC Common Stock. The consummation of the proposed OmniAb Business Combination is subject to certain conditions as further described in the Merger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row>
    <row r="4">
      <c r="A4" s="4" t="inlineStr">
        <is>
          <t>Basis of Presentation</t>
        </is>
      </c>
      <c r="B4" s="4" t="inlineStr">
        <is>
          <t>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8, 2022. The interim results for the three months ended March 31, 2022 are not necessarily indicative of the results to be expected for the year ending December 31, 2022 or for any future periods.</t>
        </is>
      </c>
      <c r="C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valuation of the Forward Purchase and Backstop Securities required management to exercise significant judgment in its estimates.</t>
        </is>
      </c>
      <c r="C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March 31, 2022 or December 31, 2021.</t>
        </is>
      </c>
      <c r="C8" s="4" t="inlineStr">
        <is>
          <t>Cash and Cash Equivalents The Company considers all short-term investments with an original maturity of three months or less when purchased to be cash equivalents. The Company did not have any cash equivalents as of December 31, 2021.</t>
        </is>
      </c>
    </row>
    <row r="9">
      <c r="A9" s="4" t="inlineStr">
        <is>
          <t>Investments Held in Trust Account</t>
        </is>
      </c>
      <c r="B9" s="4" t="inlineStr">
        <is>
          <t>Investments Held in Trust Account At March 31, 2022, substantially all of the assets held in the Trust Account were held in U.S. Treasury bill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 on investments held in Trust Account in the accompanying condensed consolidated statements of operations. The estimated fair values of the investments held in the Trust Account are determined using available market information. At December 31, 2021, the assets held in the Trust Account were held in cash.</t>
        </is>
      </c>
    </row>
    <row r="10">
      <c r="A10" s="4" t="inlineStr">
        <is>
          <t>Class A Ordinary Shares Subject to Possible Redemption</t>
        </is>
      </c>
      <c r="B10" s="4" t="inlineStr">
        <is>
          <t>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March 31, 2022 and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s: ​ Accretion of carrying value to redemption value ​ 28,593,235 Class A ordinary shares subject to possible redemption ​ $ 235,750,000</t>
        </is>
      </c>
      <c r="C10" s="4" t="inlineStr">
        <is>
          <t>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 ​ Accretion of carrying value to redemption value ​ 28,593,235 Class A ordinary shares subject to possible redemption ​ $ 235,750,000 ​</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662,256 as a result of the Initial Public Offering (consisting of $4,600,000 of cash underwriting discounts, $8,050,000 in deferred underwriting fees and $1,012,256 of other offering costs). As such, the Company recorded $13,029,901 of offering costs as a reduction of temporary equity and $ 632,355 of offering costs as a reduction of permanent equity in connection with the issuance of the Units in the Initial Public Offering and the Private Placement Warrants.</t>
        </is>
      </c>
      <c r="C11" s="4" t="inlineStr">
        <is>
          <t>Offering Costs associated with the Initial Public Offering The Company complies with the requirements of ASC 340-10-S99-1 and SEC Staff Accounting Bulletin Topic 5A — Expenses of Offering</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densed consolidated financial statement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condensed consolidated financial statements.</t>
        </is>
      </c>
      <c r="C12"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5, 2021, the evaluation was performed for the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t>
        </is>
      </c>
    </row>
    <row r="13">
      <c r="A13" s="4" t="inlineStr">
        <is>
          <t>Net Loss Per Ordinary Share</t>
        </is>
      </c>
      <c r="B13" s="4" t="inlineStr">
        <is>
          <t>Net Loss Per Ordinary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 ​ ​ ​ ​ ​ ​ ​ ​ ​ ​ ​ For the Period from ​ ​ Three Months Ended ​ February 5, 2021 (Inception) Through ​ ​ March 31,2022 ​ March 31,2021 ​ Class A Class B Class A Class B Basic and diluted net loss per share: ​ ​ ​ ​ ​ ​ ​ ​ Numerator: ​ ​ ​ ​ ​ ​ ​ ​ Net loss ​ $ (3,668,992) ​ $ (917,248) ​ $ — ​ $ (7,786) Denominator: ​ ​ ​ ​ ​ ​ ​ ​ Basic and diluted weighted average shares outstanding ​ ​ 23,000,000 ​ ​ 5,750,000 ​ ​ — ​ ​ 5,000,000 Basic and diluted net loss per share ​ $ (0.16) ​ $ (0.16) ​ $ — ​ $ (0.00)</t>
        </is>
      </c>
      <c r="C13" s="4" t="inlineStr">
        <is>
          <t>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For the Period from February 5, ​ ​ 2021 (inception) Through ​ ​ December 31, 2021 ​ Class A Class B Basic and diluted net loss per share: ​ ​ ​ ​ Numerator: ​ ​ ​ ​ Net loss ​ $ (335,384) ​ $ (181,058) Denominator: ​ ​ ​ ​ Basic and diluted weighted average shares outstanding ​ 9,857,143 ​ ​ 5,321,429 Basic and diluted net loss per share ​ $ (0.03) ​ $ (0.03) ​</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 For derivative financial instruments that are accounted for as assets or liabilities, the derivative instrument is initially recorded at its fair value on the grant dat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The Forward Purchase and Backstop Securities contained within the A&amp;R FPA (see Note 6) are classified as derivatives in the condensed consolidated balance sheet with changes in the fair value recognized in the condensed consolidated statements of operations.</t>
        </is>
      </c>
    </row>
    <row r="16">
      <c r="A16" s="4" t="inlineStr">
        <is>
          <t>Fair Value of Financial Instruments</t>
        </is>
      </c>
      <c r="B16" s="4" t="inlineStr">
        <is>
          <t>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c r="C16" s="4" t="inlineStr">
        <is>
          <t>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7">
      <c r="A17" s="4" t="inlineStr">
        <is>
          <t>Recent Accounting Standards</t>
        </is>
      </c>
      <c r="B17" s="4" t="inlineStr">
        <is>
          <t>Recent Accounting Pronouncements Management does not believe that any recently issued, but not yet effective, accounting standards, if currently adopted, would have a material effect on the Company’s condensed consolidated financial statements.</t>
        </is>
      </c>
      <c r="C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modified retrospective method of transition. The adoption of ASU 2020-06 did not have a material impact on the financial statements for the period from February 5, 2021 (inception) through December 31,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80" customWidth="1" min="2" max="2"/>
    <col width="36" customWidth="1" min="3" max="3"/>
    <col width="36" customWidth="1" min="4" max="4"/>
    <col width="42" customWidth="1" min="5" max="5"/>
    <col width="53" customWidth="1" min="6" max="6"/>
    <col width="27" customWidth="1" min="7" max="7"/>
    <col width="20" customWidth="1" min="8" max="8"/>
    <col width="16" customWidth="1" min="9" max="9"/>
    <col width="27" customWidth="1" min="10" max="10"/>
    <col width="13" customWidth="1" min="11" max="11"/>
  </cols>
  <sheetData>
    <row r="1">
      <c r="A1" s="1" t="inlineStr">
        <is>
          <t>STATEMENT OF CHANGES IN SHAREHOLDERS' DEFICIT - USD ($)</t>
        </is>
      </c>
      <c r="C1" s="2" t="inlineStr">
        <is>
          <t>Class A ordinary sharesCommon Stock</t>
        </is>
      </c>
      <c r="D1" s="2" t="inlineStr">
        <is>
          <t>Class B ordinary sharesCommon Stock</t>
        </is>
      </c>
      <c r="E1" s="2" t="inlineStr">
        <is>
          <t>Additional Paid-in CapitalPublic Warrants</t>
        </is>
      </c>
      <c r="F1" s="2" t="inlineStr">
        <is>
          <t>Additional Paid-in CapitalPrivate Placement Warrants</t>
        </is>
      </c>
      <c r="G1" s="2" t="inlineStr">
        <is>
          <t>Additional Paid-in Capital</t>
        </is>
      </c>
      <c r="H1" s="2" t="inlineStr">
        <is>
          <t>Accumulated Deficit</t>
        </is>
      </c>
      <c r="I1" s="2" t="inlineStr">
        <is>
          <t>Public Warrants</t>
        </is>
      </c>
      <c r="J1" s="2" t="inlineStr">
        <is>
          <t>Private Placement Warrants</t>
        </is>
      </c>
      <c r="K1" s="2" t="inlineStr">
        <is>
          <t>Total</t>
        </is>
      </c>
    </row>
    <row r="2">
      <c r="A2" s="4" t="inlineStr">
        <is>
          <t>Balance at the beginning at Feb. 04, 2021</t>
        </is>
      </c>
      <c r="C2" s="5" t="n">
        <v>0</v>
      </c>
      <c r="D2" s="5" t="n">
        <v>0</v>
      </c>
      <c r="G2" s="5" t="n">
        <v>0</v>
      </c>
      <c r="H2" s="5" t="n">
        <v>0</v>
      </c>
      <c r="K2" s="5" t="n">
        <v>0</v>
      </c>
    </row>
    <row r="3">
      <c r="A3" s="4" t="inlineStr">
        <is>
          <t>Balance at the beginning (in shares) at Feb. 04, 2021</t>
        </is>
      </c>
      <c r="C3" s="6" t="n">
        <v>0</v>
      </c>
      <c r="D3" s="6" t="n">
        <v>0</v>
      </c>
    </row>
    <row r="4">
      <c r="A4" s="3" t="inlineStr">
        <is>
          <t>Increase (Decrease) in Stockholders' Equity [Roll Forward]</t>
        </is>
      </c>
    </row>
    <row r="5">
      <c r="A5" s="4" t="inlineStr">
        <is>
          <t>Net loss</t>
        </is>
      </c>
      <c r="K5" s="6" t="n">
        <v>-7786</v>
      </c>
    </row>
    <row r="6">
      <c r="A6" s="4" t="inlineStr">
        <is>
          <t>Balance at the end at Mar. 31, 2021</t>
        </is>
      </c>
      <c r="D6" s="5" t="n">
        <v>575</v>
      </c>
      <c r="G6" s="6" t="n">
        <v>24425</v>
      </c>
      <c r="H6" s="6" t="n">
        <v>-7786</v>
      </c>
      <c r="K6" s="6" t="n">
        <v>17214</v>
      </c>
    </row>
    <row r="7">
      <c r="A7" s="4" t="inlineStr">
        <is>
          <t>Balance at the beginning at Feb. 04, 2021</t>
        </is>
      </c>
      <c r="C7" s="5" t="n">
        <v>0</v>
      </c>
      <c r="D7" s="5" t="n">
        <v>0</v>
      </c>
      <c r="G7" s="6" t="n">
        <v>0</v>
      </c>
      <c r="H7" s="6" t="n">
        <v>0</v>
      </c>
      <c r="K7" s="6" t="n">
        <v>0</v>
      </c>
    </row>
    <row r="8">
      <c r="A8" s="4" t="inlineStr">
        <is>
          <t>Balance at the beginning (in shares) at Feb. 04, 2021</t>
        </is>
      </c>
      <c r="C8" s="6" t="n">
        <v>0</v>
      </c>
      <c r="D8" s="6" t="n">
        <v>0</v>
      </c>
    </row>
    <row r="9">
      <c r="A9" s="3" t="inlineStr">
        <is>
          <t>Increase (Decrease) in Stockholders' Equity [Roll Forward]</t>
        </is>
      </c>
    </row>
    <row r="10">
      <c r="A10" s="4" t="inlineStr">
        <is>
          <t>Issuance of Class B ordinary shares to Sponsor</t>
        </is>
      </c>
      <c r="B10" s="4" t="inlineStr">
        <is>
          <t>[1]</t>
        </is>
      </c>
      <c r="D10" s="5" t="n">
        <v>575</v>
      </c>
      <c r="G10" s="6" t="n">
        <v>24425</v>
      </c>
      <c r="H10" s="6" t="n">
        <v>0</v>
      </c>
      <c r="K10" s="6" t="n">
        <v>25000</v>
      </c>
    </row>
    <row r="11">
      <c r="A11" s="4" t="inlineStr">
        <is>
          <t>Issuance of Class B ordinary shares to Sponsor (in shares)</t>
        </is>
      </c>
      <c r="B11" s="4" t="inlineStr">
        <is>
          <t>[1]</t>
        </is>
      </c>
      <c r="D11" s="6" t="n">
        <v>5750000</v>
      </c>
    </row>
    <row r="12">
      <c r="A12" s="4" t="inlineStr">
        <is>
          <t>Net loss</t>
        </is>
      </c>
      <c r="G12" s="6" t="n">
        <v>0</v>
      </c>
      <c r="H12" s="6" t="n">
        <v>-7786</v>
      </c>
    </row>
    <row r="13">
      <c r="A13" s="4" t="inlineStr">
        <is>
          <t>Balance at the end (in shares) at Sep. 30, 2021</t>
        </is>
      </c>
      <c r="D13" s="6" t="n">
        <v>5750000</v>
      </c>
    </row>
    <row r="14">
      <c r="A14" s="4" t="inlineStr">
        <is>
          <t>Balance at the beginning at Feb. 04, 2021</t>
        </is>
      </c>
      <c r="C14" s="5" t="n">
        <v>0</v>
      </c>
      <c r="D14" s="5" t="n">
        <v>0</v>
      </c>
      <c r="G14" s="6" t="n">
        <v>0</v>
      </c>
      <c r="H14" s="6" t="n">
        <v>0</v>
      </c>
      <c r="K14" s="6" t="n">
        <v>0</v>
      </c>
    </row>
    <row r="15">
      <c r="A15" s="4" t="inlineStr">
        <is>
          <t>Balance at the beginning (in shares) at Feb. 04, 2021</t>
        </is>
      </c>
      <c r="C15" s="6" t="n">
        <v>0</v>
      </c>
      <c r="D15" s="6" t="n">
        <v>0</v>
      </c>
    </row>
    <row r="16">
      <c r="A16" s="3" t="inlineStr">
        <is>
          <t>Increase (Decrease) in Stockholders' Equity [Roll Forward]</t>
        </is>
      </c>
    </row>
    <row r="17">
      <c r="A17" s="4" t="inlineStr">
        <is>
          <t>Issuance of Class B ordinary shares to Sponsor</t>
        </is>
      </c>
      <c r="D17" s="5" t="n">
        <v>575</v>
      </c>
      <c r="G17" s="6" t="n">
        <v>24425</v>
      </c>
      <c r="K17" s="6" t="n">
        <v>25000</v>
      </c>
    </row>
    <row r="18">
      <c r="A18" s="4" t="inlineStr">
        <is>
          <t>Issuance of Class B ordinary shares to Sponsor (in shares)</t>
        </is>
      </c>
      <c r="D18" s="6" t="n">
        <v>5750000</v>
      </c>
    </row>
    <row r="19">
      <c r="A19" s="4" t="inlineStr">
        <is>
          <t>Proceeds from Initial Public Offering Costs allocated to Warrants (net of offering costs)</t>
        </is>
      </c>
      <c r="E19" s="5" t="n">
        <v>9232604</v>
      </c>
      <c r="F19" s="5" t="n">
        <v>12298375</v>
      </c>
      <c r="I19" s="5" t="n">
        <v>9232604</v>
      </c>
      <c r="J19" s="5" t="n">
        <v>12298375</v>
      </c>
    </row>
    <row r="20">
      <c r="A20" s="4" t="inlineStr">
        <is>
          <t>Re-measurement of Class A ordinary shares to redemption value</t>
        </is>
      </c>
      <c r="G20" s="6" t="n">
        <v>-21555404</v>
      </c>
      <c r="H20" s="6" t="n">
        <v>-7037831</v>
      </c>
      <c r="K20" s="6" t="n">
        <v>-28593235</v>
      </c>
    </row>
    <row r="21">
      <c r="A21" s="4" t="inlineStr">
        <is>
          <t>Net loss</t>
        </is>
      </c>
      <c r="H21" s="6" t="n">
        <v>-516442</v>
      </c>
      <c r="K21" s="6" t="n">
        <v>-516442</v>
      </c>
    </row>
    <row r="22">
      <c r="A22" s="4" t="inlineStr">
        <is>
          <t>Balance at the end at Dec. 31, 2021</t>
        </is>
      </c>
      <c r="D22" s="5" t="n">
        <v>575</v>
      </c>
      <c r="G22" s="6" t="n">
        <v>0</v>
      </c>
      <c r="H22" s="6" t="n">
        <v>-7554273</v>
      </c>
      <c r="K22" s="6" t="n">
        <v>-7553698</v>
      </c>
    </row>
    <row r="23">
      <c r="A23" s="4" t="inlineStr">
        <is>
          <t>Balance at the end (in shares) at Dec. 31, 2021</t>
        </is>
      </c>
      <c r="D23" s="6" t="n">
        <v>5750000</v>
      </c>
    </row>
    <row r="24">
      <c r="A24" s="3" t="inlineStr">
        <is>
          <t>Increase (Decrease) in Stockholders' Equity [Roll Forward]</t>
        </is>
      </c>
    </row>
    <row r="25">
      <c r="A25" s="4" t="inlineStr">
        <is>
          <t>Net loss</t>
        </is>
      </c>
      <c r="G25" s="6" t="n">
        <v>0</v>
      </c>
      <c r="H25" s="6" t="n">
        <v>-4361240</v>
      </c>
      <c r="K25" s="6" t="n">
        <v>-4361240</v>
      </c>
    </row>
    <row r="26">
      <c r="A26" s="4" t="inlineStr">
        <is>
          <t>Balance at the end at Mar. 31, 2022</t>
        </is>
      </c>
      <c r="D26" s="5" t="n">
        <v>575</v>
      </c>
      <c r="G26" s="5" t="n">
        <v>0</v>
      </c>
      <c r="H26" s="5" t="n">
        <v>-12363893</v>
      </c>
      <c r="K26" s="5" t="n">
        <v>-12363318</v>
      </c>
    </row>
    <row r="27">
      <c r="A27" s="4" t="inlineStr">
        <is>
          <t>Balance at the end (in shares) at Mar. 31, 2022</t>
        </is>
      </c>
      <c r="D27" s="6" t="n">
        <v>5750000</v>
      </c>
    </row>
    <row r="28"/>
    <row r="29">
      <c r="A29" s="4" t="inlineStr">
        <is>
          <t>[1]</t>
        </is>
      </c>
      <c r="B29"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3">
    <mergeCell ref="A1:B1"/>
    <mergeCell ref="A28:J28"/>
    <mergeCell ref="B29:J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Tables)</t>
        </is>
      </c>
      <c r="B1" s="2" t="inlineStr">
        <is>
          <t>3 Months Ended</t>
        </is>
      </c>
      <c r="C1" s="2" t="inlineStr">
        <is>
          <t>11 Months Ended</t>
        </is>
      </c>
      <c r="D1" s="2" t="inlineStr">
        <is>
          <t>15 Months Ended</t>
        </is>
      </c>
    </row>
    <row r="2">
      <c r="B2" s="2" t="inlineStr">
        <is>
          <t>Mar. 31, 2022</t>
        </is>
      </c>
      <c r="C2" s="2" t="inlineStr">
        <is>
          <t>Dec. 31, 2021</t>
        </is>
      </c>
      <c r="D2" s="2" t="inlineStr">
        <is>
          <t>Mar. 31, 2022</t>
        </is>
      </c>
    </row>
    <row r="3">
      <c r="A3" s="3" t="inlineStr">
        <is>
          <t>SUMMARY OF SIGNIFICANT ACCOUNTING POLICIES</t>
        </is>
      </c>
    </row>
    <row r="4">
      <c r="A4" s="4" t="inlineStr">
        <is>
          <t>Summary of reconciliation of Class A ordinary shares subject to possible redemption reflected in the condensed balance</t>
        </is>
      </c>
      <c r="C4" s="4" t="inlineStr">
        <is>
          <t>​ ​ ​ ​ ​ Gross proceeds $ 230,000,000 Less: ​ Proceeds allocated to Public Warrants ​ (9,813,334) Issuance costs allocated to Class A ordinary shares ​ (13,029,901) Plus: ​ Accretion of carrying value to redemption value ​ 28,593,235 Class A ordinary shares subject to possible redemption ​ $ 235,750,000</t>
        </is>
      </c>
      <c r="D4" s="4" t="inlineStr">
        <is>
          <t>​ ​ ​ ​ ​ Gross proceeds $ 230,000,000 Less: ​ Proceeds allocated to Public Warrants ​ (9,813,334) Issuance costs allocated to Class A ordinary shares ​ (13,029,901) Pluss: ​ Accretion of carrying value to redemption value ​ 28,593,235 Class A ordinary shares subject to possible redemption ​ $ 235,750,000</t>
        </is>
      </c>
    </row>
    <row r="5">
      <c r="A5" s="4" t="inlineStr">
        <is>
          <t>Summary of calculation of basic and diluted net income per ordinary share</t>
        </is>
      </c>
      <c r="B5" s="4" t="inlineStr">
        <is>
          <t>​ ​ ​ ​ ​ ​ ​ ​ ​ ​ ​ ​ ​ ​ ​ ​ ​ ​ ​ ​ ​ ​ For the Period from ​ ​ Three Months Ended ​ February 5, 2021 (Inception) Through ​ ​ March 31,2022 ​ March 31,2021 ​ Class A Class B Class A Class B Basic and diluted net loss per share: ​ ​ ​ ​ ​ ​ ​ ​ Numerator: ​ ​ ​ ​ ​ ​ ​ ​ Net loss ​ $ (3,668,992) ​ $ (917,248) ​ $ — ​ $ (7,786) Denominator: ​ ​ ​ ​ ​ ​ ​ ​ Basic and diluted weighted average shares outstanding ​ ​ 23,000,000 ​ ​ 5,750,000 ​ ​ — ​ ​ 5,000,000 Basic and diluted net loss per share ​ $ (0.16) ​ $ (0.16) ​ $ — ​ $ (0.00)</t>
        </is>
      </c>
      <c r="C5" s="4" t="inlineStr">
        <is>
          <t>​ ​ ​ ​ ​ ​ ​ ​ ​ ​ For the Period from February 5, ​ ​ 2021 (inception) Through ​ ​ December 31, 2021 ​ Class A Class B Basic and diluted net loss per share: ​ ​ ​ ​ Numerator: ​ ​ ​ ​ Net loss ​ $ (335,384) ​ $ (181,058) Denominator: ​ ​ ​ ​ Basic and diluted weighted average shares outstanding ​ 9,857,143 ​ ​ 5,321,429 Basic and diluted net loss per share ​ $ (0.03) ​ $ (0.0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s assets that are measured at fair value on a recurring basis</t>
        </is>
      </c>
      <c r="B4" s="4" t="inlineStr">
        <is>
          <t>​ ​ ​ ​ ​ ​ ​ ​ ​ ​ ​ ​ ​ ​ ​ ​ Amount at ​ ​ ​ ​ ​ ​ ​ ​ ​ Description Fair Value Level 1 Level 2 Level 3 March 31, 2022 ​ ​ ​ ​ Assets ​ ​ ​ ​ Investments held in Trust Account - U.S. Treasury bills ​ $ 235,801,285 ​ $ 235,801,285 ​ $ — ​ $ — Liabilities ​ ​ ​ ​ ​ ​ ​ ​ ​ ​ ​ ​ Derivative liability - Forward Purchase and Backstop Securities ​ $ 1,039,690 ​ $ — ​ $ — ​ $ 1,039,690</t>
        </is>
      </c>
    </row>
    <row r="5">
      <c r="A5" s="4" t="inlineStr">
        <is>
          <t>Schedule of change in the fair value of the warrant liabilities</t>
        </is>
      </c>
      <c r="B5" s="4" t="inlineStr">
        <is>
          <t>​ ​ ​ ​ ​ Fair value as of December 31, 2021 $ — Initial measurement as of March 23, 2022 ​ 448,380 Change in fair value ​ 591,310 Fair value as of March 31,2022 ​ $ 1,039,690</t>
        </is>
      </c>
    </row>
    <row r="6">
      <c r="A6" s="4" t="inlineStr">
        <is>
          <t>Schedule of quantitative information regarding Level 3 fair value measurements inputs</t>
        </is>
      </c>
      <c r="B6" s="4" t="inlineStr">
        <is>
          <t>​ ​ ​ ​ ​ ​ ​ As of March 23, 2022 (Initial ​ ​ Measurement) Fair value of Forward Purchase and Backstop Securities ​ $ 10.34 ​ Present value of Forward Purchase and Backstop Securities ​ $ 10.00 ​ Time to Business Combination (years) ​ 0.52 ​ Risk-free rate ​ 0.95 % Discount factor ​ ​ 99.50 % Expected redemption rate ​ ​ 85.00 % Probability of completing an initial Business Combination ​ ​ 32.50 % Fair value of Forward Purchase and Backstop Securities ​ $ 448,380 ​ ​ The following table provides the significant inputs to the valuation for the Forward Purchase and Backstop Securities liability as of March 31, 2022: ​ ​ ​ ​ ​ ​ ​ At March 31, 2022 Fair value of Forward Purchase and Backstop Securities ​ $ 10.78 ​ Present value of Forward Purchase and Backstop Securities ​ $ 10.00 ​ Time to Business Combination (years) ​ 0.50 ​ Risk-free rate ​ 1.06 % Discount factor ​ 99.50 % Expected redemption rate ​ 85.00 % Probability of completing an initial Business Combination ​ ​ 35.0 % Fair value of Forward Purchase and Backstop Securities ​ $ 1,039,6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1" customWidth="1" min="6" max="6"/>
  </cols>
  <sheetData>
    <row r="1">
      <c r="A1" s="1" t="inlineStr">
        <is>
          <t>DESCRIPTION OF ORGANIZATION AND BUSINESS OPERATIONS AND LIQUIDITY (Details)</t>
        </is>
      </c>
      <c r="B1" s="2" t="inlineStr">
        <is>
          <t>Mar. 23, 2022USD ($)shares</t>
        </is>
      </c>
      <c r="C1" s="2" t="inlineStr">
        <is>
          <t>Aug. 12, 2021USD ($)$ / sharesshares</t>
        </is>
      </c>
      <c r="D1" s="2" t="inlineStr">
        <is>
          <t>Mar. 31, 2022USD ($)$ / sharesshares</t>
        </is>
      </c>
      <c r="E1" s="2" t="inlineStr">
        <is>
          <t>Dec. 31, 2021USD ($)$ / sharesshares</t>
        </is>
      </c>
      <c r="F1" s="2" t="inlineStr">
        <is>
          <t>Mar. 14, 2022USD ($)$ / shares</t>
        </is>
      </c>
    </row>
    <row r="2">
      <c r="A2" s="3" t="inlineStr">
        <is>
          <t>Subsidiary, Sale of Stock [Line Items]</t>
        </is>
      </c>
    </row>
    <row r="3">
      <c r="A3" s="4" t="inlineStr">
        <is>
          <t>Condition for future business combination, number of businesses, minimum</t>
        </is>
      </c>
      <c r="D3" s="6" t="n">
        <v>1</v>
      </c>
      <c r="E3" s="6" t="n">
        <v>1</v>
      </c>
    </row>
    <row r="4">
      <c r="A4" s="4" t="inlineStr">
        <is>
          <t>Transaction Costs</t>
        </is>
      </c>
      <c r="D4" s="5" t="n">
        <v>13662256</v>
      </c>
      <c r="E4" s="5" t="n">
        <v>13662256</v>
      </c>
    </row>
    <row r="5">
      <c r="A5" s="4" t="inlineStr">
        <is>
          <t>Underwriting fees</t>
        </is>
      </c>
      <c r="D5" s="6" t="n">
        <v>4600000</v>
      </c>
      <c r="E5" s="6" t="n">
        <v>4600000</v>
      </c>
    </row>
    <row r="6">
      <c r="A6" s="4" t="inlineStr">
        <is>
          <t>Deferred underwriting fee payable</t>
        </is>
      </c>
      <c r="D6" s="6" t="n">
        <v>8050000</v>
      </c>
      <c r="E6" s="6" t="n">
        <v>8050000</v>
      </c>
    </row>
    <row r="7">
      <c r="A7" s="4" t="inlineStr">
        <is>
          <t>Other offering costs</t>
        </is>
      </c>
      <c r="D7" s="6" t="n">
        <v>1012256</v>
      </c>
      <c r="E7" s="6" t="n">
        <v>1012256</v>
      </c>
    </row>
    <row r="8">
      <c r="A8" s="4" t="inlineStr">
        <is>
          <t>Cash held outside of the Trust Account</t>
        </is>
      </c>
      <c r="D8" s="5" t="n">
        <v>434629</v>
      </c>
      <c r="E8" s="5" t="n">
        <v>189971</v>
      </c>
    </row>
    <row r="9">
      <c r="A9" s="4" t="inlineStr">
        <is>
          <t>Maturity term of U.S. government securities</t>
        </is>
      </c>
      <c r="D9" s="4" t="inlineStr">
        <is>
          <t>185 days</t>
        </is>
      </c>
      <c r="E9" s="4" t="inlineStr">
        <is>
          <t>185 days</t>
        </is>
      </c>
    </row>
    <row r="10">
      <c r="A10" s="4" t="inlineStr">
        <is>
          <t>Months to complete initial business combination</t>
        </is>
      </c>
      <c r="D10" s="4" t="inlineStr">
        <is>
          <t>18 months</t>
        </is>
      </c>
      <c r="E10" s="4" t="inlineStr">
        <is>
          <t>18 months</t>
        </is>
      </c>
    </row>
    <row r="11">
      <c r="A11" s="4" t="inlineStr">
        <is>
          <t>Obligation to redeem public shares if entity does not complete a business combination (as a percent)</t>
        </is>
      </c>
      <c r="D11" s="4" t="inlineStr">
        <is>
          <t>100.00%</t>
        </is>
      </c>
      <c r="E11" s="4" t="inlineStr">
        <is>
          <t>100.00%</t>
        </is>
      </c>
    </row>
    <row r="12">
      <c r="A12" s="4" t="inlineStr">
        <is>
          <t>Threshold percentage of public shares subject to redemption without the company's prior written consent</t>
        </is>
      </c>
      <c r="D12" s="4" t="inlineStr">
        <is>
          <t>15.00%</t>
        </is>
      </c>
      <c r="E12" s="4" t="inlineStr">
        <is>
          <t>15.00%</t>
        </is>
      </c>
    </row>
    <row r="13">
      <c r="A13" s="4" t="inlineStr">
        <is>
          <t>Threshold business days for redemption of public shares</t>
        </is>
      </c>
      <c r="D13" s="4" t="inlineStr">
        <is>
          <t>10 days</t>
        </is>
      </c>
      <c r="E13" s="4" t="inlineStr">
        <is>
          <t>10 days</t>
        </is>
      </c>
    </row>
    <row r="14">
      <c r="A14" s="4" t="inlineStr">
        <is>
          <t>Maximum net interest to pay dissolution expenses</t>
        </is>
      </c>
      <c r="D14" s="5" t="n">
        <v>100000</v>
      </c>
      <c r="E14" s="5" t="n">
        <v>100000</v>
      </c>
    </row>
    <row r="15">
      <c r="A15" s="4" t="inlineStr">
        <is>
          <t>Working capital surplus</t>
        </is>
      </c>
      <c r="D15" s="6" t="n">
        <v>4364603</v>
      </c>
      <c r="E15" s="6" t="n">
        <v>496302</v>
      </c>
    </row>
    <row r="16">
      <c r="A16" s="4" t="inlineStr">
        <is>
          <t>Proceeds from the Initial Public offering and sale of the private placement warrants</t>
        </is>
      </c>
      <c r="D16" s="6" t="n">
        <v>2000000</v>
      </c>
      <c r="E16" s="5" t="n">
        <v>2000000</v>
      </c>
    </row>
    <row r="17">
      <c r="A17" s="4" t="inlineStr">
        <is>
          <t>Maximum additional aggregate purchase price</t>
        </is>
      </c>
      <c r="D17" s="5" t="n">
        <v>100000000</v>
      </c>
    </row>
    <row r="18">
      <c r="A18" s="4" t="inlineStr">
        <is>
          <t>Related Party Loans</t>
        </is>
      </c>
    </row>
    <row r="19">
      <c r="A19" s="3" t="inlineStr">
        <is>
          <t>Subsidiary, Sale of Stock [Line Items]</t>
        </is>
      </c>
    </row>
    <row r="20">
      <c r="A20" s="4" t="inlineStr">
        <is>
          <t>Price of warrant | $ / shares</t>
        </is>
      </c>
      <c r="D20" s="8" t="n">
        <v>1.5</v>
      </c>
      <c r="E20" s="8" t="n">
        <v>1.5</v>
      </c>
      <c r="F20" s="8" t="n">
        <v>1.5</v>
      </c>
    </row>
    <row r="21">
      <c r="A21" s="4" t="inlineStr">
        <is>
          <t>Maximum borrowing capacity of related party promissory note</t>
        </is>
      </c>
      <c r="D21" s="5" t="n">
        <v>750000</v>
      </c>
      <c r="F21" s="5" t="n">
        <v>750000</v>
      </c>
    </row>
    <row r="22">
      <c r="A22" s="4" t="inlineStr">
        <is>
          <t>Outstanding balance of related party note</t>
        </is>
      </c>
      <c r="D22" s="6" t="n">
        <v>500000</v>
      </c>
    </row>
    <row r="23">
      <c r="A23" s="4" t="inlineStr">
        <is>
          <t>Amended and Restated Forward Purchase Agreement</t>
        </is>
      </c>
    </row>
    <row r="24">
      <c r="A24" s="3" t="inlineStr">
        <is>
          <t>Subsidiary, Sale of Stock [Line Items]</t>
        </is>
      </c>
    </row>
    <row r="25">
      <c r="A25" s="4" t="inlineStr">
        <is>
          <t>Gross proceeds</t>
        </is>
      </c>
      <c r="B25" s="5" t="n">
        <v>15000000</v>
      </c>
    </row>
    <row r="26">
      <c r="A26" s="4" t="inlineStr">
        <is>
          <t>Additional aggregate purchase price</t>
        </is>
      </c>
      <c r="B26" s="6" t="n">
        <v>100000000</v>
      </c>
    </row>
    <row r="27">
      <c r="A27" s="4" t="inlineStr">
        <is>
          <t>Maximum additional aggregate purchase price</t>
        </is>
      </c>
      <c r="B27" s="6" t="n">
        <v>100000000</v>
      </c>
    </row>
    <row r="28">
      <c r="A28" s="4" t="inlineStr">
        <is>
          <t>Termination fee</t>
        </is>
      </c>
      <c r="B28" s="5" t="n">
        <v>12500000</v>
      </c>
    </row>
    <row r="29">
      <c r="A29" s="4" t="inlineStr">
        <is>
          <t>OmniAb Inc.</t>
        </is>
      </c>
    </row>
    <row r="30">
      <c r="A30" s="3" t="inlineStr">
        <is>
          <t>Subsidiary, Sale of Stock [Line Items]</t>
        </is>
      </c>
    </row>
    <row r="31">
      <c r="A31" s="4" t="inlineStr">
        <is>
          <t>Pre-money equity value</t>
        </is>
      </c>
      <c r="D31" s="6" t="n">
        <v>850000000</v>
      </c>
    </row>
    <row r="32">
      <c r="A32" s="4" t="inlineStr">
        <is>
          <t>OmniAb Inc. | Separation Agreement</t>
        </is>
      </c>
    </row>
    <row r="33">
      <c r="A33" s="3" t="inlineStr">
        <is>
          <t>Subsidiary, Sale of Stock [Line Items]</t>
        </is>
      </c>
    </row>
    <row r="34">
      <c r="A34" s="4" t="inlineStr">
        <is>
          <t>Percentage of outstanding shares to be distributed</t>
        </is>
      </c>
      <c r="B34" s="4" t="inlineStr">
        <is>
          <t>100.00%</t>
        </is>
      </c>
    </row>
    <row r="35">
      <c r="A35" s="4" t="inlineStr">
        <is>
          <t>Warrants</t>
        </is>
      </c>
    </row>
    <row r="36">
      <c r="A36" s="3" t="inlineStr">
        <is>
          <t>Subsidiary, Sale of Stock [Line Items]</t>
        </is>
      </c>
    </row>
    <row r="37">
      <c r="A37" s="4" t="inlineStr">
        <is>
          <t>Gross proceeds</t>
        </is>
      </c>
      <c r="D37" s="5" t="n">
        <v>100000000</v>
      </c>
      <c r="E37" s="5" t="n">
        <v>100000000</v>
      </c>
    </row>
    <row r="38">
      <c r="A38" s="4" t="inlineStr">
        <is>
          <t>Share price | $ / shares</t>
        </is>
      </c>
      <c r="D38" s="8" t="n">
        <v>11.5</v>
      </c>
      <c r="E38" s="8" t="n">
        <v>11.5</v>
      </c>
    </row>
    <row r="39">
      <c r="A39" s="4" t="inlineStr">
        <is>
          <t>Warrants | Amended and Restated Forward Purchase Agreement</t>
        </is>
      </c>
    </row>
    <row r="40">
      <c r="A40" s="3" t="inlineStr">
        <is>
          <t>Subsidiary, Sale of Stock [Line Items]</t>
        </is>
      </c>
    </row>
    <row r="41">
      <c r="A41" s="4" t="inlineStr">
        <is>
          <t>Number of warrants issued | shares</t>
        </is>
      </c>
      <c r="B41" s="6" t="n">
        <v>1666667</v>
      </c>
    </row>
    <row r="42">
      <c r="A42" s="4" t="inlineStr">
        <is>
          <t>Additional number of warrants | shares</t>
        </is>
      </c>
      <c r="B42" s="6" t="n">
        <v>1666667</v>
      </c>
    </row>
    <row r="43">
      <c r="A43" s="4" t="inlineStr">
        <is>
          <t>Initial Public Offering</t>
        </is>
      </c>
    </row>
    <row r="44">
      <c r="A44" s="3" t="inlineStr">
        <is>
          <t>Subsidiary, Sale of Stock [Line Items]</t>
        </is>
      </c>
    </row>
    <row r="45">
      <c r="A45" s="4" t="inlineStr">
        <is>
          <t>Number of units issued | shares</t>
        </is>
      </c>
      <c r="C45" s="6" t="n">
        <v>23000000</v>
      </c>
      <c r="D45" s="6" t="n">
        <v>15900000</v>
      </c>
      <c r="E45" s="6" t="n">
        <v>15900000</v>
      </c>
    </row>
    <row r="46">
      <c r="A46" s="4" t="inlineStr">
        <is>
          <t>Share issued price per Unit | $ / shares</t>
        </is>
      </c>
      <c r="C46" s="5" t="n">
        <v>10</v>
      </c>
      <c r="D46" s="5" t="n">
        <v>10</v>
      </c>
      <c r="E46" s="5" t="n">
        <v>10</v>
      </c>
    </row>
    <row r="47">
      <c r="A47" s="4" t="inlineStr">
        <is>
          <t>Proceeds from issuance initial public offering</t>
        </is>
      </c>
      <c r="C47" s="5" t="n">
        <v>230000000</v>
      </c>
    </row>
    <row r="48">
      <c r="A48" s="4" t="inlineStr">
        <is>
          <t>Share price | $ / shares</t>
        </is>
      </c>
      <c r="D48" s="8" t="n">
        <v>10.25</v>
      </c>
      <c r="E48" s="8" t="n">
        <v>10.25</v>
      </c>
    </row>
    <row r="49">
      <c r="A49" s="4" t="inlineStr">
        <is>
          <t>Months to complete initial business combination</t>
        </is>
      </c>
      <c r="D49" s="4" t="inlineStr">
        <is>
          <t>18 months</t>
        </is>
      </c>
      <c r="E49" s="4" t="inlineStr">
        <is>
          <t>18 months</t>
        </is>
      </c>
    </row>
    <row r="50">
      <c r="A50" s="4" t="inlineStr">
        <is>
          <t>Obligation to redeem public shares if entity does not complete a business combination (as a percent)</t>
        </is>
      </c>
      <c r="D50" s="4" t="inlineStr">
        <is>
          <t>100.00%</t>
        </is>
      </c>
      <c r="E50" s="4" t="inlineStr">
        <is>
          <t>100.00%</t>
        </is>
      </c>
    </row>
    <row r="51">
      <c r="A51" s="4" t="inlineStr">
        <is>
          <t>Minimum net tangible assets upon consummation of the business combination</t>
        </is>
      </c>
      <c r="D51" s="5" t="n">
        <v>5000001</v>
      </c>
      <c r="E51" s="5" t="n">
        <v>5000001</v>
      </c>
    </row>
    <row r="52">
      <c r="A52" s="4" t="inlineStr">
        <is>
          <t>Initial Public Offering | Warrants</t>
        </is>
      </c>
    </row>
    <row r="53">
      <c r="A53" s="3" t="inlineStr">
        <is>
          <t>Subsidiary, Sale of Stock [Line Items]</t>
        </is>
      </c>
    </row>
    <row r="54">
      <c r="A54" s="4" t="inlineStr">
        <is>
          <t>Number of units issued | shares</t>
        </is>
      </c>
      <c r="E54" s="6" t="n">
        <v>3333333</v>
      </c>
    </row>
    <row r="55">
      <c r="A55" s="4" t="inlineStr">
        <is>
          <t>Initial Public Offering | Private Placement Warrants</t>
        </is>
      </c>
    </row>
    <row r="56">
      <c r="A56" s="3" t="inlineStr">
        <is>
          <t>Subsidiary, Sale of Stock [Line Items]</t>
        </is>
      </c>
    </row>
    <row r="57">
      <c r="A57" s="4" t="inlineStr">
        <is>
          <t>Number of units issued | shares</t>
        </is>
      </c>
      <c r="D57" s="6" t="n">
        <v>8233333</v>
      </c>
      <c r="E57" s="6" t="n">
        <v>8233333</v>
      </c>
    </row>
    <row r="58">
      <c r="A58" s="4" t="inlineStr">
        <is>
          <t>Gross proceeds</t>
        </is>
      </c>
      <c r="D58" s="5" t="n">
        <v>235750000</v>
      </c>
      <c r="E58" s="5" t="n">
        <v>235750000</v>
      </c>
    </row>
    <row r="59">
      <c r="A59" s="4" t="inlineStr">
        <is>
          <t>Share price | $ / shares</t>
        </is>
      </c>
      <c r="D59" s="8" t="n">
        <v>10.25</v>
      </c>
      <c r="E59" s="8" t="n">
        <v>10.25</v>
      </c>
    </row>
    <row r="60">
      <c r="A60" s="4" t="inlineStr">
        <is>
          <t>Initial Public Offering | Public Warrants</t>
        </is>
      </c>
    </row>
    <row r="61">
      <c r="A61" s="3" t="inlineStr">
        <is>
          <t>Subsidiary, Sale of Stock [Line Items]</t>
        </is>
      </c>
    </row>
    <row r="62">
      <c r="A62" s="4" t="inlineStr">
        <is>
          <t>Number of units issued | shares</t>
        </is>
      </c>
      <c r="D62" s="6" t="n">
        <v>7666667</v>
      </c>
      <c r="E62" s="6" t="n">
        <v>7666667</v>
      </c>
    </row>
    <row r="63">
      <c r="A63" s="4" t="inlineStr">
        <is>
          <t>Private Placement | Private Placement Warrants</t>
        </is>
      </c>
    </row>
    <row r="64">
      <c r="A64" s="3" t="inlineStr">
        <is>
          <t>Subsidiary, Sale of Stock [Line Items]</t>
        </is>
      </c>
    </row>
    <row r="65">
      <c r="A65" s="4" t="inlineStr">
        <is>
          <t>Number of warrants issued | shares</t>
        </is>
      </c>
      <c r="D65" s="6" t="n">
        <v>8233333</v>
      </c>
      <c r="E65" s="6" t="n">
        <v>8233333</v>
      </c>
    </row>
    <row r="66">
      <c r="A66" s="4" t="inlineStr">
        <is>
          <t>Price of warrant | $ / shares</t>
        </is>
      </c>
      <c r="D66" s="8" t="n">
        <v>1.5</v>
      </c>
      <c r="E66" s="8" t="n">
        <v>1.5</v>
      </c>
    </row>
    <row r="67">
      <c r="A67" s="4" t="inlineStr">
        <is>
          <t>Proceeds from sale of warrants</t>
        </is>
      </c>
      <c r="D67" s="5" t="n">
        <v>12350000</v>
      </c>
      <c r="E67" s="5" t="n">
        <v>12350000</v>
      </c>
    </row>
    <row r="68">
      <c r="A68" s="4" t="inlineStr">
        <is>
          <t>Over-allotment option</t>
        </is>
      </c>
    </row>
    <row r="69">
      <c r="A69" s="3" t="inlineStr">
        <is>
          <t>Subsidiary, Sale of Stock [Line Items]</t>
        </is>
      </c>
    </row>
    <row r="70">
      <c r="A70" s="4" t="inlineStr">
        <is>
          <t>Number of units issued | shares</t>
        </is>
      </c>
      <c r="C70" s="6" t="n">
        <v>3000000</v>
      </c>
    </row>
    <row r="71">
      <c r="A71" s="4" t="inlineStr">
        <is>
          <t>Over-allotment option | Private Placement Warrants</t>
        </is>
      </c>
    </row>
    <row r="72">
      <c r="A72" s="3" t="inlineStr">
        <is>
          <t>Subsidiary, Sale of Stock [Line Items]</t>
        </is>
      </c>
    </row>
    <row r="73">
      <c r="A73" s="4" t="inlineStr">
        <is>
          <t>Number of warrants issued | shares</t>
        </is>
      </c>
      <c r="D73" s="6" t="n">
        <v>900000</v>
      </c>
      <c r="E73" s="6" t="n">
        <v>900000</v>
      </c>
    </row>
    <row r="74">
      <c r="A74" s="4" t="inlineStr">
        <is>
          <t>Class A ordinary shares | Initial Public Offering</t>
        </is>
      </c>
    </row>
    <row r="75">
      <c r="A75" s="3" t="inlineStr">
        <is>
          <t>Subsidiary, Sale of Stock [Line Items]</t>
        </is>
      </c>
    </row>
    <row r="76">
      <c r="A76" s="4" t="inlineStr">
        <is>
          <t>Number of units issued | shares</t>
        </is>
      </c>
      <c r="C76" s="6" t="n">
        <v>23000000</v>
      </c>
      <c r="D76" s="6" t="n">
        <v>23000000</v>
      </c>
      <c r="E76" s="6" t="n">
        <v>23000000</v>
      </c>
    </row>
    <row r="77">
      <c r="A77" s="4" t="inlineStr">
        <is>
          <t>Share issued price per Unit | $ / shares</t>
        </is>
      </c>
      <c r="C77" s="5" t="n">
        <v>10</v>
      </c>
    </row>
    <row r="78">
      <c r="A78" s="4" t="inlineStr">
        <is>
          <t>Proceeds from issuance initial public offering</t>
        </is>
      </c>
      <c r="C78" s="5" t="n">
        <v>230000000</v>
      </c>
    </row>
    <row r="79">
      <c r="A79" s="4" t="inlineStr">
        <is>
          <t>Class A ordinary shares | Over-allotment option</t>
        </is>
      </c>
    </row>
    <row r="80">
      <c r="A80" s="3" t="inlineStr">
        <is>
          <t>Subsidiary, Sale of Stock [Line Items]</t>
        </is>
      </c>
    </row>
    <row r="81">
      <c r="A81" s="4" t="inlineStr">
        <is>
          <t>Number of units issued | shares</t>
        </is>
      </c>
      <c r="C81" s="6" t="n">
        <v>3000000</v>
      </c>
    </row>
    <row r="82">
      <c r="A82" s="4" t="inlineStr">
        <is>
          <t>APAC Common stock | Amended and Restated Forward Purchase Agreement</t>
        </is>
      </c>
    </row>
    <row r="83">
      <c r="A83" s="3" t="inlineStr">
        <is>
          <t>Subsidiary, Sale of Stock [Line Items]</t>
        </is>
      </c>
    </row>
    <row r="84">
      <c r="A84" s="4" t="inlineStr">
        <is>
          <t>Number of units issued | shares</t>
        </is>
      </c>
      <c r="B84" s="6" t="n">
        <v>1500000</v>
      </c>
    </row>
    <row r="85">
      <c r="A85" s="4" t="inlineStr">
        <is>
          <t>Additional number of common stock | shares</t>
        </is>
      </c>
      <c r="B85" s="6" t="n">
        <v>10000000</v>
      </c>
    </row>
    <row r="86">
      <c r="A86" s="4" t="inlineStr">
        <is>
          <t>APAC Common stock | OmniAb Inc. | First requirements</t>
        </is>
      </c>
    </row>
    <row r="87">
      <c r="A87" s="3" t="inlineStr">
        <is>
          <t>Subsidiary, Sale of Stock [Line Items]</t>
        </is>
      </c>
    </row>
    <row r="88">
      <c r="A88" s="4" t="inlineStr">
        <is>
          <t>Volume-weighted average price per share | $ / shares</t>
        </is>
      </c>
      <c r="D88" s="8" t="n">
        <v>12.5</v>
      </c>
    </row>
    <row r="89">
      <c r="A89" s="4" t="inlineStr">
        <is>
          <t>Number of days at volume-weighted average price to trigger vesting</t>
        </is>
      </c>
      <c r="D89" s="4" t="inlineStr">
        <is>
          <t>20 days</t>
        </is>
      </c>
    </row>
    <row r="90">
      <c r="A90" s="4" t="inlineStr">
        <is>
          <t>Number of consecutive days volume-weighted average price to be within</t>
        </is>
      </c>
      <c r="D90" s="4" t="inlineStr">
        <is>
          <t>30 days</t>
        </is>
      </c>
    </row>
    <row r="91">
      <c r="A91" s="4" t="inlineStr">
        <is>
          <t>APAC Common stock | OmniAb Inc. | Second requirements</t>
        </is>
      </c>
    </row>
    <row r="92">
      <c r="A92" s="3" t="inlineStr">
        <is>
          <t>Subsidiary, Sale of Stock [Line Items]</t>
        </is>
      </c>
    </row>
    <row r="93">
      <c r="A93" s="4" t="inlineStr">
        <is>
          <t>Volume-weighted average price per share | $ / shares</t>
        </is>
      </c>
      <c r="D93" s="5" t="n">
        <v>15</v>
      </c>
    </row>
    <row r="94">
      <c r="A94" s="4" t="inlineStr">
        <is>
          <t>Number of days at volume-weighted average price to trigger vesting</t>
        </is>
      </c>
      <c r="D94" s="4" t="inlineStr">
        <is>
          <t>20 days</t>
        </is>
      </c>
    </row>
    <row r="95">
      <c r="A95" s="4" t="inlineStr">
        <is>
          <t>Number of consecutive days volume-weighted average price to be within</t>
        </is>
      </c>
      <c r="D95" s="4" t="inlineStr">
        <is>
          <t>30 days</t>
        </is>
      </c>
    </row>
    <row r="96">
      <c r="A96" s="4" t="inlineStr">
        <is>
          <t>Earnout stock | OmniAb Inc. | First requirements</t>
        </is>
      </c>
    </row>
    <row r="97">
      <c r="A97" s="3" t="inlineStr">
        <is>
          <t>Subsidiary, Sale of Stock [Line Items]</t>
        </is>
      </c>
    </row>
    <row r="98">
      <c r="A98" s="4" t="inlineStr">
        <is>
          <t>Percent of shares vested upon the combined company's achievement of the post-transaction volume-weighted average price</t>
        </is>
      </c>
      <c r="D98" s="4" t="inlineStr">
        <is>
          <t>50.00%</t>
        </is>
      </c>
    </row>
    <row r="99">
      <c r="A99" s="4" t="inlineStr">
        <is>
          <t>Sponsor | Warrants | Amended and Restated Forward Purchase Agreement</t>
        </is>
      </c>
    </row>
    <row r="100">
      <c r="A100" s="3" t="inlineStr">
        <is>
          <t>Subsidiary, Sale of Stock [Line Items]</t>
        </is>
      </c>
    </row>
    <row r="101">
      <c r="A101" s="4" t="inlineStr">
        <is>
          <t>Additional number of warrants | shares</t>
        </is>
      </c>
      <c r="B101" s="6" t="n">
        <v>1666667</v>
      </c>
    </row>
    <row r="102">
      <c r="A102" s="4" t="inlineStr">
        <is>
          <t>Sponsor | APAC Common stock | Amended and Restated Forward Purchase Agreement</t>
        </is>
      </c>
    </row>
    <row r="103">
      <c r="A103" s="3" t="inlineStr">
        <is>
          <t>Subsidiary, Sale of Stock [Line Items]</t>
        </is>
      </c>
    </row>
    <row r="104">
      <c r="A104" s="4" t="inlineStr">
        <is>
          <t>Additional number of common stock | shares</t>
        </is>
      </c>
      <c r="B104" s="6" t="n">
        <v>10000000</v>
      </c>
    </row>
    <row r="105">
      <c r="A105" s="4" t="inlineStr">
        <is>
          <t>Sponsor | Earnout stock | Sponsor Insider Agreement</t>
        </is>
      </c>
    </row>
    <row r="106">
      <c r="A106" s="3" t="inlineStr">
        <is>
          <t>Subsidiary, Sale of Stock [Line Items]</t>
        </is>
      </c>
    </row>
    <row r="107">
      <c r="A107" s="4" t="inlineStr">
        <is>
          <t>Maximum number of shares subject to the price-based vesting conditions | shares</t>
        </is>
      </c>
      <c r="B107" s="6" t="n">
        <v>19166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ug. 12, 2021</t>
        </is>
      </c>
      <c r="C1" s="2" t="inlineStr">
        <is>
          <t>Mar. 31, 2022</t>
        </is>
      </c>
      <c r="D1" s="2" t="inlineStr">
        <is>
          <t>Dec. 31, 2021</t>
        </is>
      </c>
      <c r="E1" s="2" t="inlineStr">
        <is>
          <t>Sep. 30, 2021</t>
        </is>
      </c>
    </row>
    <row r="2">
      <c r="A2" s="4" t="inlineStr">
        <is>
          <t>Unrecognized tax benefits</t>
        </is>
      </c>
      <c r="C2" s="5" t="n">
        <v>0</v>
      </c>
      <c r="D2" s="5" t="n">
        <v>0</v>
      </c>
    </row>
    <row r="3">
      <c r="A3" s="4" t="inlineStr">
        <is>
          <t>Unrecognized tax benefits accrued for interest and penalties</t>
        </is>
      </c>
      <c r="C3" s="5" t="n">
        <v>0</v>
      </c>
      <c r="D3" s="6" t="n">
        <v>0</v>
      </c>
    </row>
    <row r="4">
      <c r="A4" s="4" t="inlineStr">
        <is>
          <t>Federal Depository Insurance Coverage</t>
        </is>
      </c>
      <c r="D4" s="5" t="n">
        <v>250000</v>
      </c>
      <c r="E4" s="5" t="n">
        <v>250000</v>
      </c>
    </row>
    <row r="5">
      <c r="A5" s="4" t="inlineStr">
        <is>
          <t>Over-allotment option</t>
        </is>
      </c>
    </row>
    <row r="6">
      <c r="A6" s="4" t="inlineStr">
        <is>
          <t>Sale of Units, net of underwriting discounts (in shares)</t>
        </is>
      </c>
      <c r="B6" s="6" t="n">
        <v>3000000</v>
      </c>
    </row>
    <row r="7">
      <c r="A7" s="4" t="inlineStr">
        <is>
          <t>Initial Public Offering</t>
        </is>
      </c>
    </row>
    <row r="8">
      <c r="A8" s="4" t="inlineStr">
        <is>
          <t>Sale of Units, net of underwriting discounts (in shares)</t>
        </is>
      </c>
      <c r="B8" s="6" t="n">
        <v>23000000</v>
      </c>
      <c r="C8" s="6" t="n">
        <v>15900000</v>
      </c>
      <c r="D8" s="6" t="n">
        <v>15900000</v>
      </c>
    </row>
    <row r="9">
      <c r="A9" s="4" t="inlineStr">
        <is>
          <t>Class A ordinary shares | Over-allotment option</t>
        </is>
      </c>
    </row>
    <row r="10">
      <c r="A10" s="4" t="inlineStr">
        <is>
          <t>Sale of Units, net of underwriting discounts (in shares)</t>
        </is>
      </c>
      <c r="B10" s="6" t="n">
        <v>3000000</v>
      </c>
    </row>
    <row r="11">
      <c r="A11" s="4" t="inlineStr">
        <is>
          <t>Class A ordinary shares | Initial Public Offering</t>
        </is>
      </c>
    </row>
    <row r="12">
      <c r="A12" s="4" t="inlineStr">
        <is>
          <t>Sale of Units, net of underwriting discounts (in shares)</t>
        </is>
      </c>
      <c r="B12" s="6" t="n">
        <v>23000000</v>
      </c>
      <c r="C12" s="6" t="n">
        <v>23000000</v>
      </c>
      <c r="D12" s="6" t="n">
        <v>2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Class A Ordinary Shares Subject to Possible Redemption (Details) - USD ($)</t>
        </is>
      </c>
      <c r="B1" s="2" t="inlineStr">
        <is>
          <t>11 Months Ended</t>
        </is>
      </c>
      <c r="C1" s="2" t="inlineStr">
        <is>
          <t>15 Months Ended</t>
        </is>
      </c>
    </row>
    <row r="2">
      <c r="B2" s="2" t="inlineStr">
        <is>
          <t>Dec. 31, 2021</t>
        </is>
      </c>
      <c r="C2" s="2" t="inlineStr">
        <is>
          <t>Mar. 31, 2022</t>
        </is>
      </c>
    </row>
    <row r="3">
      <c r="A3" s="3" t="inlineStr">
        <is>
          <t>SUMMARY OF SIGNIFICANT ACCOUNTING POLICIES</t>
        </is>
      </c>
    </row>
    <row r="4">
      <c r="A4" s="4" t="inlineStr">
        <is>
          <t>Gross proceeds</t>
        </is>
      </c>
      <c r="B4" s="5" t="n">
        <v>230000000</v>
      </c>
      <c r="C4" s="5" t="n">
        <v>230000000</v>
      </c>
    </row>
    <row r="5">
      <c r="A5" s="4" t="inlineStr">
        <is>
          <t>Proceeds allocated to Public Warrants</t>
        </is>
      </c>
      <c r="B5" s="6" t="n">
        <v>-9813334</v>
      </c>
      <c r="C5" s="6" t="n">
        <v>-9813334</v>
      </c>
    </row>
    <row r="6">
      <c r="A6" s="4" t="inlineStr">
        <is>
          <t>Issuance costs allocated to Class A ordinary shares</t>
        </is>
      </c>
      <c r="B6" s="6" t="n">
        <v>-13029901</v>
      </c>
      <c r="C6" s="6" t="n">
        <v>-13029901</v>
      </c>
    </row>
    <row r="7">
      <c r="A7" s="4" t="inlineStr">
        <is>
          <t>Accretion of carrying value to redemption value</t>
        </is>
      </c>
      <c r="B7" s="6" t="n">
        <v>28593235</v>
      </c>
      <c r="C7" s="6" t="n">
        <v>28593235</v>
      </c>
    </row>
    <row r="8">
      <c r="A8" s="4" t="inlineStr">
        <is>
          <t>Class A ordinary shares subject to possible redemption</t>
        </is>
      </c>
      <c r="B8" s="5" t="n">
        <v>235750000</v>
      </c>
      <c r="C8" s="5" t="n">
        <v>2357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Offering Costs associated with the Initial Public Offering (Details) - USD ($)</t>
        </is>
      </c>
      <c r="B1" s="2" t="inlineStr">
        <is>
          <t>3 Months Ended</t>
        </is>
      </c>
      <c r="C1" s="2" t="inlineStr">
        <is>
          <t>11 Months Ended</t>
        </is>
      </c>
    </row>
    <row r="2">
      <c r="B2" s="2" t="inlineStr">
        <is>
          <t>Mar. 31, 2022</t>
        </is>
      </c>
      <c r="C2" s="2" t="inlineStr">
        <is>
          <t>Dec. 31, 2021</t>
        </is>
      </c>
    </row>
    <row r="3">
      <c r="A3" s="3" t="inlineStr">
        <is>
          <t>SUMMARY OF SIGNIFICANT ACCOUNTING POLICIES</t>
        </is>
      </c>
    </row>
    <row r="4">
      <c r="A4" s="4" t="inlineStr">
        <is>
          <t>Offering Costs</t>
        </is>
      </c>
      <c r="B4" s="5" t="n">
        <v>13662256</v>
      </c>
      <c r="C4" s="5" t="n">
        <v>13662256</v>
      </c>
    </row>
    <row r="5">
      <c r="A5" s="4" t="inlineStr">
        <is>
          <t>Underwriting fees</t>
        </is>
      </c>
      <c r="B5" s="6" t="n">
        <v>4600000</v>
      </c>
      <c r="C5" s="6" t="n">
        <v>4600000</v>
      </c>
    </row>
    <row r="6">
      <c r="A6" s="4" t="inlineStr">
        <is>
          <t>Deferred underwriting fee payable</t>
        </is>
      </c>
      <c r="B6" s="6" t="n">
        <v>8050000</v>
      </c>
      <c r="C6" s="6" t="n">
        <v>8050000</v>
      </c>
    </row>
    <row r="7">
      <c r="A7" s="4" t="inlineStr">
        <is>
          <t>Other offering costs</t>
        </is>
      </c>
      <c r="B7" s="6" t="n">
        <v>1012256</v>
      </c>
      <c r="C7" s="6" t="n">
        <v>1012256</v>
      </c>
    </row>
    <row r="8">
      <c r="A8" s="4" t="inlineStr">
        <is>
          <t>Offering costs reduction of temporary equity</t>
        </is>
      </c>
      <c r="B8" s="6" t="n">
        <v>13029901</v>
      </c>
      <c r="C8" s="6" t="n">
        <v>13029901</v>
      </c>
    </row>
    <row r="9">
      <c r="A9" s="4" t="inlineStr">
        <is>
          <t>Offering costs as a reduction of equity</t>
        </is>
      </c>
      <c r="B9" s="5" t="n">
        <v>632355</v>
      </c>
      <c r="C9" s="5" t="n">
        <v>6323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6" customWidth="1" min="6" max="6"/>
  </cols>
  <sheetData>
    <row r="1">
      <c r="A1" s="1" t="inlineStr">
        <is>
          <t>SUMMARY OF SIGNIFICANT ACCOUNTING POLICIES - Calculation of basic and diluted net income per ordinary share (Details) - USD ($)</t>
        </is>
      </c>
      <c r="B1" s="2" t="inlineStr">
        <is>
          <t>2 Months Ended</t>
        </is>
      </c>
      <c r="D1" s="2" t="inlineStr">
        <is>
          <t>3 Months Ended</t>
        </is>
      </c>
      <c r="F1" s="2" t="inlineStr">
        <is>
          <t>11 Months Ended</t>
        </is>
      </c>
    </row>
    <row r="2">
      <c r="B2" s="2" t="inlineStr">
        <is>
          <t>Mar. 31, 2021</t>
        </is>
      </c>
      <c r="D2" s="2" t="inlineStr">
        <is>
          <t>Mar. 31, 2022</t>
        </is>
      </c>
      <c r="F2" s="2" t="inlineStr">
        <is>
          <t>Dec. 31, 2021</t>
        </is>
      </c>
    </row>
    <row r="3">
      <c r="A3" s="3" t="inlineStr">
        <is>
          <t>Denominator:</t>
        </is>
      </c>
    </row>
    <row r="4">
      <c r="A4" s="4" t="inlineStr">
        <is>
          <t>Weighted average shares outstanding, basic</t>
        </is>
      </c>
      <c r="D4" s="6" t="n">
        <v>23000000</v>
      </c>
    </row>
    <row r="5">
      <c r="A5" s="4" t="inlineStr">
        <is>
          <t>Weighted average shares outstanding, diluted</t>
        </is>
      </c>
      <c r="D5" s="6" t="n">
        <v>23000000</v>
      </c>
    </row>
    <row r="6">
      <c r="A6" s="4" t="inlineStr">
        <is>
          <t>Class A ordinary shares</t>
        </is>
      </c>
    </row>
    <row r="7">
      <c r="A7" s="3" t="inlineStr">
        <is>
          <t>Numerator:</t>
        </is>
      </c>
    </row>
    <row r="8">
      <c r="A8" s="4" t="inlineStr">
        <is>
          <t>Net loss</t>
        </is>
      </c>
      <c r="D8" s="5" t="n">
        <v>-3668992</v>
      </c>
      <c r="F8" s="5" t="n">
        <v>-335384</v>
      </c>
    </row>
    <row r="9">
      <c r="A9" s="3" t="inlineStr">
        <is>
          <t>Denominator:</t>
        </is>
      </c>
    </row>
    <row r="10">
      <c r="A10" s="4" t="inlineStr">
        <is>
          <t>Weighted average shares outstanding, basic</t>
        </is>
      </c>
      <c r="D10" s="6" t="n">
        <v>23000000</v>
      </c>
      <c r="F10" s="6" t="n">
        <v>9857143</v>
      </c>
    </row>
    <row r="11">
      <c r="A11" s="4" t="inlineStr">
        <is>
          <t>Weighted average shares outstanding, diluted</t>
        </is>
      </c>
      <c r="B11" s="6" t="n">
        <v>5000000</v>
      </c>
      <c r="D11" s="6" t="n">
        <v>23000000</v>
      </c>
      <c r="F11" s="6" t="n">
        <v>9857143</v>
      </c>
    </row>
    <row r="12">
      <c r="A12" s="4" t="inlineStr">
        <is>
          <t>Basic net loss per ordinary share</t>
        </is>
      </c>
      <c r="B12" s="5" t="n">
        <v>0</v>
      </c>
      <c r="D12" s="8" t="n">
        <v>-0.16</v>
      </c>
      <c r="F12" s="8" t="n">
        <v>-0.03</v>
      </c>
    </row>
    <row r="13">
      <c r="A13" s="4" t="inlineStr">
        <is>
          <t>Diluted net loss per ordinary share</t>
        </is>
      </c>
      <c r="B13" s="5" t="n">
        <v>0</v>
      </c>
      <c r="D13" s="8" t="n">
        <v>-0.16</v>
      </c>
      <c r="F13" s="8" t="n">
        <v>-0.03</v>
      </c>
    </row>
    <row r="14">
      <c r="A14" s="4" t="inlineStr">
        <is>
          <t>Class B ordinary shares</t>
        </is>
      </c>
    </row>
    <row r="15">
      <c r="A15" s="3" t="inlineStr">
        <is>
          <t>Numerator:</t>
        </is>
      </c>
    </row>
    <row r="16">
      <c r="A16" s="4" t="inlineStr">
        <is>
          <t>Net loss</t>
        </is>
      </c>
      <c r="B16" s="5" t="n">
        <v>-7786</v>
      </c>
      <c r="D16" s="5" t="n">
        <v>-917248</v>
      </c>
      <c r="F16" s="5" t="n">
        <v>-181058</v>
      </c>
    </row>
    <row r="17">
      <c r="A17" s="3" t="inlineStr">
        <is>
          <t>Denominator:</t>
        </is>
      </c>
    </row>
    <row r="18">
      <c r="A18" s="4" t="inlineStr">
        <is>
          <t>Weighted average shares outstanding, basic</t>
        </is>
      </c>
      <c r="B18" s="6" t="n">
        <v>5000000</v>
      </c>
      <c r="D18" s="6" t="n">
        <v>5750000</v>
      </c>
      <c r="F18" s="6" t="n">
        <v>5321429</v>
      </c>
    </row>
    <row r="19">
      <c r="A19" s="4" t="inlineStr">
        <is>
          <t>Weighted average shares outstanding, diluted</t>
        </is>
      </c>
      <c r="B19" s="6" t="n">
        <v>5000000</v>
      </c>
      <c r="D19" s="6" t="n">
        <v>5750000</v>
      </c>
      <c r="F19" s="6" t="n">
        <v>5321429</v>
      </c>
    </row>
    <row r="20">
      <c r="A20" s="4" t="inlineStr">
        <is>
          <t>Basic net loss per ordinary share</t>
        </is>
      </c>
      <c r="B20" s="5" t="n">
        <v>0</v>
      </c>
      <c r="C20" s="4" t="inlineStr">
        <is>
          <t>[1]</t>
        </is>
      </c>
      <c r="D20" s="8" t="n">
        <v>-0.16</v>
      </c>
      <c r="E20" s="4" t="inlineStr">
        <is>
          <t>[1]</t>
        </is>
      </c>
      <c r="F20" s="8" t="n">
        <v>-0.03</v>
      </c>
    </row>
    <row r="21">
      <c r="A21" s="4" t="inlineStr">
        <is>
          <t>Diluted net loss per ordinary share</t>
        </is>
      </c>
      <c r="B21" s="5" t="n">
        <v>0</v>
      </c>
      <c r="C21" s="4" t="inlineStr">
        <is>
          <t>[1]</t>
        </is>
      </c>
      <c r="D21" s="8" t="n">
        <v>-0.16</v>
      </c>
      <c r="E21" s="4" t="inlineStr">
        <is>
          <t>[1]</t>
        </is>
      </c>
      <c r="F21" s="8" t="n">
        <v>-0.03</v>
      </c>
    </row>
    <row r="22"/>
    <row r="23">
      <c r="A23" s="4" t="inlineStr">
        <is>
          <t>[1]</t>
        </is>
      </c>
      <c r="B23"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7">
    <mergeCell ref="A1:A2"/>
    <mergeCell ref="B1:C1"/>
    <mergeCell ref="D1:E1"/>
    <mergeCell ref="B2:C2"/>
    <mergeCell ref="D2:E2"/>
    <mergeCell ref="A22:F22"/>
    <mergeCell ref="B23:F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Income (Loss) Per Ordinary Share (Details) - shares</t>
        </is>
      </c>
      <c r="B1" s="2" t="inlineStr">
        <is>
          <t>3 Months Ended</t>
        </is>
      </c>
      <c r="C1" s="2" t="inlineStr">
        <is>
          <t>11 Months Ended</t>
        </is>
      </c>
    </row>
    <row r="2">
      <c r="B2" s="2" t="inlineStr">
        <is>
          <t>Mar. 31, 2022</t>
        </is>
      </c>
      <c r="C2" s="2" t="inlineStr">
        <is>
          <t>Dec. 31, 2021</t>
        </is>
      </c>
    </row>
    <row r="3">
      <c r="A3" s="4" t="inlineStr">
        <is>
          <t>Warrants</t>
        </is>
      </c>
    </row>
    <row r="4">
      <c r="A4" s="3" t="inlineStr">
        <is>
          <t>Antidilutive Securities Excluded from Computation of Earnings Per Share [Line Items]</t>
        </is>
      </c>
    </row>
    <row r="5">
      <c r="A5" s="4" t="inlineStr">
        <is>
          <t>Antidilutive securities excluded from computation of earnings per share</t>
        </is>
      </c>
      <c r="B5" s="6" t="n">
        <v>15900000</v>
      </c>
      <c r="C5" s="6" t="n">
        <v>159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USD ($)</t>
        </is>
      </c>
      <c r="B1" s="2" t="inlineStr">
        <is>
          <t>Aug. 12, 2021</t>
        </is>
      </c>
      <c r="C1" s="2" t="inlineStr">
        <is>
          <t>Mar. 31, 2022</t>
        </is>
      </c>
      <c r="D1" s="2" t="inlineStr">
        <is>
          <t>Dec. 31, 2021</t>
        </is>
      </c>
    </row>
    <row r="2">
      <c r="A2" s="3" t="inlineStr">
        <is>
          <t>Subsidiary, Sale of Stock [Line Items]</t>
        </is>
      </c>
    </row>
    <row r="3">
      <c r="A3" s="4" t="inlineStr">
        <is>
          <t>Exercise price of warrants</t>
        </is>
      </c>
      <c r="C3" s="8" t="n">
        <v>11.5</v>
      </c>
      <c r="D3" s="8" t="n">
        <v>11.5</v>
      </c>
    </row>
    <row r="4">
      <c r="A4" s="4" t="inlineStr">
        <is>
          <t>Initial Public Offering</t>
        </is>
      </c>
    </row>
    <row r="5">
      <c r="A5" s="3" t="inlineStr">
        <is>
          <t>Subsidiary, Sale of Stock [Line Items]</t>
        </is>
      </c>
    </row>
    <row r="6">
      <c r="A6" s="4" t="inlineStr">
        <is>
          <t>Number of units issued</t>
        </is>
      </c>
      <c r="B6" s="6" t="n">
        <v>23000000</v>
      </c>
      <c r="C6" s="6" t="n">
        <v>15900000</v>
      </c>
      <c r="D6" s="6" t="n">
        <v>15900000</v>
      </c>
    </row>
    <row r="7">
      <c r="A7" s="4" t="inlineStr">
        <is>
          <t>Purchase price, per unit</t>
        </is>
      </c>
      <c r="B7" s="5" t="n">
        <v>10</v>
      </c>
      <c r="C7" s="5" t="n">
        <v>10</v>
      </c>
      <c r="D7" s="5" t="n">
        <v>10</v>
      </c>
    </row>
    <row r="8">
      <c r="A8" s="4" t="inlineStr">
        <is>
          <t>Proceeds received from initial public offering, gross</t>
        </is>
      </c>
      <c r="B8" s="5" t="n">
        <v>230000000</v>
      </c>
    </row>
    <row r="9">
      <c r="A9" s="4" t="inlineStr">
        <is>
          <t>Initial Public Offering | Public Warrants</t>
        </is>
      </c>
    </row>
    <row r="10">
      <c r="A10" s="3" t="inlineStr">
        <is>
          <t>Subsidiary, Sale of Stock [Line Items]</t>
        </is>
      </c>
    </row>
    <row r="11">
      <c r="A11" s="4" t="inlineStr">
        <is>
          <t>Number of units issued</t>
        </is>
      </c>
      <c r="C11" s="6" t="n">
        <v>7666667</v>
      </c>
      <c r="D11" s="6" t="n">
        <v>7666667</v>
      </c>
    </row>
    <row r="12">
      <c r="A12" s="4" t="inlineStr">
        <is>
          <t>Number of shares in a unit</t>
        </is>
      </c>
      <c r="B12" s="6" t="n">
        <v>1</v>
      </c>
    </row>
    <row r="13">
      <c r="A13" s="4" t="inlineStr">
        <is>
          <t>Number of warrants in a unit</t>
        </is>
      </c>
      <c r="B13" s="9" t="n">
        <v>0.33</v>
      </c>
    </row>
    <row r="14">
      <c r="A14" s="4" t="inlineStr">
        <is>
          <t>Number of shares issuable per warrant</t>
        </is>
      </c>
      <c r="B14" s="6" t="n">
        <v>1</v>
      </c>
    </row>
    <row r="15">
      <c r="A15" s="4" t="inlineStr">
        <is>
          <t>Exercise price of warrants</t>
        </is>
      </c>
      <c r="B15" s="8" t="n">
        <v>11.5</v>
      </c>
    </row>
    <row r="16">
      <c r="A16" s="4" t="inlineStr">
        <is>
          <t>Over-allotment option</t>
        </is>
      </c>
    </row>
    <row r="17">
      <c r="A17" s="3" t="inlineStr">
        <is>
          <t>Subsidiary, Sale of Stock [Line Items]</t>
        </is>
      </c>
    </row>
    <row r="18">
      <c r="A18" s="4" t="inlineStr">
        <is>
          <t>Number of units issued</t>
        </is>
      </c>
      <c r="B18" s="6" t="n">
        <v>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PRIVATE PLACEMENT (Details) - USD ($)</t>
        </is>
      </c>
      <c r="B1" s="2" t="inlineStr">
        <is>
          <t>3 Months Ended</t>
        </is>
      </c>
      <c r="C1" s="2" t="inlineStr">
        <is>
          <t>11 Months Ended</t>
        </is>
      </c>
    </row>
    <row r="2">
      <c r="B2" s="2" t="inlineStr">
        <is>
          <t>Mar. 31, 2022</t>
        </is>
      </c>
      <c r="C2" s="2" t="inlineStr">
        <is>
          <t>Dec. 31, 2021</t>
        </is>
      </c>
    </row>
    <row r="3">
      <c r="A3" s="3" t="inlineStr">
        <is>
          <t>Subsidiary, Sale of Stock [Line Items]</t>
        </is>
      </c>
    </row>
    <row r="4">
      <c r="A4" s="4" t="inlineStr">
        <is>
          <t>Exercise price of warrant</t>
        </is>
      </c>
      <c r="B4" s="8" t="n">
        <v>11.5</v>
      </c>
      <c r="C4" s="8" t="n">
        <v>11.5</v>
      </c>
    </row>
    <row r="5">
      <c r="A5" s="4" t="inlineStr">
        <is>
          <t>Over-allotment option | Private Placement Warrants</t>
        </is>
      </c>
    </row>
    <row r="6">
      <c r="A6" s="3" t="inlineStr">
        <is>
          <t>Subsidiary, Sale of Stock [Line Items]</t>
        </is>
      </c>
    </row>
    <row r="7">
      <c r="A7" s="4" t="inlineStr">
        <is>
          <t>Number of warrants to purchase shares issued</t>
        </is>
      </c>
      <c r="B7" s="6" t="n">
        <v>900000</v>
      </c>
      <c r="C7" s="6" t="n">
        <v>900000</v>
      </c>
    </row>
    <row r="8">
      <c r="A8" s="4" t="inlineStr">
        <is>
          <t>Private Placement | Private Placement Warrants</t>
        </is>
      </c>
    </row>
    <row r="9">
      <c r="A9" s="3" t="inlineStr">
        <is>
          <t>Subsidiary, Sale of Stock [Line Items]</t>
        </is>
      </c>
    </row>
    <row r="10">
      <c r="A10" s="4" t="inlineStr">
        <is>
          <t>Number of warrants to purchase shares issued</t>
        </is>
      </c>
      <c r="B10" s="6" t="n">
        <v>8233333</v>
      </c>
      <c r="C10" s="6" t="n">
        <v>8233333</v>
      </c>
    </row>
    <row r="11">
      <c r="A11" s="4" t="inlineStr">
        <is>
          <t>Price of warrants</t>
        </is>
      </c>
      <c r="B11" s="8" t="n">
        <v>1.5</v>
      </c>
      <c r="C11" s="8" t="n">
        <v>1.5</v>
      </c>
    </row>
    <row r="12">
      <c r="A12" s="4" t="inlineStr">
        <is>
          <t>Aggregate purchase price</t>
        </is>
      </c>
      <c r="B12" s="5" t="n">
        <v>12350000</v>
      </c>
      <c r="C12" s="5" t="n">
        <v>12350000</v>
      </c>
    </row>
    <row r="13">
      <c r="A13" s="4" t="inlineStr">
        <is>
          <t>Number of shares per warrant</t>
        </is>
      </c>
      <c r="B13" s="6" t="n">
        <v>1</v>
      </c>
      <c r="C13" s="6" t="n">
        <v>1</v>
      </c>
    </row>
    <row r="14">
      <c r="A14" s="4" t="inlineStr">
        <is>
          <t>Exercise price of warrant</t>
        </is>
      </c>
      <c r="B14" s="8" t="n">
        <v>11.5</v>
      </c>
      <c r="C14" s="8" t="n">
        <v>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 OF CASH FLOWS - USD ($)</t>
        </is>
      </c>
      <c r="B1" s="2" t="inlineStr">
        <is>
          <t>2 Months Ended</t>
        </is>
      </c>
      <c r="C1" s="2" t="inlineStr">
        <is>
          <t>3 Months Ended</t>
        </is>
      </c>
      <c r="D1" s="2" t="inlineStr">
        <is>
          <t>11 Months Ended</t>
        </is>
      </c>
    </row>
    <row r="2">
      <c r="B2" s="2" t="inlineStr">
        <is>
          <t>Mar. 31, 2021</t>
        </is>
      </c>
      <c r="C2" s="2" t="inlineStr">
        <is>
          <t>Mar. 31, 2022</t>
        </is>
      </c>
      <c r="D2" s="2" t="inlineStr">
        <is>
          <t>Dec. 31, 2021</t>
        </is>
      </c>
    </row>
    <row r="3">
      <c r="A3" s="3" t="inlineStr">
        <is>
          <t>Cash Flows from Operating Activities:</t>
        </is>
      </c>
    </row>
    <row r="4">
      <c r="A4" s="4" t="inlineStr">
        <is>
          <t>Net loss</t>
        </is>
      </c>
      <c r="B4" s="5" t="n">
        <v>-7786</v>
      </c>
      <c r="C4" s="5" t="n">
        <v>-4361240</v>
      </c>
      <c r="D4" s="5" t="n">
        <v>-516442</v>
      </c>
    </row>
    <row r="5">
      <c r="A5" s="3" t="inlineStr">
        <is>
          <t>Changes in operating assets and liabilities:</t>
        </is>
      </c>
    </row>
    <row r="6">
      <c r="A6" s="4" t="inlineStr">
        <is>
          <t>Prepaid expenses</t>
        </is>
      </c>
      <c r="C6" s="6" t="n">
        <v>80362</v>
      </c>
      <c r="D6" s="6" t="n">
        <v>-744542</v>
      </c>
    </row>
    <row r="7">
      <c r="A7" s="4" t="inlineStr">
        <is>
          <t>Accounts payable</t>
        </is>
      </c>
      <c r="C7" s="6" t="n">
        <v>354936</v>
      </c>
      <c r="D7" s="6" t="n">
        <v>15440</v>
      </c>
    </row>
    <row r="8">
      <c r="A8" s="4" t="inlineStr">
        <is>
          <t>Due to related party</t>
        </is>
      </c>
      <c r="C8" s="6" t="n">
        <v>41747</v>
      </c>
      <c r="D8" s="6" t="n">
        <v>884</v>
      </c>
    </row>
    <row r="9">
      <c r="A9" s="4" t="inlineStr">
        <is>
          <t>Accrued expenses</t>
        </is>
      </c>
      <c r="C9" s="6" t="n">
        <v>3088828</v>
      </c>
      <c r="D9" s="6" t="n">
        <v>107734</v>
      </c>
    </row>
    <row r="10">
      <c r="A10" s="3" t="inlineStr">
        <is>
          <t>Adjustments to reconcile net loss to net cash used in operating activities:</t>
        </is>
      </c>
    </row>
    <row r="11">
      <c r="A11" s="4" t="inlineStr">
        <is>
          <t>Formation costs paid by Sponsor in exchange for issuance of Class B ordinary shares</t>
        </is>
      </c>
      <c r="B11" s="6" t="n">
        <v>7786</v>
      </c>
    </row>
    <row r="12">
      <c r="A12" s="4" t="inlineStr">
        <is>
          <t>Net cash used in operating activities</t>
        </is>
      </c>
      <c r="C12" s="6" t="n">
        <v>-255342</v>
      </c>
      <c r="D12" s="6" t="n">
        <v>-1136926</v>
      </c>
    </row>
    <row r="13">
      <c r="A13" s="3" t="inlineStr">
        <is>
          <t>Cash Flows from Investing Activities:</t>
        </is>
      </c>
    </row>
    <row r="14">
      <c r="A14" s="4" t="inlineStr">
        <is>
          <t>Investment of cash into Trust Account</t>
        </is>
      </c>
      <c r="D14" s="6" t="n">
        <v>-235750000</v>
      </c>
    </row>
    <row r="15">
      <c r="A15" s="4" t="inlineStr">
        <is>
          <t>Net cash used in investing activities</t>
        </is>
      </c>
      <c r="D15" s="6" t="n">
        <v>-235750000</v>
      </c>
    </row>
    <row r="16">
      <c r="A16" s="3" t="inlineStr">
        <is>
          <t>Cash Flows from Financing Activities:</t>
        </is>
      </c>
    </row>
    <row r="17">
      <c r="A17" s="4" t="inlineStr">
        <is>
          <t>Proceeds from issuance of Class B ordinary shares to Sponsor</t>
        </is>
      </c>
      <c r="C17" s="6" t="n">
        <v>500000</v>
      </c>
      <c r="D17" s="6" t="n">
        <v>25000</v>
      </c>
    </row>
    <row r="18">
      <c r="A18" s="4" t="inlineStr">
        <is>
          <t>Proceeds from initial public offering, net of underwriter's discount paid</t>
        </is>
      </c>
      <c r="D18" s="6" t="n">
        <v>225400000</v>
      </c>
    </row>
    <row r="19">
      <c r="A19" s="4" t="inlineStr">
        <is>
          <t>Proceeds from sale of Private Placement Warrants</t>
        </is>
      </c>
      <c r="D19" s="6" t="n">
        <v>12350000</v>
      </c>
    </row>
    <row r="20">
      <c r="A20" s="4" t="inlineStr">
        <is>
          <t>Proceeds from Sponsor note</t>
        </is>
      </c>
      <c r="D20" s="6" t="n">
        <v>175000</v>
      </c>
    </row>
    <row r="21">
      <c r="A21" s="4" t="inlineStr">
        <is>
          <t>Repayment of Sponsor note</t>
        </is>
      </c>
      <c r="D21" s="6" t="n">
        <v>-175000</v>
      </c>
    </row>
    <row r="22">
      <c r="A22" s="4" t="inlineStr">
        <is>
          <t>Payment of offering costs</t>
        </is>
      </c>
      <c r="D22" s="6" t="n">
        <v>-698103</v>
      </c>
    </row>
    <row r="23">
      <c r="A23" s="4" t="inlineStr">
        <is>
          <t>Net cash provided by financing activities</t>
        </is>
      </c>
      <c r="C23" s="6" t="n">
        <v>500000</v>
      </c>
      <c r="D23" s="6" t="n">
        <v>237076897</v>
      </c>
    </row>
    <row r="24">
      <c r="A24" s="4" t="inlineStr">
        <is>
          <t>Net change in cash</t>
        </is>
      </c>
      <c r="C24" s="6" t="n">
        <v>244658</v>
      </c>
      <c r="D24" s="6" t="n">
        <v>189971</v>
      </c>
    </row>
    <row r="25">
      <c r="A25" s="4" t="inlineStr">
        <is>
          <t>Cash - beginning of period</t>
        </is>
      </c>
      <c r="C25" s="6" t="n">
        <v>189971</v>
      </c>
    </row>
    <row r="26">
      <c r="A26" s="4" t="inlineStr">
        <is>
          <t>Cash - end of period</t>
        </is>
      </c>
      <c r="C26" s="5" t="n">
        <v>434629</v>
      </c>
      <c r="D26" s="6" t="n">
        <v>189971</v>
      </c>
    </row>
    <row r="27">
      <c r="A27" s="3" t="inlineStr">
        <is>
          <t>Non-cash investing and financing activities</t>
        </is>
      </c>
    </row>
    <row r="28">
      <c r="A28" s="4" t="inlineStr">
        <is>
          <t>Re-measurement of Class A ordinary shares to redemption value</t>
        </is>
      </c>
      <c r="D28" s="6" t="n">
        <v>28593235</v>
      </c>
    </row>
    <row r="29">
      <c r="A29" s="4" t="inlineStr">
        <is>
          <t>Offering costs included in accrued offering costs</t>
        </is>
      </c>
      <c r="B29" s="6" t="n">
        <v>319432</v>
      </c>
      <c r="D29" s="6" t="n">
        <v>314153</v>
      </c>
    </row>
    <row r="30">
      <c r="A30" s="4" t="inlineStr">
        <is>
          <t>Deferred underwriting fee payable</t>
        </is>
      </c>
      <c r="D30" s="5" t="n">
        <v>8050000</v>
      </c>
    </row>
    <row r="31">
      <c r="A31" s="4" t="inlineStr">
        <is>
          <t>Deferred offering costs included in promissory note - related party</t>
        </is>
      </c>
      <c r="B31" s="6" t="n">
        <v>55725</v>
      </c>
    </row>
    <row r="32">
      <c r="A32" s="4" t="inlineStr">
        <is>
          <t>Offering costs paid by Sponsor in exchange for issuance of Class B ordinary shares</t>
        </is>
      </c>
      <c r="B32" s="5" t="n">
        <v>172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27" customWidth="1" min="3" max="3"/>
    <col width="25" customWidth="1" min="4" max="4"/>
    <col width="21" customWidth="1" min="5" max="5"/>
    <col width="13" customWidth="1" min="6" max="6"/>
    <col width="32" customWidth="1" min="7" max="7"/>
    <col width="20" customWidth="1" min="8" max="8"/>
  </cols>
  <sheetData>
    <row r="1">
      <c r="A1" s="1" t="inlineStr">
        <is>
          <t>RELATED PARTY TRANSACTIONS - Founder Shares (Details)</t>
        </is>
      </c>
      <c r="B1" s="2" t="inlineStr">
        <is>
          <t>Jun. 16, 2021shares</t>
        </is>
      </c>
      <c r="C1" s="2" t="inlineStr">
        <is>
          <t>Feb. 12, 2021USD ($)shares</t>
        </is>
      </c>
      <c r="D1" s="2" t="inlineStr">
        <is>
          <t>Mar. 31, 2022D$ / shares</t>
        </is>
      </c>
      <c r="E1" s="2" t="inlineStr">
        <is>
          <t>Sep. 30, 2021USD ($)</t>
        </is>
      </c>
      <c r="F1" s="2" t="inlineStr">
        <is>
          <t>[1]</t>
        </is>
      </c>
      <c r="G1" s="2" t="inlineStr">
        <is>
          <t>Dec. 31, 2021USD ($)D$ / shares</t>
        </is>
      </c>
      <c r="H1" s="2" t="inlineStr">
        <is>
          <t>Mar. 31, 2021shares</t>
        </is>
      </c>
    </row>
    <row r="2">
      <c r="A2" s="3" t="inlineStr">
        <is>
          <t>Related Party Transaction [Line Items]</t>
        </is>
      </c>
    </row>
    <row r="3">
      <c r="A3" s="4" t="inlineStr">
        <is>
          <t>Aggregate purchase price | $</t>
        </is>
      </c>
      <c r="E3" s="5" t="n">
        <v>25000</v>
      </c>
      <c r="G3" s="5" t="n">
        <v>25000</v>
      </c>
    </row>
    <row r="4">
      <c r="A4" s="4" t="inlineStr">
        <is>
          <t>Class B ordinary shares</t>
        </is>
      </c>
    </row>
    <row r="5">
      <c r="A5" s="3" t="inlineStr">
        <is>
          <t>Related Party Transaction [Line Items]</t>
        </is>
      </c>
    </row>
    <row r="6">
      <c r="A6" s="4" t="inlineStr">
        <is>
          <t>Shares subject to forfeiture</t>
        </is>
      </c>
      <c r="H6" s="6" t="n">
        <v>750000</v>
      </c>
    </row>
    <row r="7">
      <c r="A7" s="4" t="inlineStr">
        <is>
          <t>Founder Shares | Sponsor | Class B ordinary shares</t>
        </is>
      </c>
    </row>
    <row r="8">
      <c r="A8" s="3" t="inlineStr">
        <is>
          <t>Related Party Transaction [Line Items]</t>
        </is>
      </c>
    </row>
    <row r="9">
      <c r="A9" s="4" t="inlineStr">
        <is>
          <t>Aggregate purchase price | $</t>
        </is>
      </c>
      <c r="C9" s="5" t="n">
        <v>25000</v>
      </c>
    </row>
    <row r="10">
      <c r="A10" s="4" t="inlineStr">
        <is>
          <t>Number of shares issued</t>
        </is>
      </c>
      <c r="B10" s="6" t="n">
        <v>35000</v>
      </c>
      <c r="C10" s="6" t="n">
        <v>5750000</v>
      </c>
    </row>
    <row r="11">
      <c r="A11" s="4" t="inlineStr">
        <is>
          <t>Shares subject to forfeiture</t>
        </is>
      </c>
      <c r="B11" s="6" t="n">
        <v>105000</v>
      </c>
      <c r="C11" s="6" t="n">
        <v>750000</v>
      </c>
    </row>
    <row r="12">
      <c r="A12" s="4" t="inlineStr">
        <is>
          <t>Percentage of issued and outstanding shares after the Initial Public Offering collectively held by initial stockholders</t>
        </is>
      </c>
      <c r="C12" s="4" t="inlineStr">
        <is>
          <t>20.00%</t>
        </is>
      </c>
    </row>
    <row r="13">
      <c r="A13" s="4" t="inlineStr">
        <is>
          <t>Threshold Period For Not To Transfer, Assign Or Sell Any Shares Or Warrants After Completion Of Initial Business Combination</t>
        </is>
      </c>
      <c r="D13" s="4" t="inlineStr">
        <is>
          <t>1 year</t>
        </is>
      </c>
      <c r="G13" s="4" t="inlineStr">
        <is>
          <t>1 year</t>
        </is>
      </c>
    </row>
    <row r="14">
      <c r="A14" s="4" t="inlineStr">
        <is>
          <t>Stock price trigger to transfer, assign or sell any shares or warrants of the company, after the completion of the initial business combination (in dollars per share) | $ / shares</t>
        </is>
      </c>
      <c r="D14" s="5" t="n">
        <v>12</v>
      </c>
      <c r="G14" s="5" t="n">
        <v>12</v>
      </c>
    </row>
    <row r="15">
      <c r="A15" s="4" t="inlineStr">
        <is>
          <t>Threshold trading days for transfer, assign or sale of shares or warrants, after the completion of the initial business combination | D</t>
        </is>
      </c>
      <c r="D15" s="6" t="n">
        <v>20</v>
      </c>
      <c r="G15" s="6" t="n">
        <v>20</v>
      </c>
    </row>
    <row r="16">
      <c r="A16" s="4" t="inlineStr">
        <is>
          <t>Threshold consecutive trading days for transfer, assign or sale of shares or warrants, after the completion of the initial business combination | D</t>
        </is>
      </c>
      <c r="D16" s="6" t="n">
        <v>30</v>
      </c>
      <c r="G16" s="6" t="n">
        <v>30</v>
      </c>
    </row>
    <row r="17">
      <c r="A17" s="4" t="inlineStr">
        <is>
          <t>Threshold period after the business combination in which the 20 trading days within any 30 trading day period commences</t>
        </is>
      </c>
      <c r="D17" s="4" t="inlineStr">
        <is>
          <t>150 days</t>
        </is>
      </c>
      <c r="G17" s="4" t="inlineStr">
        <is>
          <t>150 days</t>
        </is>
      </c>
    </row>
    <row r="18"/>
    <row r="19">
      <c r="A19" s="4" t="inlineStr">
        <is>
          <t>[1]</t>
        </is>
      </c>
      <c r="B19" s="4" t="inlineStr">
        <is>
          <t>For the period from February 5, 2021 (inception) through March 31, 2021, 750,000 Class B ordinary shares subject to forfeiture if the over-allotment option is not exercised in full or in part by the underwriter are excluded from the basic and diluted weighted average shares outstanding, Class B ordinary shares (see Note 5). The underwriters exercised their over-allotment option in full on August 12, 2021; thus, no ordinary shares remain subject to forfeiture (see Note 6).</t>
        </is>
      </c>
    </row>
  </sheetData>
  <mergeCells count="1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H18"/>
    <mergeCell ref="B19:H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B1" s="2" t="inlineStr">
        <is>
          <t>Aug. 12, 2021</t>
        </is>
      </c>
      <c r="C1" s="2" t="inlineStr">
        <is>
          <t>Jun. 23, 2021</t>
        </is>
      </c>
      <c r="D1" s="2" t="inlineStr">
        <is>
          <t>Mar. 22, 2021</t>
        </is>
      </c>
      <c r="E1" s="2" t="inlineStr">
        <is>
          <t>Mar. 31, 2021</t>
        </is>
      </c>
      <c r="F1" s="2" t="inlineStr">
        <is>
          <t>Mar. 31, 2022</t>
        </is>
      </c>
      <c r="G1" s="2" t="inlineStr">
        <is>
          <t>Dec. 31, 2021</t>
        </is>
      </c>
      <c r="H1" s="2" t="inlineStr">
        <is>
          <t>Mar. 14, 2022</t>
        </is>
      </c>
      <c r="I1" s="2" t="inlineStr">
        <is>
          <t>Feb. 12, 2021</t>
        </is>
      </c>
    </row>
    <row r="2">
      <c r="A2" s="3" t="inlineStr">
        <is>
          <t>Related Party Transaction [Line Items]</t>
        </is>
      </c>
    </row>
    <row r="3">
      <c r="A3" s="4" t="inlineStr">
        <is>
          <t>Proceeds from Sponsor note</t>
        </is>
      </c>
      <c r="G3" s="5" t="n">
        <v>175000</v>
      </c>
    </row>
    <row r="4">
      <c r="A4" s="4" t="inlineStr">
        <is>
          <t>Expenses incurred and paid</t>
        </is>
      </c>
      <c r="G4" s="6" t="n">
        <v>46129</v>
      </c>
    </row>
    <row r="5">
      <c r="A5" s="4" t="inlineStr">
        <is>
          <t>Promissory Note with Related Party</t>
        </is>
      </c>
    </row>
    <row r="6">
      <c r="A6" s="3" t="inlineStr">
        <is>
          <t>Related Party Transaction [Line Items]</t>
        </is>
      </c>
    </row>
    <row r="7">
      <c r="A7" s="4" t="inlineStr">
        <is>
          <t>Maximum borrowing capacity of related party promissory note</t>
        </is>
      </c>
      <c r="I7" s="5" t="n">
        <v>300000</v>
      </c>
    </row>
    <row r="8">
      <c r="A8" s="4" t="inlineStr">
        <is>
          <t>Offering costs paid by Sponsor and included in promissory note - related party</t>
        </is>
      </c>
      <c r="D8" s="5" t="n">
        <v>55725</v>
      </c>
    </row>
    <row r="9">
      <c r="A9" s="4" t="inlineStr">
        <is>
          <t>Proceeds from Sponsor note</t>
        </is>
      </c>
      <c r="C9" s="5" t="n">
        <v>119275</v>
      </c>
    </row>
    <row r="10">
      <c r="A10" s="4" t="inlineStr">
        <is>
          <t>Repayment of related party promissory note</t>
        </is>
      </c>
      <c r="B10" s="5" t="n">
        <v>175000</v>
      </c>
    </row>
    <row r="11">
      <c r="A11" s="4" t="inlineStr">
        <is>
          <t>Administrative Support Agreement</t>
        </is>
      </c>
    </row>
    <row r="12">
      <c r="A12" s="3" t="inlineStr">
        <is>
          <t>Related Party Transaction [Line Items]</t>
        </is>
      </c>
    </row>
    <row r="13">
      <c r="A13" s="4" t="inlineStr">
        <is>
          <t>Expenses per month</t>
        </is>
      </c>
      <c r="F13" s="5" t="n">
        <v>10000</v>
      </c>
      <c r="G13" s="6" t="n">
        <v>10000</v>
      </c>
    </row>
    <row r="14">
      <c r="A14" s="4" t="inlineStr">
        <is>
          <t>Expenses incurred and paid</t>
        </is>
      </c>
      <c r="E14" s="5" t="n">
        <v>0</v>
      </c>
      <c r="F14" s="6" t="n">
        <v>30000</v>
      </c>
    </row>
    <row r="15">
      <c r="A15" s="4" t="inlineStr">
        <is>
          <t>Related Party Loans</t>
        </is>
      </c>
    </row>
    <row r="16">
      <c r="A16" s="3" t="inlineStr">
        <is>
          <t>Related Party Transaction [Line Items]</t>
        </is>
      </c>
    </row>
    <row r="17">
      <c r="A17" s="4" t="inlineStr">
        <is>
          <t>Maximum borrowing capacity of related party promissory note</t>
        </is>
      </c>
      <c r="F17" s="6" t="n">
        <v>750000</v>
      </c>
      <c r="H17" s="5" t="n">
        <v>750000</v>
      </c>
    </row>
    <row r="18">
      <c r="A18" s="4" t="inlineStr">
        <is>
          <t>Borrowings under related party promissory note</t>
        </is>
      </c>
      <c r="F18" s="6" t="n">
        <v>500000</v>
      </c>
    </row>
    <row r="19">
      <c r="A19" s="4" t="inlineStr">
        <is>
          <t>Loan conversion agreement warrant</t>
        </is>
      </c>
      <c r="F19" s="5" t="n">
        <v>2000000</v>
      </c>
      <c r="G19" s="5" t="n">
        <v>2000000</v>
      </c>
    </row>
    <row r="20">
      <c r="A20" s="4" t="inlineStr">
        <is>
          <t>Price of warrant</t>
        </is>
      </c>
      <c r="F20" s="8" t="n">
        <v>1.5</v>
      </c>
      <c r="G20" s="8" t="n">
        <v>1.5</v>
      </c>
      <c r="H20" s="8" t="n">
        <v>1.5</v>
      </c>
    </row>
    <row r="21">
      <c r="A21" s="4" t="inlineStr">
        <is>
          <t>Working capital loans, outstanding</t>
        </is>
      </c>
      <c r="F21" s="5" t="n">
        <v>500000</v>
      </c>
      <c r="G21"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31" customWidth="1" min="2" max="2"/>
    <col width="35" customWidth="1" min="3" max="3"/>
    <col width="35" customWidth="1" min="4" max="4"/>
  </cols>
  <sheetData>
    <row r="1">
      <c r="A1" s="1" t="inlineStr">
        <is>
          <t>COMMITMENTS (Details)</t>
        </is>
      </c>
      <c r="B1" s="2" t="inlineStr">
        <is>
          <t>Aug. 12, 2021USD ($)$ / shares</t>
        </is>
      </c>
      <c r="C1" s="2" t="inlineStr">
        <is>
          <t>Mar. 31, 2022USD ($)item$ / shares</t>
        </is>
      </c>
      <c r="D1" s="2" t="inlineStr">
        <is>
          <t>Dec. 31, 2021USD ($)item$ / shares</t>
        </is>
      </c>
    </row>
    <row r="2">
      <c r="A2" s="3" t="inlineStr">
        <is>
          <t>COMMITMENTS</t>
        </is>
      </c>
    </row>
    <row r="3">
      <c r="A3" s="4" t="inlineStr">
        <is>
          <t>Maximum number of demands for registration of securities | item</t>
        </is>
      </c>
      <c r="C3" s="6" t="n">
        <v>3</v>
      </c>
      <c r="D3" s="6" t="n">
        <v>3</v>
      </c>
    </row>
    <row r="4">
      <c r="A4" s="4" t="inlineStr">
        <is>
          <t>Deferred fee per unit | $ / shares</t>
        </is>
      </c>
      <c r="B4" s="8" t="n">
        <v>0.2</v>
      </c>
      <c r="D4" s="8" t="n">
        <v>0.2</v>
      </c>
    </row>
    <row r="5">
      <c r="A5" s="4" t="inlineStr">
        <is>
          <t>Aggregate deferred underwriting fee payable | $</t>
        </is>
      </c>
      <c r="B5" s="5" t="n">
        <v>4600000</v>
      </c>
      <c r="D5" s="5" t="n">
        <v>4600000</v>
      </c>
    </row>
    <row r="6">
      <c r="A6" s="4" t="inlineStr">
        <is>
          <t>Underwriting cash discount per unit | $ / shares</t>
        </is>
      </c>
      <c r="C6" s="8" t="n">
        <v>0.35</v>
      </c>
      <c r="D6" s="8" t="n">
        <v>0.35</v>
      </c>
    </row>
    <row r="7">
      <c r="A7" s="4" t="inlineStr">
        <is>
          <t>Underwriter cash discount | $</t>
        </is>
      </c>
      <c r="C7" s="5" t="n">
        <v>8050000</v>
      </c>
      <c r="D7" s="5" t="n">
        <v>80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MMITMENTS - Forward Purchase Agreement (Details) - USD ($)</t>
        </is>
      </c>
      <c r="B1" s="2" t="inlineStr">
        <is>
          <t>Mar. 23, 2022</t>
        </is>
      </c>
      <c r="C1" s="2" t="inlineStr">
        <is>
          <t>Mar. 31, 2022</t>
        </is>
      </c>
      <c r="D1" s="2" t="inlineStr">
        <is>
          <t>Dec. 31, 2021</t>
        </is>
      </c>
    </row>
    <row r="2">
      <c r="A2" s="3" t="inlineStr">
        <is>
          <t>Commitments And Contingencies [Line Items]</t>
        </is>
      </c>
    </row>
    <row r="3">
      <c r="A3" s="4" t="inlineStr">
        <is>
          <t>Warrants to be purchased pursuant to agreements</t>
        </is>
      </c>
      <c r="C3" s="6" t="n">
        <v>3333333</v>
      </c>
      <c r="D3" s="6" t="n">
        <v>3333333</v>
      </c>
    </row>
    <row r="4">
      <c r="A4" s="4" t="inlineStr">
        <is>
          <t>Class of Warrant or Right, Exercise Price of Warrants or Rights</t>
        </is>
      </c>
      <c r="C4" s="8" t="n">
        <v>11.5</v>
      </c>
      <c r="D4" s="8" t="n">
        <v>11.5</v>
      </c>
    </row>
    <row r="5">
      <c r="A5" s="4" t="inlineStr">
        <is>
          <t>Maximum additional aggregate purchase price</t>
        </is>
      </c>
      <c r="C5" s="5" t="n">
        <v>100000000</v>
      </c>
    </row>
    <row r="6">
      <c r="A6" s="4" t="inlineStr">
        <is>
          <t>Deemed dividend - Forward Purchase and Backstop Securities</t>
        </is>
      </c>
      <c r="C6" s="6" t="n">
        <v>-225000</v>
      </c>
    </row>
    <row r="7">
      <c r="A7" s="4" t="inlineStr">
        <is>
          <t>Amended and Restated Forward Purchase Agreement</t>
        </is>
      </c>
    </row>
    <row r="8">
      <c r="A8" s="3" t="inlineStr">
        <is>
          <t>Commitments And Contingencies [Line Items]</t>
        </is>
      </c>
    </row>
    <row r="9">
      <c r="A9" s="4" t="inlineStr">
        <is>
          <t>Proceeds from Issuance or Sale of Equity</t>
        </is>
      </c>
      <c r="B9" s="5" t="n">
        <v>15000000</v>
      </c>
    </row>
    <row r="10">
      <c r="A10" s="4" t="inlineStr">
        <is>
          <t>Gross proceeds</t>
        </is>
      </c>
      <c r="B10" s="6" t="n">
        <v>15000000</v>
      </c>
    </row>
    <row r="11">
      <c r="A11" s="4" t="inlineStr">
        <is>
          <t>Additional aggregate purchase price</t>
        </is>
      </c>
      <c r="B11" s="6" t="n">
        <v>100000000</v>
      </c>
    </row>
    <row r="12">
      <c r="A12" s="4" t="inlineStr">
        <is>
          <t>Maximum additional aggregate purchase price</t>
        </is>
      </c>
      <c r="B12" s="6" t="n">
        <v>100000000</v>
      </c>
    </row>
    <row r="13">
      <c r="A13" s="4" t="inlineStr">
        <is>
          <t>Termination fee</t>
        </is>
      </c>
      <c r="B13" s="5" t="n">
        <v>12500000</v>
      </c>
    </row>
    <row r="14">
      <c r="A14" s="4" t="inlineStr">
        <is>
          <t>Deemed dividend - Forward Purchase and Backstop Securities</t>
        </is>
      </c>
      <c r="C14" s="6" t="n">
        <v>225000</v>
      </c>
    </row>
    <row r="15">
      <c r="A15" s="4" t="inlineStr">
        <is>
          <t>Warrants</t>
        </is>
      </c>
    </row>
    <row r="16">
      <c r="A16" s="3" t="inlineStr">
        <is>
          <t>Commitments And Contingencies [Line Items]</t>
        </is>
      </c>
    </row>
    <row r="17">
      <c r="A17" s="4" t="inlineStr">
        <is>
          <t>Proceeds from Issuance or Sale of Equity</t>
        </is>
      </c>
      <c r="C17" s="6" t="n">
        <v>100000000</v>
      </c>
      <c r="D17" s="5" t="n">
        <v>100000000</v>
      </c>
    </row>
    <row r="18">
      <c r="A18" s="4" t="inlineStr">
        <is>
          <t>Gross proceeds</t>
        </is>
      </c>
      <c r="C18" s="5" t="n">
        <v>100000000</v>
      </c>
      <c r="D18" s="5" t="n">
        <v>100000000</v>
      </c>
    </row>
    <row r="19">
      <c r="A19" s="4" t="inlineStr">
        <is>
          <t>Warrants | Amended and Restated Forward Purchase Agreement</t>
        </is>
      </c>
    </row>
    <row r="20">
      <c r="A20" s="3" t="inlineStr">
        <is>
          <t>Commitments And Contingencies [Line Items]</t>
        </is>
      </c>
    </row>
    <row r="21">
      <c r="A21" s="4" t="inlineStr">
        <is>
          <t>Number of warrants issued</t>
        </is>
      </c>
      <c r="B21" s="6" t="n">
        <v>1666667</v>
      </c>
    </row>
    <row r="22">
      <c r="A22" s="4" t="inlineStr">
        <is>
          <t>Additional number of warrants</t>
        </is>
      </c>
      <c r="B22" s="6" t="n">
        <v>1666667</v>
      </c>
    </row>
    <row r="23">
      <c r="A23" s="4" t="inlineStr">
        <is>
          <t>Warrants | Amended and Restated Forward Purchase Agreement | Sponsor</t>
        </is>
      </c>
    </row>
    <row r="24">
      <c r="A24" s="3" t="inlineStr">
        <is>
          <t>Commitments And Contingencies [Line Items]</t>
        </is>
      </c>
    </row>
    <row r="25">
      <c r="A25" s="4" t="inlineStr">
        <is>
          <t>Additional number of warrants</t>
        </is>
      </c>
      <c r="B25" s="6" t="n">
        <v>1666667</v>
      </c>
    </row>
    <row r="26">
      <c r="A26" s="4" t="inlineStr">
        <is>
          <t>Class A ordinary shares</t>
        </is>
      </c>
    </row>
    <row r="27">
      <c r="A27" s="3" t="inlineStr">
        <is>
          <t>Commitments And Contingencies [Line Items]</t>
        </is>
      </c>
    </row>
    <row r="28">
      <c r="A28" s="4" t="inlineStr">
        <is>
          <t>Shares To Be Purchased Pursuant To Agreements</t>
        </is>
      </c>
      <c r="C28" s="6" t="n">
        <v>10000000</v>
      </c>
      <c r="D28" s="6" t="n">
        <v>10000000</v>
      </c>
    </row>
    <row r="29">
      <c r="A29" s="4" t="inlineStr">
        <is>
          <t>APAC Common stock | Amended and Restated Forward Purchase Agreement</t>
        </is>
      </c>
    </row>
    <row r="30">
      <c r="A30" s="3" t="inlineStr">
        <is>
          <t>Commitments And Contingencies [Line Items]</t>
        </is>
      </c>
    </row>
    <row r="31">
      <c r="A31" s="4" t="inlineStr">
        <is>
          <t>Units Issued During Period, Shares, New Issues</t>
        </is>
      </c>
      <c r="B31" s="6" t="n">
        <v>1500000</v>
      </c>
    </row>
    <row r="32">
      <c r="A32" s="4" t="inlineStr">
        <is>
          <t>Additional number of common stock</t>
        </is>
      </c>
      <c r="B32" s="6" t="n">
        <v>10000000</v>
      </c>
    </row>
    <row r="33">
      <c r="A33" s="4" t="inlineStr">
        <is>
          <t>APAC Common stock | Amended and Restated Forward Purchase Agreement | Sponsor</t>
        </is>
      </c>
    </row>
    <row r="34">
      <c r="A34" s="3" t="inlineStr">
        <is>
          <t>Commitments And Contingencies [Line Items]</t>
        </is>
      </c>
    </row>
    <row r="35">
      <c r="A35" s="4" t="inlineStr">
        <is>
          <t>Additional number of common stock</t>
        </is>
      </c>
      <c r="B35" s="6" t="n">
        <v>1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DEFICIT) - Preferred Stock Shares (Details) - $ / shares</t>
        </is>
      </c>
      <c r="B1" s="2" t="inlineStr">
        <is>
          <t>Mar. 31, 2022</t>
        </is>
      </c>
      <c r="C1" s="2" t="inlineStr">
        <is>
          <t>Dec. 31, 2021</t>
        </is>
      </c>
    </row>
    <row r="2">
      <c r="A2" s="3" t="inlineStr">
        <is>
          <t>SHAREHOLDERS' EQUITY (DEFICIT)</t>
        </is>
      </c>
    </row>
    <row r="3">
      <c r="A3" s="4" t="inlineStr">
        <is>
          <t>Preferred shares, shares authorized</t>
        </is>
      </c>
      <c r="B3" s="6" t="n">
        <v>5000000</v>
      </c>
      <c r="C3" s="6" t="n">
        <v>5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4" customWidth="1" min="2" max="2"/>
    <col width="34" customWidth="1" min="3" max="3"/>
  </cols>
  <sheetData>
    <row r="1">
      <c r="A1" s="1" t="inlineStr">
        <is>
          <t>SHAREHOLDERS' EQUITY (DEFICIT) - Common Stock Shares (Details)</t>
        </is>
      </c>
      <c r="B1" s="2" t="inlineStr">
        <is>
          <t>3 Months Ended</t>
        </is>
      </c>
      <c r="C1" s="2" t="inlineStr">
        <is>
          <t>11 Months Ended</t>
        </is>
      </c>
    </row>
    <row r="2">
      <c r="B2" s="2" t="inlineStr">
        <is>
          <t>Mar. 31, 2022Vote$ / sharesshares</t>
        </is>
      </c>
      <c r="C2" s="2" t="inlineStr">
        <is>
          <t>Dec. 31, 2021Vote$ / sharesshares</t>
        </is>
      </c>
    </row>
    <row r="3">
      <c r="A3" s="3" t="inlineStr">
        <is>
          <t>Class of Stock [Line Items]</t>
        </is>
      </c>
    </row>
    <row r="4">
      <c r="A4" s="4" t="inlineStr">
        <is>
          <t>Class A common stock subject to possible redemption, outstanding (in shares)</t>
        </is>
      </c>
      <c r="B4" s="6" t="n">
        <v>23000000</v>
      </c>
      <c r="C4" s="6" t="n">
        <v>23000000</v>
      </c>
    </row>
    <row r="5">
      <c r="A5" s="4" t="inlineStr">
        <is>
          <t>Class A ordinary shares</t>
        </is>
      </c>
    </row>
    <row r="6">
      <c r="A6" s="3" t="inlineStr">
        <is>
          <t>Class of Stock [Line Items]</t>
        </is>
      </c>
    </row>
    <row r="7">
      <c r="A7" s="4" t="inlineStr">
        <is>
          <t>Common shares, shares authorized (in shares)</t>
        </is>
      </c>
      <c r="B7" s="6" t="n">
        <v>500000000</v>
      </c>
      <c r="C7" s="6" t="n">
        <v>500000000</v>
      </c>
    </row>
    <row r="8">
      <c r="A8" s="4" t="inlineStr">
        <is>
          <t>Common shares, par value (in dollars per share) | $ / shares</t>
        </is>
      </c>
      <c r="B8" s="7" t="n">
        <v>0.0001</v>
      </c>
      <c r="C8" s="7" t="n">
        <v>0.0001</v>
      </c>
    </row>
    <row r="9">
      <c r="A9" s="4" t="inlineStr">
        <is>
          <t>Common shares, votes per share | Vote</t>
        </is>
      </c>
      <c r="B9" s="6" t="n">
        <v>1</v>
      </c>
      <c r="C9" s="6" t="n">
        <v>1</v>
      </c>
    </row>
    <row r="10">
      <c r="A10" s="4" t="inlineStr">
        <is>
          <t>Common shares, shares issued (in shares)</t>
        </is>
      </c>
      <c r="B10" s="6" t="n">
        <v>0</v>
      </c>
      <c r="C10" s="6" t="n">
        <v>0</v>
      </c>
    </row>
    <row r="11">
      <c r="A11" s="4" t="inlineStr">
        <is>
          <t>Common shares, shares outstanding (in shares)</t>
        </is>
      </c>
      <c r="B11" s="6" t="n">
        <v>0</v>
      </c>
      <c r="C11" s="6" t="n">
        <v>0</v>
      </c>
    </row>
    <row r="12">
      <c r="A12" s="4" t="inlineStr">
        <is>
          <t>Class A Common Stock Subject to Redemption</t>
        </is>
      </c>
    </row>
    <row r="13">
      <c r="A13" s="3" t="inlineStr">
        <is>
          <t>Class of Stock [Line Items]</t>
        </is>
      </c>
    </row>
    <row r="14">
      <c r="A14" s="4" t="inlineStr">
        <is>
          <t>Common shares, par value (in dollars per share) | $ / shares</t>
        </is>
      </c>
      <c r="B14" s="7" t="n">
        <v>0.0001</v>
      </c>
      <c r="C14" s="7" t="n">
        <v>0.0001</v>
      </c>
    </row>
    <row r="15">
      <c r="A15" s="4" t="inlineStr">
        <is>
          <t>Common shares, shares issued (in shares)</t>
        </is>
      </c>
      <c r="B15" s="6" t="n">
        <v>23000000</v>
      </c>
      <c r="C15" s="6" t="n">
        <v>23000000</v>
      </c>
    </row>
    <row r="16">
      <c r="A16" s="4" t="inlineStr">
        <is>
          <t>Common shares, shares outstanding (in shares)</t>
        </is>
      </c>
      <c r="B16" s="6" t="n">
        <v>23000000</v>
      </c>
      <c r="C16" s="6" t="n">
        <v>23000000</v>
      </c>
    </row>
    <row r="17">
      <c r="A17" s="4" t="inlineStr">
        <is>
          <t>Class A common stock subject to possible redemption, outstanding (in shares)</t>
        </is>
      </c>
      <c r="B17" s="6" t="n">
        <v>23000000</v>
      </c>
      <c r="C17" s="6" t="n">
        <v>23000000</v>
      </c>
    </row>
    <row r="18">
      <c r="A18" s="4" t="inlineStr">
        <is>
          <t>Class B ordinary shares</t>
        </is>
      </c>
    </row>
    <row r="19">
      <c r="A19" s="3" t="inlineStr">
        <is>
          <t>Class of Stock [Line Items]</t>
        </is>
      </c>
    </row>
    <row r="20">
      <c r="A20" s="4" t="inlineStr">
        <is>
          <t>Common shares, shares authorized (in shares)</t>
        </is>
      </c>
      <c r="B20" s="6" t="n">
        <v>50000000</v>
      </c>
      <c r="C20" s="6" t="n">
        <v>50000000</v>
      </c>
    </row>
    <row r="21">
      <c r="A21" s="4" t="inlineStr">
        <is>
          <t>Common shares, par value (in dollars per share) | $ / shares</t>
        </is>
      </c>
      <c r="B21" s="7" t="n">
        <v>0.0001</v>
      </c>
      <c r="C21" s="7" t="n">
        <v>0.0001</v>
      </c>
    </row>
    <row r="22">
      <c r="A22" s="4" t="inlineStr">
        <is>
          <t>Common shares, votes per share | Vote</t>
        </is>
      </c>
      <c r="B22" s="6" t="n">
        <v>1</v>
      </c>
      <c r="C22" s="6" t="n">
        <v>1</v>
      </c>
    </row>
    <row r="23">
      <c r="A23" s="4" t="inlineStr">
        <is>
          <t>Common shares, shares issued (in shares)</t>
        </is>
      </c>
      <c r="B23" s="6" t="n">
        <v>5750000</v>
      </c>
      <c r="C23" s="6" t="n">
        <v>5750000</v>
      </c>
    </row>
    <row r="24">
      <c r="A24" s="4" t="inlineStr">
        <is>
          <t>Common shares, shares outstanding (in shares)</t>
        </is>
      </c>
      <c r="B24" s="6" t="n">
        <v>5750000</v>
      </c>
      <c r="C24" s="6" t="n">
        <v>5750000</v>
      </c>
    </row>
    <row r="25">
      <c r="A25" s="4" t="inlineStr">
        <is>
          <t>Ratio to be applied to the stock in the conversion</t>
        </is>
      </c>
      <c r="B25" s="6" t="n">
        <v>50</v>
      </c>
      <c r="C25" s="6" t="n">
        <v>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24" customWidth="1" min="5" max="5"/>
  </cols>
  <sheetData>
    <row r="1">
      <c r="A1" s="1" t="inlineStr">
        <is>
          <t>SHAREHOLDERS' EQUITY (DEFICIT)- Warrants (Details)</t>
        </is>
      </c>
      <c r="B1" s="2" t="inlineStr">
        <is>
          <t>3 Months Ended</t>
        </is>
      </c>
      <c r="C1" s="2" t="inlineStr">
        <is>
          <t>8 Months Ended</t>
        </is>
      </c>
      <c r="D1" s="2" t="inlineStr">
        <is>
          <t>11 Months Ended</t>
        </is>
      </c>
      <c r="E1" s="2" t="inlineStr">
        <is>
          <t>15 Months Ended</t>
        </is>
      </c>
    </row>
    <row r="2">
      <c r="B2" s="2" t="inlineStr">
        <is>
          <t>Mar. 31, 2022D$ / shares</t>
        </is>
      </c>
      <c r="C2" s="2" t="inlineStr">
        <is>
          <t>Sep. 30, 2021</t>
        </is>
      </c>
      <c r="D2" s="2" t="inlineStr">
        <is>
          <t>Dec. 31, 2021D$ / shares</t>
        </is>
      </c>
      <c r="E2" s="2" t="inlineStr">
        <is>
          <t>Mar. 31, 2022$ / shares</t>
        </is>
      </c>
    </row>
    <row r="3">
      <c r="A3" s="4" t="inlineStr">
        <is>
          <t>Class B ordinary shares</t>
        </is>
      </c>
    </row>
    <row r="4">
      <c r="A4" s="3" t="inlineStr">
        <is>
          <t>Class of Warrant or Right [Line Items]</t>
        </is>
      </c>
    </row>
    <row r="5">
      <c r="A5" s="4" t="inlineStr">
        <is>
          <t>Adjustment one of redemption price of stock based on market value and newly issued price (as a percent)</t>
        </is>
      </c>
      <c r="D5" s="4" t="inlineStr">
        <is>
          <t>20.00%</t>
        </is>
      </c>
      <c r="E5" s="4" t="inlineStr">
        <is>
          <t>20.00%</t>
        </is>
      </c>
    </row>
    <row r="6">
      <c r="A6" s="4" t="inlineStr">
        <is>
          <t>Warrants</t>
        </is>
      </c>
    </row>
    <row r="7">
      <c r="A7" s="3" t="inlineStr">
        <is>
          <t>Class of Warrant or Right [Line Items]</t>
        </is>
      </c>
    </row>
    <row r="8">
      <c r="A8" s="4" t="inlineStr">
        <is>
          <t>Maximum period after business combination in which to file registration statement</t>
        </is>
      </c>
      <c r="B8" s="4" t="inlineStr">
        <is>
          <t>20 days</t>
        </is>
      </c>
      <c r="D8" s="4" t="inlineStr">
        <is>
          <t>20 days</t>
        </is>
      </c>
    </row>
    <row r="9">
      <c r="A9" s="4" t="inlineStr">
        <is>
          <t>Period of time within which registration statement is expected to become effective</t>
        </is>
      </c>
      <c r="B9" s="4" t="inlineStr">
        <is>
          <t>60 days</t>
        </is>
      </c>
      <c r="D9" s="4" t="inlineStr">
        <is>
          <t>60 days</t>
        </is>
      </c>
    </row>
    <row r="10">
      <c r="A10" s="4" t="inlineStr">
        <is>
          <t>Warrants | Redemption of Warrants When the Price per Class A Ordinary Share Equals or Exceeds $10.00</t>
        </is>
      </c>
    </row>
    <row r="11">
      <c r="A11" s="3" t="inlineStr">
        <is>
          <t>Class of Warrant or Right [Line Items]</t>
        </is>
      </c>
    </row>
    <row r="12">
      <c r="A12" s="4" t="inlineStr">
        <is>
          <t>Redemption price per public warrant (in dollars per share)</t>
        </is>
      </c>
      <c r="B12" s="8" t="n">
        <v>11.5</v>
      </c>
      <c r="D12" s="8" t="n">
        <v>11.5</v>
      </c>
    </row>
    <row r="13">
      <c r="A13" s="4" t="inlineStr">
        <is>
          <t>Public Warrants</t>
        </is>
      </c>
    </row>
    <row r="14">
      <c r="A14" s="3" t="inlineStr">
        <is>
          <t>Class of Warrant or Right [Line Items]</t>
        </is>
      </c>
    </row>
    <row r="15">
      <c r="A15" s="4" t="inlineStr">
        <is>
          <t>Warrant exercise period condition two</t>
        </is>
      </c>
      <c r="B15" s="4" t="inlineStr">
        <is>
          <t>30 days</t>
        </is>
      </c>
      <c r="D15" s="4" t="inlineStr">
        <is>
          <t>30 days</t>
        </is>
      </c>
    </row>
    <row r="16">
      <c r="A16" s="4" t="inlineStr">
        <is>
          <t>Public Warrants expiration term</t>
        </is>
      </c>
      <c r="B16" s="4" t="inlineStr">
        <is>
          <t>5 years</t>
        </is>
      </c>
      <c r="D16" s="4" t="inlineStr">
        <is>
          <t>5 years</t>
        </is>
      </c>
      <c r="E16" s="4" t="inlineStr">
        <is>
          <t>5 years</t>
        </is>
      </c>
    </row>
    <row r="17">
      <c r="A17" s="4" t="inlineStr">
        <is>
          <t>Share price trigger used to measure dilution of warrant</t>
        </is>
      </c>
      <c r="B17" s="8" t="n">
        <v>9.199999999999999</v>
      </c>
      <c r="D17" s="8" t="n">
        <v>9.199999999999999</v>
      </c>
      <c r="E17" s="8" t="n">
        <v>9.199999999999999</v>
      </c>
    </row>
    <row r="18">
      <c r="A18" s="4" t="inlineStr">
        <is>
          <t>Percentage of gross new proceeds to total equity proceeds used to measure dilution of warrant</t>
        </is>
      </c>
      <c r="B18" s="6" t="n">
        <v>60</v>
      </c>
      <c r="D18" s="6" t="n">
        <v>60</v>
      </c>
    </row>
    <row r="19">
      <c r="A19" s="4" t="inlineStr">
        <is>
          <t>Trading period after business combination used to measure dilution of warrant | D</t>
        </is>
      </c>
      <c r="B19" s="6" t="n">
        <v>20</v>
      </c>
      <c r="D19" s="6" t="n">
        <v>20</v>
      </c>
    </row>
    <row r="20">
      <c r="A20" s="4" t="inlineStr">
        <is>
          <t>Warrant exercise price adjustment multiple</t>
        </is>
      </c>
      <c r="C20" s="6" t="n">
        <v>115</v>
      </c>
      <c r="D20" s="6" t="n">
        <v>115</v>
      </c>
    </row>
    <row r="21">
      <c r="A21" s="4" t="inlineStr">
        <is>
          <t>Warrant redemption price adjustment multiple</t>
        </is>
      </c>
      <c r="B21" s="6" t="n">
        <v>180</v>
      </c>
      <c r="D21" s="6" t="n">
        <v>180</v>
      </c>
    </row>
    <row r="22">
      <c r="A22" s="4" t="inlineStr">
        <is>
          <t>Restrictions on transfer period of time after business combination completion</t>
        </is>
      </c>
      <c r="B22" s="4" t="inlineStr">
        <is>
          <t>30 days</t>
        </is>
      </c>
      <c r="D22" s="4" t="inlineStr">
        <is>
          <t>30 days</t>
        </is>
      </c>
    </row>
    <row r="23">
      <c r="A23" s="4" t="inlineStr">
        <is>
          <t>Public Warrants | Redemption of Warrants When the Price per Class A Ordinary Share Equals or Exceeds $18.00</t>
        </is>
      </c>
    </row>
    <row r="24">
      <c r="A24" s="3" t="inlineStr">
        <is>
          <t>Class of Warrant or Right [Line Items]</t>
        </is>
      </c>
    </row>
    <row r="25">
      <c r="A25" s="4" t="inlineStr">
        <is>
          <t>Warrant redemption condition minimum share price</t>
        </is>
      </c>
      <c r="B25" s="5" t="n">
        <v>18</v>
      </c>
      <c r="D25" s="5" t="n">
        <v>18</v>
      </c>
    </row>
    <row r="26">
      <c r="A26" s="4" t="inlineStr">
        <is>
          <t>Redemption price per public warrant (in dollars per share)</t>
        </is>
      </c>
      <c r="B26" s="8" t="n">
        <v>0.01</v>
      </c>
      <c r="D26" s="8" t="n">
        <v>0.01</v>
      </c>
    </row>
    <row r="27">
      <c r="A27" s="4" t="inlineStr">
        <is>
          <t>Threshold trading days for redemption of public warrants</t>
        </is>
      </c>
      <c r="B27" s="4" t="inlineStr">
        <is>
          <t>20 days</t>
        </is>
      </c>
      <c r="D27" s="4" t="inlineStr">
        <is>
          <t>20 days</t>
        </is>
      </c>
    </row>
    <row r="28">
      <c r="A28" s="4" t="inlineStr">
        <is>
          <t>Threshold consecutive trading days for redemption of public warrants | D</t>
        </is>
      </c>
      <c r="B28" s="6" t="n">
        <v>30</v>
      </c>
      <c r="D28" s="6" t="n">
        <v>30</v>
      </c>
    </row>
    <row r="29">
      <c r="A29" s="4" t="inlineStr">
        <is>
          <t>Redemption period</t>
        </is>
      </c>
      <c r="B29" s="4" t="inlineStr">
        <is>
          <t>30 days</t>
        </is>
      </c>
      <c r="D29" s="4" t="inlineStr">
        <is>
          <t>30 days</t>
        </is>
      </c>
    </row>
    <row r="30">
      <c r="A30" s="4" t="inlineStr">
        <is>
          <t>Public Warrants | Redemption of Warrants When the Price per Class A Ordinary Share Equals or Exceeds $10.00</t>
        </is>
      </c>
    </row>
    <row r="31">
      <c r="A31" s="3" t="inlineStr">
        <is>
          <t>Class of Warrant or Right [Line Items]</t>
        </is>
      </c>
    </row>
    <row r="32">
      <c r="A32" s="4" t="inlineStr">
        <is>
          <t>Redemption price per public warrant (in dollars per share)</t>
        </is>
      </c>
      <c r="B32" s="5" t="n">
        <v>18</v>
      </c>
      <c r="D32" s="5" t="n">
        <v>18</v>
      </c>
    </row>
    <row r="33">
      <c r="A33" s="4" t="inlineStr">
        <is>
          <t>Threshold trading days for redemption of public warrants</t>
        </is>
      </c>
      <c r="B33" s="4" t="inlineStr">
        <is>
          <t>365 days</t>
        </is>
      </c>
      <c r="D33" s="4" t="inlineStr">
        <is>
          <t>365 days</t>
        </is>
      </c>
    </row>
    <row r="34">
      <c r="A34" s="4" t="inlineStr">
        <is>
          <t>Redemption period</t>
        </is>
      </c>
      <c r="B34" s="4" t="inlineStr">
        <is>
          <t>10 days</t>
        </is>
      </c>
      <c r="D34" s="4" t="inlineStr">
        <is>
          <t>10 days</t>
        </is>
      </c>
    </row>
    <row r="35">
      <c r="A35" s="4" t="inlineStr">
        <is>
          <t>Share price trigger used to measure dilution of warrant</t>
        </is>
      </c>
      <c r="B35" s="8" t="n">
        <v>0.5</v>
      </c>
      <c r="D35" s="8" t="n">
        <v>0.5</v>
      </c>
      <c r="E35" s="8" t="n">
        <v>0.5</v>
      </c>
    </row>
    <row r="36">
      <c r="A36" s="4" t="inlineStr">
        <is>
          <t>Percentage of gross new proceeds to total equity proceeds used to measure dilution of warrant</t>
        </is>
      </c>
      <c r="B36" s="6" t="n">
        <v>100</v>
      </c>
      <c r="D36" s="6" t="n">
        <v>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2</t>
        </is>
      </c>
      <c r="C2" s="2" t="inlineStr">
        <is>
          <t>Mar. 23, 2022</t>
        </is>
      </c>
      <c r="D2" s="2" t="inlineStr">
        <is>
          <t>Dec. 31, 2021</t>
        </is>
      </c>
    </row>
    <row r="3">
      <c r="A3" s="3" t="inlineStr">
        <is>
          <t>Debt Securities, Held-to-maturity, Fair Value to Amortized Cost [Abstract]</t>
        </is>
      </c>
    </row>
    <row r="4">
      <c r="A4" s="4" t="inlineStr">
        <is>
          <t>Maximum additional aggregate purchase price</t>
        </is>
      </c>
      <c r="B4" s="5" t="n">
        <v>100000000</v>
      </c>
    </row>
    <row r="5">
      <c r="A5" s="3" t="inlineStr">
        <is>
          <t>Assets:</t>
        </is>
      </c>
    </row>
    <row r="6">
      <c r="A6" s="4" t="inlineStr">
        <is>
          <t>Investments held in Trust Account</t>
        </is>
      </c>
      <c r="B6" s="6" t="n">
        <v>235801285</v>
      </c>
      <c r="D6" s="5" t="n">
        <v>235750000</v>
      </c>
    </row>
    <row r="7">
      <c r="A7" s="3" t="inlineStr">
        <is>
          <t>Liabilities:</t>
        </is>
      </c>
    </row>
    <row r="8">
      <c r="A8" s="4" t="inlineStr">
        <is>
          <t>Derivative - Forward Purchase and Backstop Securities</t>
        </is>
      </c>
      <c r="B8" s="6" t="n">
        <v>1039690</v>
      </c>
    </row>
    <row r="9">
      <c r="A9" s="4" t="inlineStr">
        <is>
          <t>Recurring</t>
        </is>
      </c>
    </row>
    <row r="10">
      <c r="A10" s="3" t="inlineStr">
        <is>
          <t>Assets:</t>
        </is>
      </c>
    </row>
    <row r="11">
      <c r="A11" s="4" t="inlineStr">
        <is>
          <t>Investments held in Trust Account</t>
        </is>
      </c>
      <c r="B11" s="6" t="n">
        <v>235801285</v>
      </c>
    </row>
    <row r="12">
      <c r="A12" s="3" t="inlineStr">
        <is>
          <t>Liabilities:</t>
        </is>
      </c>
    </row>
    <row r="13">
      <c r="A13" s="4" t="inlineStr">
        <is>
          <t>Derivative - Forward Purchase and Backstop Securities</t>
        </is>
      </c>
      <c r="B13" s="6" t="n">
        <v>1039690</v>
      </c>
    </row>
    <row r="14">
      <c r="A14" s="4" t="inlineStr">
        <is>
          <t>Level 1 | Recurring</t>
        </is>
      </c>
    </row>
    <row r="15">
      <c r="A15" s="3" t="inlineStr">
        <is>
          <t>Assets:</t>
        </is>
      </c>
    </row>
    <row r="16">
      <c r="A16" s="4" t="inlineStr">
        <is>
          <t>Investments held in Trust Account</t>
        </is>
      </c>
      <c r="B16" s="6" t="n">
        <v>235801285</v>
      </c>
    </row>
    <row r="17">
      <c r="A17" s="4" t="inlineStr">
        <is>
          <t>Level 3</t>
        </is>
      </c>
    </row>
    <row r="18">
      <c r="A18" s="3" t="inlineStr">
        <is>
          <t>Liabilities:</t>
        </is>
      </c>
    </row>
    <row r="19">
      <c r="A19" s="4" t="inlineStr">
        <is>
          <t>Derivative - Forward Purchase and Backstop Securities</t>
        </is>
      </c>
      <c r="B19" s="6" t="n">
        <v>1039690</v>
      </c>
      <c r="C19" s="5" t="n">
        <v>448380</v>
      </c>
    </row>
    <row r="20">
      <c r="A20" s="4" t="inlineStr">
        <is>
          <t>Level 3 | Recurring</t>
        </is>
      </c>
    </row>
    <row r="21">
      <c r="A21" s="3" t="inlineStr">
        <is>
          <t>Liabilities:</t>
        </is>
      </c>
    </row>
    <row r="22">
      <c r="A22" s="4" t="inlineStr">
        <is>
          <t>Derivative - Forward Purchase and Backstop Securities</t>
        </is>
      </c>
      <c r="B22" s="5" t="n">
        <v>103969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2" customWidth="1" min="3" max="3"/>
  </cols>
  <sheetData>
    <row r="1">
      <c r="A1" s="1" t="inlineStr">
        <is>
          <t>FAIR VALUE MEASUREMENTS - Level 3 Fair Value Measurements Inputs (Details)</t>
        </is>
      </c>
      <c r="B1" s="2" t="inlineStr">
        <is>
          <t>Mar. 31, 2022USD ($)$ / shares</t>
        </is>
      </c>
      <c r="C1" s="2" t="inlineStr">
        <is>
          <t>Mar. 23, 2022USD ($)$ / sharesY</t>
        </is>
      </c>
    </row>
    <row r="2">
      <c r="A2" s="3" t="inlineStr">
        <is>
          <t>Fair Value, Assets and Liabilities Measured on Recurring and Nonrecurring Basis [Line Items]</t>
        </is>
      </c>
    </row>
    <row r="3">
      <c r="A3" s="4" t="inlineStr">
        <is>
          <t>Derivative - Forward Purchase and Backstop Securities | $</t>
        </is>
      </c>
      <c r="B3" s="5" t="n">
        <v>1039690</v>
      </c>
    </row>
    <row r="4">
      <c r="A4" s="4" t="inlineStr">
        <is>
          <t>Level 3</t>
        </is>
      </c>
    </row>
    <row r="5">
      <c r="A5" s="3" t="inlineStr">
        <is>
          <t>Fair Value, Assets and Liabilities Measured on Recurring and Nonrecurring Basis [Line Items]</t>
        </is>
      </c>
    </row>
    <row r="6">
      <c r="A6" s="4" t="inlineStr">
        <is>
          <t>Derivative - Forward Purchase and Backstop Securities | $</t>
        </is>
      </c>
      <c r="B6" s="5" t="n">
        <v>1039690</v>
      </c>
      <c r="C6" s="5" t="n">
        <v>448380</v>
      </c>
    </row>
    <row r="7">
      <c r="A7" s="4" t="inlineStr">
        <is>
          <t>Fair value of Forward Purchase and Backstop Securities | Level 3</t>
        </is>
      </c>
    </row>
    <row r="8">
      <c r="A8" s="3" t="inlineStr">
        <is>
          <t>Fair Value, Assets and Liabilities Measured on Recurring and Nonrecurring Basis [Line Items]</t>
        </is>
      </c>
    </row>
    <row r="9">
      <c r="A9" s="4" t="inlineStr">
        <is>
          <t>Derivative Liability, Measurement Input | $ / shares</t>
        </is>
      </c>
      <c r="B9" s="9" t="n">
        <v>10.78</v>
      </c>
      <c r="C9" s="9" t="n">
        <v>10.34</v>
      </c>
    </row>
    <row r="10">
      <c r="A10" s="4" t="inlineStr">
        <is>
          <t>Present value of Forward Purchase and Backstop Securities | Level 3</t>
        </is>
      </c>
    </row>
    <row r="11">
      <c r="A11" s="3" t="inlineStr">
        <is>
          <t>Fair Value, Assets and Liabilities Measured on Recurring and Nonrecurring Basis [Line Items]</t>
        </is>
      </c>
    </row>
    <row r="12">
      <c r="A12" s="4" t="inlineStr">
        <is>
          <t>Derivative Liability, Measurement Input | $ / shares</t>
        </is>
      </c>
      <c r="B12" s="6" t="n">
        <v>10</v>
      </c>
      <c r="C12" s="6" t="n">
        <v>10</v>
      </c>
    </row>
    <row r="13">
      <c r="A13" s="4" t="inlineStr">
        <is>
          <t>Time to Business Combination (years) | Level 3</t>
        </is>
      </c>
    </row>
    <row r="14">
      <c r="A14" s="3" t="inlineStr">
        <is>
          <t>Fair Value, Assets and Liabilities Measured on Recurring and Nonrecurring Basis [Line Items]</t>
        </is>
      </c>
    </row>
    <row r="15">
      <c r="A15" s="4" t="inlineStr">
        <is>
          <t>Derivative Liability, Measurement Input</t>
        </is>
      </c>
      <c r="B15" s="9" t="n">
        <v>0.5</v>
      </c>
      <c r="C15" s="9" t="n">
        <v>0.52</v>
      </c>
    </row>
    <row r="16">
      <c r="A16" s="4" t="inlineStr">
        <is>
          <t>Risk-free rate | Level 3</t>
        </is>
      </c>
    </row>
    <row r="17">
      <c r="A17" s="3" t="inlineStr">
        <is>
          <t>Fair Value, Assets and Liabilities Measured on Recurring and Nonrecurring Basis [Line Items]</t>
        </is>
      </c>
    </row>
    <row r="18">
      <c r="A18" s="4" t="inlineStr">
        <is>
          <t>Derivative Liability, Measurement Input</t>
        </is>
      </c>
      <c r="B18" s="9" t="n">
        <v>1.06</v>
      </c>
      <c r="C18" s="9" t="n">
        <v>0.95</v>
      </c>
    </row>
    <row r="19">
      <c r="A19" s="4" t="inlineStr">
        <is>
          <t>Discount factor | Level 3</t>
        </is>
      </c>
    </row>
    <row r="20">
      <c r="A20" s="3" t="inlineStr">
        <is>
          <t>Fair Value, Assets and Liabilities Measured on Recurring and Nonrecurring Basis [Line Items]</t>
        </is>
      </c>
    </row>
    <row r="21">
      <c r="A21" s="4" t="inlineStr">
        <is>
          <t>Derivative Liability, Measurement Input</t>
        </is>
      </c>
      <c r="B21" s="9" t="n">
        <v>99.5</v>
      </c>
      <c r="C21" s="9" t="n">
        <v>99.5</v>
      </c>
    </row>
    <row r="22">
      <c r="A22" s="4" t="inlineStr">
        <is>
          <t>Expected redemption rate | Level 3</t>
        </is>
      </c>
    </row>
    <row r="23">
      <c r="A23" s="3" t="inlineStr">
        <is>
          <t>Fair Value, Assets and Liabilities Measured on Recurring and Nonrecurring Basis [Line Items]</t>
        </is>
      </c>
    </row>
    <row r="24">
      <c r="A24" s="4" t="inlineStr">
        <is>
          <t>Derivative Liability, Measurement Input</t>
        </is>
      </c>
      <c r="B24" s="6" t="n">
        <v>85</v>
      </c>
      <c r="C24" s="6" t="n">
        <v>85</v>
      </c>
    </row>
    <row r="25">
      <c r="A25" s="4" t="inlineStr">
        <is>
          <t>Probability of completing an initial Business Combination | Level 3</t>
        </is>
      </c>
    </row>
    <row r="26">
      <c r="A26" s="3" t="inlineStr">
        <is>
          <t>Fair Value, Assets and Liabilities Measured on Recurring and Nonrecurring Basis [Line Items]</t>
        </is>
      </c>
    </row>
    <row r="27">
      <c r="A27" s="4" t="inlineStr">
        <is>
          <t>Derivative Liability, Measurement Input</t>
        </is>
      </c>
      <c r="B27" s="6" t="n">
        <v>35</v>
      </c>
      <c r="C27" s="9" t="n">
        <v>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Change in the Fair Value of the Company's Level 3 Financial Instruments (Details) - USD ($)</t>
        </is>
      </c>
      <c r="B1" s="2" t="inlineStr">
        <is>
          <t>2 Months Ended</t>
        </is>
      </c>
      <c r="C1" s="2" t="inlineStr">
        <is>
          <t>3 Months Ended</t>
        </is>
      </c>
    </row>
    <row r="2">
      <c r="B2" s="2" t="inlineStr">
        <is>
          <t>Mar. 31, 2021</t>
        </is>
      </c>
      <c r="C2" s="2" t="inlineStr">
        <is>
          <t>Mar. 31, 2022</t>
        </is>
      </c>
    </row>
    <row r="3">
      <c r="A3" s="3" t="inlineStr">
        <is>
          <t>Fair Value, Liabilities Measured on Recurring Basis, Unobservable Input Reconciliation, Calculation [Roll Forward]</t>
        </is>
      </c>
    </row>
    <row r="4">
      <c r="A4" s="4" t="inlineStr">
        <is>
          <t>Initial measurement as of March 23, 2022</t>
        </is>
      </c>
      <c r="B4" s="5" t="n">
        <v>0</v>
      </c>
      <c r="C4" s="5" t="n">
        <v>448380</v>
      </c>
    </row>
    <row r="5">
      <c r="A5" s="4" t="inlineStr">
        <is>
          <t>Change in fair value of Forward Purchase and Backstop Securities</t>
        </is>
      </c>
      <c r="B5" s="5" t="n">
        <v>0</v>
      </c>
      <c r="C5" s="6" t="n">
        <v>591310</v>
      </c>
    </row>
    <row r="6">
      <c r="A6" s="4" t="inlineStr">
        <is>
          <t>Level 3</t>
        </is>
      </c>
    </row>
    <row r="7">
      <c r="A7" s="3" t="inlineStr">
        <is>
          <t>Fair Value, Liabilities Measured on Recurring Basis, Unobservable Input Reconciliation, Calculation [Roll Forward]</t>
        </is>
      </c>
    </row>
    <row r="8">
      <c r="A8" s="4" t="inlineStr">
        <is>
          <t>Initial measurement as of March 23, 2022</t>
        </is>
      </c>
      <c r="C8" s="6" t="n">
        <v>448380</v>
      </c>
    </row>
    <row r="9">
      <c r="A9" s="4" t="inlineStr">
        <is>
          <t>Change in fair value</t>
        </is>
      </c>
      <c r="C9" s="6" t="n">
        <v>591310</v>
      </c>
    </row>
    <row r="10">
      <c r="A10" s="4" t="inlineStr">
        <is>
          <t>Fair value as of March 31,2022</t>
        </is>
      </c>
      <c r="C10" s="5" t="n">
        <v>10396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DESCRIPTION OF ORGANIZATION AND BUSINESS OPERATIONS AND LIQUIDITY</t>
        </is>
      </c>
      <c r="B1" s="2" t="inlineStr">
        <is>
          <t>3 Months Ended</t>
        </is>
      </c>
      <c r="C1" s="2" t="inlineStr">
        <is>
          <t>11 Months Ended</t>
        </is>
      </c>
    </row>
    <row r="2">
      <c r="B2" s="2" t="inlineStr">
        <is>
          <t>Mar. 31, 2022</t>
        </is>
      </c>
      <c r="C2" s="2" t="inlineStr">
        <is>
          <t>Dec. 31, 2021</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Avista Public Acquisition Corp. II is a blank check company incorporated in the Cayman Islands on February 5, 2021. As used herein, the references to the “Company” are to Avista Public Acquisition Corp. II and its wholly-owned and controlled subsidiary, Orwell Merger Sub Inc. (“Merger Sub”), unless the context indicates otherwise.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2, the Company had not commenced any operations. All activity for the three months ended March 31, 2022 and for the period from February 5, 2021 (inception) through March 31, 2021 relates to the Company’s formation and the initial public offering (“Initial Public Offering”), and since the closing of the Initial Public Offering, the search for a prospective initial Business Combination, which is described below. The Company generates non-operating income in the form of interest and dividend income or gains on investments on the cash and investments held in a Trust Account (as defined below) from the proceeds derived from the Initial Public Offering. The Company has selected December 31 as its fiscal year end. The registration statement for the Company’s Initial Public Offering was declared effective on August 9, 2021. On August 12, 2021, the Company consummated the Initial Public Offering of 23,000,000 units (the “Units” and, with respect to the Class A ordinary shares included in the Units sold, the “Public Shares”), including 3,000,000 Units that were issued pursuant to the underwriter’s exercise of its over-allotment option in full, at $10.00 per Unit, generating gross proceeds of $230,000,000 (see Note 3). Simultaneously with the closing of the Initial Public Offering, the Company consummated the sale of 8,233,333 warrants (the “Private Placement Warrants”), including 900,000 Private Placement Warrants that were issued pursuant to the underwriter’s exercise of its over-allotment option in full, at a price of $1.50 per Private Placement Warrant in a private placement to Avista Acquisition LP II (the “Sponsor”), generating gross proceeds of $12,350,000 (see Note 4). As of March 31, 2022, cash of $434,629 is held outside of the Trust Account (as defined below) and is available for the payment of accrued offering costs and for working capital purposes. Upon closing of the Initial Public Offering and the sale of the Private Placement Warrants, a total of $235,750,000 ( $10.25 per Public Share) was placed in a trust account (the “Trust Account”) and invested in only in U.S. government treasury obligations with maturities of 185 days or less or in money market funds meeting certain conditions under Rule 2a-7 under the Investment Company Act which invest only in direct U.S. government treasury obligations, until the earlier of: (i) the consummation of the initial Business Combination within 18 months from the closing of the Initial Public Offering, (ii) the redemption of the Company’s Public Shares if the Company has not consummated an Business Combination within 18 months from the closing of the Company’s Initial Public Offering, subject to applicable law, and (iii) the redemption of the Company’s Public Shares properly submitted in connection with a shareholder vote to approve an amendment to the Amended and Restated Memorandum and Articles of Association (A) that would modify the substance or timing of the obligation to provide holders of the Class A ordinary shares the right to have their shares redeemed in connection with the initial Business Combination or to redeem 100% of the Company’s Public Shares if the Company does not complete the initial Business Combination within 18 months from the closing the Company’s Initial Public Offering or (B) with respect to any other provision relating to the rights of holders of the Class A ordinary share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 $10.25 per Public Share, plus any pro rata interest and dividends or gains on investments earned on the funds held in the Trust Account and not previously released to the Company to pay its tax obligations). There will be no redemption rights upon the completion of a Business Combination with respect to the Company’s warrant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ASC 480”) .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18 months from the closing of the Initial Public Offering or with respect to any other material provision relating to shareholders’ rights or pre-initial Business Combination activity and (iii) rights to liquidating distributions from the Trust Account with respect to any Founder Shares held if the Company fails to complete an initial Business Combination within 18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18 months from the closing of the Initial Public Offering. The Company has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Proposed Combination Agreement On March 23, 2022, the Company entered into an Agreement and Plan of Merger (the “Merger Agreement”), by and among the Company, Ligand Pharmaceuticals Incorporated, a Delaware corporation (“Ligand”), OmniAb, Inc., a Delaware corporation and wholly-owned subsidiary of Ligand (“OmniAb”), and Merger Sub, pursuant to which the Company will combine with OmniAb, Ligand’s antibody discovery business (the “OmniAb Business”), in a Reverse Morris Trust transaction (the “OmniAb Business Combination”). Also on March 23, 2022, and in connection with the execution of the Merger Agreement, (a) the Company, Ligand, OmniAb and Merger Sub entered into that certain Employee Matters Agreement (the “Employee Matters Agreement”), (b) OmniAb and the Sponsor entered into that certain sponsor insider letter agreement (the “Sponsor Insider Agreement”) with the Company and certain insiders of the Company (the “Insiders”) and (c) the Company amended and restated that certain previously disclosed forward purchase agreement, dated August 9, 2021, by entering into the amended and restated forward purchase agreement (the “A&amp;R FPA”), by and among the Company, the Sponsor and OmniAb pursuant to which they will consummate the proposed OmniAb Business Combination. Agreement and Plan of Merger At the closing of the OmniAb Business Combination, each share of OmniAb Common Stock outstanding prior to the effective time of the OmniAb Business Combination will be converted into a number of shares of common stock in the newly formed company (“APAC Common Stock”) based on an exchange ratio determined by reference to a pre-money equity value for OmniAb of $ 850 million. Holders of OmniAb options, restricted stock units and performance stock units (determined after the Distribution (as defined below) and the division of Ligand equity awards into both Ligand equity awards and OmniAb equity awards pursuant to the Employee Matters Agreement) will have their awards rolled over into equity awards of the Company and adjusted pursuant to the exchange ratio. In addition, at the closing of the OmniAb Business Combination, holders of OmniAb Common Stock and equity awards will also receive the OmniAb Earnout Shares, with 50% of such earnout shares vesting upon the combined company’s achievement of a post-transaction volume-weighted average price (“VWAP”) of $ 12.50 per share of APAC Common Stock for any 20 trading days over a consecutive 30 trading-day period, and the remainder vesting upon achievement of a post-transaction VWAP of $ 15 per share of APAC Common Stock for any 20 trading days over a consecutive 30 trading-day period, in each case provided such vesting occurs during the five-year period following the closing of the OmniAb Business Combination. In connection with the proposed OmniAb Business Combination, upon the re-domestication of the Company to Delaware (i) all issued and outstanding Class A ordinary shares and Class B ordinary shares will convert automatically, on a one-for-one basis, into shares of APAC Common Stock, (ii) all issued and outstanding warrants will convert automatically into warrants to acquire shares of APAC Common Stock and (iii) all issued and outstanding Units will separate and convert automatically into one share of APAC Common Stock and one-third of one warrant to purchase APAC Common Stock. Separation and Distribution Agreement On March 23, 2022, in connection with the execution of the Merger Agreement, the Company entered into a separation agreement with OmniAb and Ligand (the “Separation Agreement”), pursuant to which, among other things, (i) Ligand will undertake a series of internal reorganization and restructuring transactions to effect the transfer of its (direct or indirect) ownership of the OmniAb Business to OmniAb in the separation and (ii) immediately prior to the OmniAb Business Combination and after the separation, Ligand will distribute 100% of the outstanding shares of OmniAb common stock to Ligand’s stockholders in a distribution (the “Distribution”). The Separation Agreement also sets forth other agreements among Ligand and OmniAb related to a separation, including provisions concerning the termination and settlement of intercompany accounts and the obtaining of necessary governmental approvals and third-party consents. The Separation Agreement also sets forth agreements that will govern certain aspects of the relationship between Ligand and OmniAb after the Distribution, including provisions with respect to release of claims, indemnification, access to financial and other information and access to and provision of records. Employee Matters Agreement On March 23, 2022, in connection with the execution of the Merger Agreement, the Company, Ligand, OmniAb and Merger Sub entered into the Employee Matters Agreement, which will provide for employee-related matters in connection with the transaction, including allocation of benefit plan assets and liabilities between Ligand and OmniAb, treatment of incentive equity awards in the Distribution and the proposed OmniAb Business Combination and related covenants and commitments of the parties. Each existing Ligand equity award, with certain limited exceptions, will generally be split into (i) a new Ligand equity award and (ii) a new OmniAb equity award, with any accrued value in the original Ligand equity award split between such awards based on the relative post-Closing values of Ligand and OmniAb. Sponsor Insider Agreement ​ On March 23, 2022, in connection with the execution of the Merger Agreement, OmniAb and the Sponsor entered into the Sponsor Insider Agreement with the Company and the Insiders, pursuant to which, among other things, the Insiders agreed to vote any of our securities held by them to approve the proposed OmniAb Business Combination and the other Company shareholder matters required pursuant to the Merger Agreement, and not to seek redemption of any of their Company securities in connection with the consummation of the proposed OmniAb Business Combination. Pursuant to the Sponsor Insider Agreement, the Sponsor also agreed to subject up to 1,916,667 Earnout Founder Shares (as defined in the Sponsor Insider Agreement), to the same price-based vesting conditions as the OmniAb Earnout Shares. ​ Amended and Restated Forward Purchase Agreement On March 23, 2022, in connection with the execution of the Merger Agreement, the Company entered into Amended and Restated Forward Purchase Agreement (the “A&amp;R FPA”) with the Sponsor and OmniAb. Pursuant to the A&amp;R FPA, the Company has agreed that, in connection with the consummation of the proposed OmniAb Business Combination, they will issue and sell to the Sponsor 1,500,000 shares of APAC Common Stock (the “Forward Purchase Shares”) and warrants to acquire 1,666,667 shares of APAC Common Stock (the “Forward Purchase Warrants”) for an aggregate purchase price of $ 15.0 million with such purchases to be consummated immediately following the re-domestication to Delaware and prior to the proposed OmniAb Business Combination. In addition, the Sponsor has agreed to purchase up to an additional 10,000,000 shares of APAC Common Stock (the “Backstop Shares”) and up to an additional 1,666,667 warrants, (The “Backstop Warrants” and, together with the Forward Purchase Shares, Forward Purchase Warrants and Backstop Shares, the “Forward Purchase and Backstop Securities”) for an aggregate additional purchase price of up to $ 100.0 million, in order to backstop shareholder redemptions to the extent such redemptions would result in the cash proceeds to be received by OmniAb stockholders from the Trust Account to be less than $ 100.0 million. The A&amp;R FPA also provides that in the event the Merger Agreement is terminated by Ligand under circumstances in which the Termination Fee (as defined in the Merger Agreement) would be payable under the Merger Agreement, Ligand shall pay the Sponsor a termination fee of $ 12.5 million in connection therewith. The consummation of the proposed OmniAb Business Combination is subject to certain conditions as further described in the Merger Agreement. Indemnity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2, the Company had $434,629 in cash held outside of the Trust Account and a working capital deficit of $4,364,603 . The Company has incurred and expects to continue to incur significant costs in pursuit of its acquisition plans. These conditions raise substantial doubt about the Company’s ability to continue as a going concern within the earlier of the Combination Period, which will end on February 12, 2023, or one year after the date that the condensed consolidated financial statements are issued. Moreover, the Company may need to obtain additional financing either to complete a Business Combination or if the Company becomes obligated to redeem a significant number of public shares upon completion of a Business Combination, in which case the Company may issue additional securities or incur debt in connection with such Business Combination. Of the total proceeds from the Initial Public Offering and sale of the Private Placement Warrants, an amount of approximately $2 million was deposited in an operating account for the Company’s working capital needs. In addition, the Company entered into a promissory note pursuant to the Working Capital Loans terms as outlined in Note 5 with the Sponsor (the “Sponsor Working Capital Loan”) to which the Company can borrow up to an aggregate of $ 750,000 . As of March 31, 2022, the Company has borrowed $ 500,000 under the Sponsor Working Capital Loan. The amounts held in the operating account are not expected to provide the Company with sufficient funds to meet its operational and liquidity obligations over the remainder of the Combination Period. Going Concern Consideration As of March 31, 2022, the Company had $434,629 in cash held outside of the Trust Account and a working capital deficit of $4,364,603 . The Company has incurred and expects to continue to incur significant costs in pursuit of its acquisition plans. These conditions raise substantial doubt about the Company’s ability to continue as a going concern for a period of time within one year after the date that the condensed consolidated financial statements are issued. Management plans to address this uncertainty through the Business Combination as discussed above. There is no assurance that the Company’s plans to consummate the Business Combination will be successful or successful within the Combination Period, which will end on February 12, 2023. The condensed consolidated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condensed consolidated financial statements. The condensed consolidated financial statements do not include any adjustments that might result from the outcome of this uncertainty. ​</t>
        </is>
      </c>
      <c r="C4" s="4" t="inlineStr">
        <is>
          <t>NOTE 1. DESCRIPTION OF ORGANIZATION AND BUSINESS OPERATIONS AND LIQUIDITY Avista Public Acquisition Corp. II (the “Company”) is a blank check company incorporated in the Cayman Islands on February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5, 2021 (inception) through December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9, 2021. On August 12, 2021, the Company consummated the Initial Public Offering of 23,000,000 units (the “Units” and, with respect to the Class A ordinary shares included in the Units sold, the “Public Shares”), including 3,000,000 Units that were issued pursuant to the underwriter’s exercise of its over-allotment option in full, at $10.00 per Unit, generating gross proceeds of $230,000,000 (see Note 3). Simultaneously with the closing of the Initial Public Offering, the Company consummated the sale of 8,233,333 warrants (the “Private Placement Warrants”), including 900,000 Private Placement Warrants that were issued pursuant to the underwriter’s exercise of its over-allotment option in full, at a price of $1.50 per Private Placement Warrant in a private placement to Avista Acquisition LP II (the “Sponsor”), generating gross proceeds of $12,350,000 (see Note 4). Transaction costs amounted to $13,662,256 consisting of $4,600,000 of underwriting fees, $8,050,000 of deferred underwriting fees, and $1,012,256 of other offering costs. In addition, as of December 31, 2021, cash of $189,971 is held outside of the Trust Account (as defined below) and is available for the payment of accrued offering costs and for working capital purposes. Upon closing of the Initial Public Offering and the sale of the Private Placement Warrants, a total of $235,750,000 ($10.25 per Public Share)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nsummation of the initial Business Combination within 18 months from the closing of the Initial Public Offering, (ii) the redemption of the Company’s Public Shares if the Company has not consummated an Business Combination within 18 months from the closing of the Company’s Initial Public Offering, subject to applicable law, and (iii) the redemption of the Company’s Public Shares properly submitted in connection with a shareholder vote to approve an amendment to the Amended and Restated Memorandum and Articles of Association (A) that would modify the substance or timing of the obligation to provide holders of the Class A ordinary shares the right to have their shares redeemed in connection with the initial Business Combination or to redeem 100% of the Company’s Public Shares if the Company does not complete the initial Business Combination within 18 months from the closing the Company’s Initial Public Offering or (B) with respect to any other provision relating to the rights of holders of the Class A ordinary share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18 months from the closing of the Initial Public Offering or with respect to any other material provision relating to shareholders’ rights or pre-initial Business Combination activity and (iii) rights to liquidating distributions from the Trust Account with respect to any Founder Shares held if the Company fails to complete an initial Business Combination within 18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18 months from the closing of the Initial Public Offering. The Company has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demnity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1, the Company had $189,971 in cash held outside of the Trust Account and a working capital surplus of $496,302. The Company has incurred and expects to continue to incur significant costs in pursuit of its acquisition plans. These conditions raise substantial doubt about the Company’s ability to continue as a going concern within one year after the date that the financial statements are issued. Moreover, the Company may need to obtain additional financing either to complete a Business Combination or if the Company becomes obligated to redeem a significant number of public shares upon completion of a Business Combination, in which case the Company may issue additional securities or incur debt in connection with such Business Combination. Of the total proceeds from the Initial Public Offering and sale of the Private Placement Warrants, an amount of approximately $2 million was deposited in an operating account for the Company’s working capital needs. The amounts held in the operating account are not expected to provide the Company with sufficient funds to meet its operational and liquidity obligations over the next twelve months. Going Concern Consideration As of December 31, 2021, the Company had $189,971 in cash held outside of the Trust Account and a working capital surplus of $496,302. The Company has incurred and expects to continue to incur significant costs in pursuit of its acquisition plans. These conditions raise substantial doubt about the Company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partner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1 Months Ended</t>
        </is>
      </c>
    </row>
    <row r="2">
      <c r="B2" s="2" t="inlineStr">
        <is>
          <t>Mar. 31, 2022</t>
        </is>
      </c>
      <c r="C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as filed with the SEC on March 28, 2022. The interim results for the three months ended March 31, 2022 are not necessarily indicative of the results to be expected for the year ending December 31, 2022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valuation of the Forward Purchase and Backstop Securities required management to exercise significant judgment in its estimates. Cash and Cash Equivalents The Company considers all short-term investments with an original maturity of three months or less when purchased to be cash equivalents. The Company did not have any cash equivalents as of March 31, 2022 or December 31, 2021. Investments Held in Trust Account At March 31, 2022, substantially all of the assets held in the Trust Account were held in U.S. Treasury bill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unrealized gain on investments held in Trust Account in the accompanying condensed consolidated statements of operations. The estimated fair values of the investments held in the Trust Account are determined using available market information. At December 31, 2021, the assets held in the Trust Account were held in cash. 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March 31, 2022 and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s: ​ Accretion of carrying value to redemption value ​ 28,593,235 Class A ordinary shares subject to possible redemption ​ $ 235,750,000 ​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13,662,256 as a result of the Initial Public Offering (consisting of $4,600,000 of cash underwriting discounts, $8,050,000 in deferred underwriting fees and $1,012,256 of other offering costs). As such, the Company recorded $13,029,901 of offering costs as a reduction of temporary equity and $ 632,355 of offering costs as a reduction of permanent equity in connection with the issuance of the Units in the Initial Public Offering and the Private Placement Warra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condensed consolidated financial statements.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condensed consolidated financial statements. Net Loss Per Ordinary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 ​ ​ ​ ​ ​ ​ ​ ​ ​ ​ ​ For the Period from ​ ​ Three Months Ended ​ February 5, 2021 (Inception) Through ​ ​ March 31,2022 ​ March 31,2021 ​ Class A Class B Class A Class B Basic and diluted net loss per share: ​ ​ ​ ​ ​ ​ ​ ​ Numerator: ​ ​ ​ ​ ​ ​ ​ ​ Net loss ​ $ (3,668,992) ​ $ (917,248) ​ $ — ​ $ (7,786) Denominator: ​ ​ ​ ​ ​ ​ ​ ​ Basic and diluted weighted average shares outstanding ​ ​ 23,000,000 ​ ​ 5,750,000 ​ ​ — ​ ​ 5,000,000 Basic and diluted net loss per share ​ $ (0.16) ​ $ (0.16) ​ $ — ​ $ (0.00) ​ Concentration of Credit Risk Financial instruments that potentially subject the Company to concentrations of credit risk consist of a cash account in a financial institution, which, at times, may exceed the Federal Depository Insurance Coverage of $250,000 .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 For derivative financial instruments that are accounted for as assets or liabilities, the derivative instrument is initially recorded at its fair value on the grant dat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The Forward Purchase and Backstop Securities contained within the A&amp;R FPA (see Note 6) are classified as derivatives in the condensed consolidated balance sheet with changes in the fair value recognized in the condensed consolidated statements of operations.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Management does not believe that any recently issued, but not yet effective, accounting standards, if currently adopted, would have a material effect on the Company’s condensed consolidated financial statements.</t>
        </is>
      </c>
      <c r="C4" s="4" t="inlineStr">
        <is>
          <t>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1, the Class A ordinary shares subject to possible redemption reflected in the balance sheet are reconciled in the following table: ​ ​ ​ ​ ​ Gross proceeds $ 230,000,000 Less: ​ Proceeds allocated to Public Warrants ​ (9,813,334) Issuance costs allocated to Class A ordinary shares ​ (13,029,901) Plus: ​ Accretion of carrying value to redemption value ​ 28,593,235 Class A ordinary shares subject to possible redemption ​ $ 235,750,000 ​ Offering Costs associated with the Initial Public Offering The Company complies with the requirements of ASC 340-10-S99-1 and SEC Staff Accounting Bulletin Topic 5A —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5, 2021, the evaluation was performed for the 2021 tax year which will be the only period subject to examina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financial statement. 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 ​ ​ ​ ​ ​ ​ ​ ​ ​ For the Period from February 5, ​ ​ 2021 (inception) Through ​ ​ December 31, 2021 ​ Class A Class B Basic and diluted net loss per share: ​ ​ ​ ​ Numerator: ​ ​ ​ ​ Net loss ​ $ (335,384) ​ $ (181,058) Denominator: ​ ​ ​ ​ Basic and diluted weighted average shares outstanding ​ 9,857,143 ​ ​ 5,321,429 Basic and diluted net loss per share ​ $ (0.03)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for the Company on January 1, 2024 and should be applied on a full or modified retrospective basis, with early adoption permitted beginning on January 1, 2021. The Company adopted ASU 2020-06 effective January 1, 2021 using the modified retrospective method of transition. The adoption of ASU 2020-06 did not have a material impact on the financial statements for the period from February 5, 2021 (inception) through December 31, 2021.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1 Months Ended</t>
        </is>
      </c>
    </row>
    <row r="2">
      <c r="B2" s="2" t="inlineStr">
        <is>
          <t>Mar. 31, 2022</t>
        </is>
      </c>
      <c r="C2" s="2" t="inlineStr">
        <is>
          <t>Dec. 31, 2021</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August 9, 2021. On August 12, 2021, the Company completed its Initial Public Offering of 23,000,000 Units, including 3,000,000 Units that were issued pursuant to the underwriter’s exercise of its over-allotment option in full, at $10.00 per Unit, generating gross proceeds of $230,000,000 . Each Unit consists of one Class A ordinary share and one-third of one redeemable warrant (“Public Warrant”). Each Public Warrant entitles the holder to purchase one Class A ordinary share at an exercise price of $11.50 per whole share (see Note 7).</t>
        </is>
      </c>
      <c r="C4" s="4" t="inlineStr">
        <is>
          <t>NOTE 3. INITIAL PUBLIC OFFERING The registration statement for the Company’s Initial Public Offering was declared effective on August 9, 2021. On August 12, 2021, the Company completed its Initial Public Offering of 23,000,000 Units, including 3,000,000 Units that were issued pursuant to the underwriter’s exercise of its over-allotment option in full, at $10.00 per Unit, generating gross proceeds of $230,000,000. Each Unit consists of one Class A ordinary share and one-third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1:39:20Z</dcterms:created>
  <dcterms:modified xmlns:dcterms="http://purl.org/dc/terms/" xmlns:xsi="http://www.w3.org/2001/XMLSchema-instance" xsi:type="dcterms:W3CDTF">2022-06-10T21:39:20Z</dcterms:modified>
</cp:coreProperties>
</file>